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DESCRIPTION OF BUSINESS" sheetId="7" r:id="rId7"/>
    <s:sheet name="SUMMARY OF SIGNIFICANT ACCOUNTI" sheetId="8" r:id="rId8"/>
    <s:sheet name="GOING CONCERN" sheetId="9" r:id="rId9"/>
    <s:sheet name="PROPERTY AND EQUIPMENT" sheetId="10" r:id="rId10"/>
    <s:sheet name="ACCRUED EXPENSES" sheetId="11" r:id="rId11"/>
    <s:sheet name="LEASE COMMITMENTS" sheetId="12" r:id="rId12"/>
    <s:sheet name="NOTES PAYABLE" sheetId="13" r:id="rId13"/>
    <s:sheet name="CONVERTIBLE NOTES PAYABLE" sheetId="14" r:id="rId14"/>
    <s:sheet name="NOTES PAYABLE-RELATED PARTY" sheetId="15" r:id="rId15"/>
    <s:sheet name="COMMON AND PREFERRED STOCK" sheetId="16" r:id="rId16"/>
    <s:sheet name="WARRANTS" sheetId="17" r:id="rId17"/>
    <s:sheet name="DERIVATIVE LIABILITIES" sheetId="18" r:id="rId18"/>
    <s:sheet name="EMPLOYEE STOCK OPTIONS" sheetId="19" r:id="rId19"/>
    <s:sheet name="RELATED PARTY TRANSACTIONS" sheetId="20" r:id="rId20"/>
    <s:sheet name="INCOME TAXES" sheetId="21" r:id="rId21"/>
    <s:sheet name="LEGAL PROCEEDINGS" sheetId="22" r:id="rId22"/>
    <s:sheet name="GEOGRAPHIC INFORMATION" sheetId="23" r:id="rId23"/>
    <s:sheet name="SUBSEQUENT EVENTS" sheetId="24" r:id="rId24"/>
    <s:sheet name="SUMMARY OF SIGNIFICANT ACCOUN25" sheetId="25" r:id="rId25"/>
    <s:sheet name="SUMMARY OF SIGNIFICANT ACCOUN26" sheetId="26" r:id="rId26"/>
    <s:sheet name="PROPERTY AND EQUIPMENT (Tables)" sheetId="27" r:id="rId27"/>
    <s:sheet name="ACCRUED EXPENSES (Tables)" sheetId="28" r:id="rId28"/>
    <s:sheet name="LEASE COMMITMENTS (Tables)" sheetId="29" r:id="rId29"/>
    <s:sheet name="NOTES PAYABLE (Tables)" sheetId="30" r:id="rId30"/>
    <s:sheet name="CONVERTIBLE NOTES PAYABLE (Tabl" sheetId="31" r:id="rId31"/>
    <s:sheet name="WARRANTS (Tables)" sheetId="32" r:id="rId32"/>
    <s:sheet name="DERIVATIVE LIABILITIES (Tables)" sheetId="33" r:id="rId33"/>
    <s:sheet name="EMPLOYEE STOCK OPTIONS (Tables)" sheetId="34" r:id="rId34"/>
    <s:sheet name="INCOME TAXES (Tables)" sheetId="35" r:id="rId35"/>
    <s:sheet name="GEOGRAPHIC INFORMATION (Tables)" sheetId="36" r:id="rId36"/>
    <s:sheet name="Description of Business - Addit" sheetId="37" r:id="rId37"/>
    <s:sheet name="Summary of Significant Accoun38" sheetId="38" r:id="rId38"/>
    <s:sheet name="Schedule of Inventories (Detail" sheetId="39" r:id="rId39"/>
    <s:sheet name="Estimated Future Intangible Ass" sheetId="40" r:id="rId40"/>
    <s:sheet name="Financial Liabilities Measured " sheetId="41" r:id="rId41"/>
    <s:sheet name="Going Concern - Additional Info" sheetId="42" r:id="rId42"/>
    <s:sheet name="Schedule of Property and Equipm" sheetId="43" r:id="rId43"/>
    <s:sheet name="Property and Equipment - Additi" sheetId="44" r:id="rId44"/>
    <s:sheet name="Schedule of Accrued Liabilities" sheetId="45" r:id="rId45"/>
    <s:sheet name="Lease Commitments - Additional " sheetId="46" r:id="rId46"/>
    <s:sheet name="Schedule of Annual Maturities o" sheetId="47" r:id="rId47"/>
    <s:sheet name="Schedule of Operating Lease Com" sheetId="48" r:id="rId48"/>
    <s:sheet name="Notes Payable - Summary of Purc" sheetId="49" r:id="rId49"/>
    <s:sheet name="Notes Payable - Summary of Pu50" sheetId="50" r:id="rId50"/>
    <s:sheet name="Convertible Notes Payable - Add" sheetId="51" r:id="rId51"/>
    <s:sheet name="Convertible Notes Payable - Sum" sheetId="52" r:id="rId52"/>
    <s:sheet name="Notes Payable - Related Party -" sheetId="53" r:id="rId53"/>
    <s:sheet name="Common Stock - Additional Infor" sheetId="54" r:id="rId54"/>
    <s:sheet name="Preferred Stock - Additional In" sheetId="55" r:id="rId55"/>
    <s:sheet name="Warrants - Warrants Outstanding" sheetId="56" r:id="rId56"/>
    <s:sheet name="Warrants - Additional Informati" sheetId="57" r:id="rId57"/>
    <s:sheet name="Warrants - Schedule of Assumpti" sheetId="58" r:id="rId58"/>
    <s:sheet name="Warrants - Preferred A Stock Wa" sheetId="59" r:id="rId59"/>
    <s:sheet name="Warrants - Preferred D Stock Wa" sheetId="60" r:id="rId60"/>
    <s:sheet name="Warrants - Class A Warrants - A" sheetId="61" r:id="rId61"/>
    <s:sheet name="Warrants - Class B Warrants - A" sheetId="62" r:id="rId62"/>
    <s:sheet name="Warrants - Series A Warrants - " sheetId="63" r:id="rId63"/>
    <s:sheet name="Warrants - Series B Warrants - " sheetId="64" r:id="rId64"/>
    <s:sheet name="Warrants - Series C Warrants - " sheetId="65" r:id="rId65"/>
    <s:sheet name="Warrants - Series D Warrants - " sheetId="66" r:id="rId66"/>
    <s:sheet name="Warrants - Subordination Warran" sheetId="67" r:id="rId67"/>
    <s:sheet name="Warrants - Common Warrants - Ad" sheetId="68" r:id="rId68"/>
    <s:sheet name="Warrants - Common Stock Warrant" sheetId="69" r:id="rId69"/>
    <s:sheet name="Warrants - underwriters Unit Pu" sheetId="70" r:id="rId70"/>
    <s:sheet name="Derivative Liabilities - Additi" sheetId="71" r:id="rId71"/>
    <s:sheet name="Derivative Liabilities - Assump" sheetId="72" r:id="rId72"/>
    <s:sheet name="Derivative Liabilities - Assu73" sheetId="73" r:id="rId73"/>
    <s:sheet name="Derivative Liabilities - Summar" sheetId="74" r:id="rId74"/>
    <s:sheet name="Employee Stock Options - Additi" sheetId="75" r:id="rId75"/>
    <s:sheet name="Employee Stock Options - Schedu" sheetId="76" r:id="rId76"/>
    <s:sheet name="Employee Stock Options - Sche77" sheetId="77" r:id="rId77"/>
    <s:sheet name="Employee Stock Options - Summar" sheetId="78" r:id="rId78"/>
    <s:sheet name="Employee Stock Options - Summ79" sheetId="79" r:id="rId79"/>
    <s:sheet name="Employee Stock Options - Sche80" sheetId="80" r:id="rId80"/>
    <s:sheet name="Related Party Transactions - Ad" sheetId="81" r:id="rId81"/>
    <s:sheet name="Income Tax Expense (Detail)" sheetId="82" r:id="rId82"/>
    <s:sheet name="Components of Deferred Tax Asse" sheetId="83" r:id="rId83"/>
    <s:sheet name="Reconciliation of Reported Amou" sheetId="84" r:id="rId84"/>
    <s:sheet name="Income Tax - Additional Informa" sheetId="85" r:id="rId85"/>
    <s:sheet name="Schedule of Domestic and Intern" sheetId="86" r:id="rId86"/>
    <s:sheet name="Subsequent Events - Additional " sheetId="87" r:id="rId87"/>
  </s:sheets>
  <s:definedNames/>
  <s:calcPr calcId="124519" calcMode="auto" fullCalcOnLoad="1"/>
</s:workbook>
</file>

<file path=xl/sharedStrings.xml><?xml version="1.0" encoding="utf-8"?>
<sst xmlns="http://schemas.openxmlformats.org/spreadsheetml/2006/main" uniqueCount="1066">
  <si>
    <t>Document and Entity Information</t>
  </si>
  <si>
    <t>12 Months Ended</t>
  </si>
  <si>
    <t>Dec. 31, 2015</t>
  </si>
  <si>
    <t>Document And Entity Information [Abstract]</t>
  </si>
  <si>
    <t>Document Type</t>
  </si>
  <si>
    <t>S1</t>
  </si>
  <si>
    <t>Amendment Flag</t>
  </si>
  <si>
    <t>false</t>
  </si>
  <si>
    <t>Document Period End Date</t>
  </si>
  <si>
    <t>Dec. 31,
		2015</t>
  </si>
  <si>
    <t>Trading Symbol</t>
  </si>
  <si>
    <t>GBSN</t>
  </si>
  <si>
    <t>Entity Registrant Name</t>
  </si>
  <si>
    <t>Great Basin Scientific, Inc.</t>
  </si>
  <si>
    <t>Entity Central Index Key</t>
  </si>
  <si>
    <t>Entity Filer Category</t>
  </si>
  <si>
    <t>Smaller Reporting Company</t>
  </si>
  <si>
    <t>BALANCE SHEETS - USD ($)</t>
  </si>
  <si>
    <t>Dec. 31, 2014</t>
  </si>
  <si>
    <t>Current assets:</t>
  </si>
  <si>
    <t>Cash</t>
  </si>
  <si>
    <t>Restricted Cash</t>
  </si>
  <si>
    <t>Accounts receivable, net</t>
  </si>
  <si>
    <t>Inventory</t>
  </si>
  <si>
    <t>Prepaid and other current assets</t>
  </si>
  <si>
    <t>Total current assets</t>
  </si>
  <si>
    <t>Intangible assets, net</t>
  </si>
  <si>
    <t>Property and equipment, net</t>
  </si>
  <si>
    <t>Total assets</t>
  </si>
  <si>
    <t>Current liabilities:</t>
  </si>
  <si>
    <t>Accounts payable</t>
  </si>
  <si>
    <t>Accrued expenses</t>
  </si>
  <si>
    <t>Current portion of notes payable</t>
  </si>
  <si>
    <t>Current portion of convertible notes payable, net of discount</t>
  </si>
  <si>
    <t>Notes payable-related party, net of discount</t>
  </si>
  <si>
    <t>Current portion of capital lease obligations</t>
  </si>
  <si>
    <t>Total current liabilities</t>
  </si>
  <si>
    <t>Notes payable, net of current portion</t>
  </si>
  <si>
    <t>Convertible notes payable, net of current portion and debt discount</t>
  </si>
  <si>
    <t>Capital lease obligations, net of current portion</t>
  </si>
  <si>
    <t>Derivative liability</t>
  </si>
  <si>
    <t>Total liabilities</t>
  </si>
  <si>
    <t>Commitments and contingencies</t>
  </si>
  <si>
    <t xml:space="preserve"> </t>
  </si>
  <si>
    <t>Stockholders' deficit:</t>
  </si>
  <si>
    <t>Preferred stock, $.001 par value, 5,000,000 shares authorized; 88,347 and 0 shares issued and outstanding, respectively</t>
  </si>
  <si>
    <t>Common stock, $.0001 par value: 200,000,000 and 50,000,000 shares authorized, respectively; 10,390,408 and 84,777 shares issued and outstanding, respectively</t>
  </si>
  <si>
    <t>Additional paid-in capital</t>
  </si>
  <si>
    <t>Accumulated deficit</t>
  </si>
  <si>
    <t>Total stockholders' deficit</t>
  </si>
  <si>
    <t>Total liabilities and stockholders' deficit</t>
  </si>
  <si>
    <t>BALANCE SHEETS (Parenthetical) - $ / shares</t>
  </si>
  <si>
    <t>Dec. 11, 2015</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Cost of sales</t>
  </si>
  <si>
    <t>Gross loss</t>
  </si>
  <si>
    <t>Operating expenses</t>
  </si>
  <si>
    <t>Research and development</t>
  </si>
  <si>
    <t>Selling and marketing</t>
  </si>
  <si>
    <t>General and administrative</t>
  </si>
  <si>
    <t>Gain on sale of assets</t>
  </si>
  <si>
    <t>Total operating expenses</t>
  </si>
  <si>
    <t>Loss from operations</t>
  </si>
  <si>
    <t>Other income (expense):</t>
  </si>
  <si>
    <t>Interest expense</t>
  </si>
  <si>
    <t>Interest income</t>
  </si>
  <si>
    <t>Loss on extinguishment of warrants</t>
  </si>
  <si>
    <t>Change in fair value of derivative liability</t>
  </si>
  <si>
    <t>Total other income (expense)</t>
  </si>
  <si>
    <t>Loss before provision for income taxes</t>
  </si>
  <si>
    <t>Provision for income taxes</t>
  </si>
  <si>
    <t>Net loss</t>
  </si>
  <si>
    <t>Net loss per common share-basic and diluted</t>
  </si>
  <si>
    <t>Weighted average common shares-basic and diluted</t>
  </si>
  <si>
    <t>STATEMENTS OF STOCKHOLDERS' DEFICIT - USD ($)</t>
  </si>
  <si>
    <t>Total</t>
  </si>
  <si>
    <t>Series A Warrants</t>
  </si>
  <si>
    <t>Series C Warrant</t>
  </si>
  <si>
    <t>Preferred Stock, Shares</t>
  </si>
  <si>
    <t>Preferred Stock, SharesSeries A Warrants</t>
  </si>
  <si>
    <t>Preferred Stock, SharesSeries C Warrant</t>
  </si>
  <si>
    <t>Preferred Stock, SharesClass C Warrant</t>
  </si>
  <si>
    <t>Common Stock, Shares</t>
  </si>
  <si>
    <t>Common Stock, SharesSeries A Warrants</t>
  </si>
  <si>
    <t>Common Stock, SharesSeries C Warrant</t>
  </si>
  <si>
    <t>Common Stock, SharesSeries A and B Warrants</t>
  </si>
  <si>
    <t>Common Stock, SharesClass C Warrant</t>
  </si>
  <si>
    <t>Additional Paid-In Capital</t>
  </si>
  <si>
    <t>Additional Paid-In CapitalSeries A Warrants</t>
  </si>
  <si>
    <t>Additional Paid-In CapitalSeries C Warrant</t>
  </si>
  <si>
    <t>Additional Paid-In CapitalSeries A and B Warrants</t>
  </si>
  <si>
    <t>Additional Paid-In CapitalClass C Warrant</t>
  </si>
  <si>
    <t>Accumulated Deficit</t>
  </si>
  <si>
    <t>Beginning balance, value at Dec. 31, 2013</t>
  </si>
  <si>
    <t>Beginning balance, shares at Dec. 31, 2013</t>
  </si>
  <si>
    <t>Issuance of stock and warrants</t>
  </si>
  <si>
    <t>Issuance of stock and warrants (in shares)</t>
  </si>
  <si>
    <t>Exercise of common stock warrants</t>
  </si>
  <si>
    <t>Exercise of common stock warrants (in shares)</t>
  </si>
  <si>
    <t>Employee stock option expense</t>
  </si>
  <si>
    <t>Conversion of preferred stock into common stock</t>
  </si>
  <si>
    <t>Conversion of preferred stock into common stock, shares</t>
  </si>
  <si>
    <t>Derivative liability on warrants issued and exercised</t>
  </si>
  <si>
    <t>Modification of warrants</t>
  </si>
  <si>
    <t>Net loss for the year</t>
  </si>
  <si>
    <t>Ending balance, value at Dec. 31, 2014</t>
  </si>
  <si>
    <t>Ending balance, shares at Dec. 31, 2014</t>
  </si>
  <si>
    <t>Cash exercise of unit purchase option</t>
  </si>
  <si>
    <t>Cash exercise of unit purchase option(in shares)</t>
  </si>
  <si>
    <t>Cashless exercise of warrants</t>
  </si>
  <si>
    <t>Cashless exercise of warrants (in shares)</t>
  </si>
  <si>
    <t>Ending balance, value at Dec. 31, 2015</t>
  </si>
  <si>
    <t>Ending balance, shares at Dec. 31, 2015</t>
  </si>
  <si>
    <t>STATEMENTS OF CASH FLOWS - USD ($)</t>
  </si>
  <si>
    <t>Cash flows from operating activities:</t>
  </si>
  <si>
    <t>Adjustments to reconcile net loss to net cash used in operating activities:</t>
  </si>
  <si>
    <t>Depreciation and amortization</t>
  </si>
  <si>
    <t>Interest from issuance of convertible note</t>
  </si>
  <si>
    <t>(Gain) loss on sale of assets</t>
  </si>
  <si>
    <t>Interest converted to preferred stock</t>
  </si>
  <si>
    <t>Employee stock compensation</t>
  </si>
  <si>
    <t>Warrant issuance and modifications</t>
  </si>
  <si>
    <t>Debt discount amortization</t>
  </si>
  <si>
    <t>Asset disposal</t>
  </si>
  <si>
    <t>Changes in operating assets and liabilities:</t>
  </si>
  <si>
    <t>Increase in accounts receivable, net</t>
  </si>
  <si>
    <t>Increase in inventory</t>
  </si>
  <si>
    <t>Increase in prepaid and other assets</t>
  </si>
  <si>
    <t>Increase in accounts payable</t>
  </si>
  <si>
    <t>Increase in accrued liabilities</t>
  </si>
  <si>
    <t>Net cash used in operating activities</t>
  </si>
  <si>
    <t>Cash flows from investing activities:</t>
  </si>
  <si>
    <t>Acquisition of property and equipment</t>
  </si>
  <si>
    <t>Construction of equipment</t>
  </si>
  <si>
    <t>Proceeds from sale of assets</t>
  </si>
  <si>
    <t>Proceeds from sale leaseback</t>
  </si>
  <si>
    <t>Net cash used in investing activities</t>
  </si>
  <si>
    <t>Cash flows from financing activities:</t>
  </si>
  <si>
    <t>Proceeds from issuance of common stock</t>
  </si>
  <si>
    <t>Proceeds from exercise of warrants</t>
  </si>
  <si>
    <t>Proceeds from issuance of convertible notes payable</t>
  </si>
  <si>
    <t>Proceeds from issuance of convertible notes payable - related party</t>
  </si>
  <si>
    <t>Proceeds from issuance of preferred stock</t>
  </si>
  <si>
    <t>Proceeds from follow-on offering</t>
  </si>
  <si>
    <t>Proceeds from issuance of notes payable - related party</t>
  </si>
  <si>
    <t>Principal payments of capital leases</t>
  </si>
  <si>
    <t>Principal payments of notes payable</t>
  </si>
  <si>
    <t>Principal payments of notes payable - related party</t>
  </si>
  <si>
    <t>Net cash provided by financing activities</t>
  </si>
  <si>
    <t>Net increase in cash</t>
  </si>
  <si>
    <t>Cash, beginning of the period</t>
  </si>
  <si>
    <t>Cash, end of the period</t>
  </si>
  <si>
    <t>Supplemental disclosures of cash flow information:</t>
  </si>
  <si>
    <t>Interest paid</t>
  </si>
  <si>
    <t>Income taxes paid</t>
  </si>
  <si>
    <t>Supplemental schedule of non-cash investing and financing activities:</t>
  </si>
  <si>
    <t>Conversion of preferred stock to common stock</t>
  </si>
  <si>
    <t>Issuance of preferred stock as debt discount</t>
  </si>
  <si>
    <t>Restricted Cash from Convertible Debt</t>
  </si>
  <si>
    <t>Conversion of note payable to preferred stock</t>
  </si>
  <si>
    <t>Assets acquired through capital leases</t>
  </si>
  <si>
    <t>Offering costs incurred but unpaid</t>
  </si>
  <si>
    <t>Property and equipment included in accounts payable</t>
  </si>
  <si>
    <t>Change in derivative liability from convertible debt</t>
  </si>
  <si>
    <t>Change in derivative liability from exercised and issued warrants</t>
  </si>
  <si>
    <t>DESCRIPTION OF BUSINESS</t>
  </si>
  <si>
    <t>Accounting Policies [Abstract]</t>
  </si>
  <si>
    <t>NOTE 1 DESCRIPTION OF BUSINESS
Great Basin Scientific, Inc. (the “Company”) (d.b.a.,
Great Basin Corporation) is a Delaware corporation headquartered in
Salt Lake City, Utah. The Company was originally incorporated as
Diagnostic Micro Arrays, Inc., a Nevada corporation, on
June 27, 2003. The Company changed its name to Great Basin
Scientific, Inc. on April 19, 2006. On August 12, 2008,
the Company took steps to change its corporate domicile from Nevada
to Delaware by forming Great Basin Scientific, Inc., a Delaware
corporation, and on August 29, 2008, Great Basin Scientific,
Inc., a Nevada corporation, was merged with and into Great Basin
Scientific, Inc., a Delaware corporation, wherein the Delaware
corporation was the sole surviving entity.
The Company is a molecular diagnostic testing company focused on
the development and commercialization of its patented, molecular
diagnostic platform designed to test for infectious disease,
especially hospital-acquired infections. The Company believes that
small to medium sized hospital laboratories, those under 400 beds,
are in need of simpler and more affordable molecular diagnostic
testing methods. The Company markets a system that combines both
affordability and ease-of-use, when compared to other commercially
available molecular testing methods, which it believes will
accelerate the adoption of molecular testing in small to medium
sized hospitals. The system includes an analyzer, which is provided
for our customers’ use without charge in the United States,
and a diagnostic cartridge, which is sold to our customers. The
testing platform has the capability to identify up to 64 individual
targets at one time. If the test identifies one to three targets,
they are referred to as low-plex tests, or tests, and if they
identify four or more targets they are referred to as multi-plex
panels, or panels.
The Company currently has two commercially available tests, the
first for clostridium difficile, or C. diff</t>
  </si>
  <si>
    <t>SUMMARY OF SIGNIFICANT ACCOUNTING POLICIES</t>
  </si>
  <si>
    <t>NOTE 2 SUMMARY OF SIGNIFICANT ACCOUNTING
POLICIES
Basis of Presentation
These financial statements have been prepared to reflect the
financial position, results of operations and cash flows of the
Company and have been prepared in accordance with accounting
principles generally accepted in the United States of America
(“GAAP”).
Reverse Stock Split
On December 11, 2015, the Company effected a reverse stock
split of the Company’s common stock whereby each sixty shares
of common stock was replaced with one share of common stock (with
no fractional shares issued). The par value of the common stock was
adjusted from $0.001 per share to $0.0001 per share as a result of
the reverse stock split. The authorized shares of the common stock
were not adjusted. All common share and per share amounts for all
periods presented in these financial statements have been adjusted
retroactively to reflect the reverse stock split. The quantity of
Series E Preferred Stock, Common Warrants, Class A, Class B,
Series A, Series B and Series C Warrants as well as employee and
other options were not included in the reverse stock split and
their outstanding quantities have not been adjusted. However, the
conversion and exchange ratios were adjusted as a result of the
reverse stock split such that upon conversion each 60 shares of
Series E Preferred Stock will be converted into four shares of
common stock and upon exercise each 60 warrants or options will be
converted into one share of common stock.
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the warranty reserve, accounts receivable and inventory
reserves, intangible assets and other long lived assets, legal and
regulatory contingencies, income taxes, share based arrangements,
the derivative liability and others. These estimates and
assumptions are based on management’s best estimates and
judgments. Actual amounts and results could differ from those
estimates.
Cash and Cash Equivalents
The Company considers highly liquid investments with insignificant
interest rate risk and original maturities to the Company of three
months or less to be cash equivalents. Cash equivalents consist
primarily of interest and non-interest bearing bank accounts held
in checking, savings and money market accounts. These assets are
generally available on a daily or weekly basis and are highly
liquid in nature. If the balances are greater than $250,000, the
Company does not have FDIC coverage on the entire amount of bank
deposits.
Restricted Cash
Cash and cash equivalents that are restricted as to withdrawal or
use under the terms of certain contractual agreements are recorded
as restricted cash on our balance sheet. On December 30, 2015,
the Company entered into a Securities Purchase Agreement pursuant
to which the Company issued $22.1 million senior secured
convertible notes and received $18.4 million in cash proceeds.
Under the terms of the notes, at closing an initial tranche of $4.6
million was available for immediate use by the Company for general
corporate purposes. The remaining cash proceeds of $13.8 million is
available in three additional tranches that are subject to an
account control agreement whereby the restrictions on the proceeds
are terminated when the Company meets certain equity conditions
(see NOTE 8 CONVERTIBLE NOTES PAYABLE). The restricted cash is
deposited in an account that is not FDIC insured.
Accounts Receivable
Accounts receivable are generated from the sale of single use
diagnostic test cartridges to end users in the United States and to
a network of distributors outside the United States. These accounts
receivable are recorded at the invoiced amount, net of allowances
for doubtful amounts. The Company routinely reviews outstanding
accounts receivable balances for estimated uncollectible accounts
and establishes or adjusts the allowances for doubtful accounts
receivable using the specific identification method and records a
reserve for amounts not expected to be fully recovered. Actual
balances are not applied against the reserve until substantially
all collection efforts have been exhausted. The Company does not
have customer acceptance provisions, but it does provide its
customers a limited right of return for defective diagnostic test
cartridges.
The allowance for doubtful accounts at December 31, 2015 and
2014 was $16,892 and $5,482, respectively.
Inventories
Inventories are stated at the lower of cost or market with cost
determined according to the average cost method. Manufactured
inventory consists of raw material, direct labor and manufacturing
overhead cost components. The Company reviews the components of its
inventory on a regular basis for excess and obsolete inventory and
makes appropriate adjustments when necessary. Inventories consisted
of the following at December 31, 2015 and 2014:
December 31,
2015 2014
Raw materials $ 758,870 $ 360,019
Work-in-process 277,827 91,153
Finished goods 96,445 5,922
Total inventories $ 1,133,142 $ 457,094
Property and Equipment
Property and equipment is recorded at cost and depreciated over the
estimated useful lives of the assets (which range from three to ten
years) using the straight-line method. Amortization of leasehold
improvements is computed on the straight-line method over the
shorter of the lease term or estimated useful lives of the assets.
The analyzers that the Company manufactures and retains title over
are placed with customers and are recorded in property and
equipment under “Analyzers.” The materials used for the
manufacture of the analyzers are recorded in property and equipment
under “Construction in progress.” Major renewals and
betterments are capitalized and depreciated over their estimated
useful lives while minor expenditures for maintenance and minor
repairs are charged to operations as incurred.
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and are a component of prepaid
and other current assets in the balance sheets. The Company did not
have any assets classified as held for sale as of December 31,
2015 and 2014.
Intangible Assets
The Company records its intangible assets at cost which consist of
two licensing and royalty agreements for certain intellectual
property rights used in the development and manufacture of our
products. These intangible assets are being amortized over an
estimated useful life of seven years from the date that the
technology licenses became effective. As of December 31, 2015
and 2014, intangible assets totaled $600,000 valued at cost, less
accumulated amortization of $480,829 and $383,420, respectively.
The Company recorded amortization associated with these agreements
of $97,407 and $117,445 for the years ended December 31, 2015
and 2014, respectively.
Estimated future intangible asset amortization expense for the next
five years are as follows:
Years ended December 31,
2016 $ 76,580
2017 42,591
Total estimated amortization expense $ 119,171
Impairment of Long Lived Assets
Long-lived tangible assets, including property and equipment, and
definite-lived intangible assets, are reviewed for impairment
whenever events or changes in circumstances indicate that the
carrying value of the asset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and comparisons to like-kind assets, as appropriate, of the related
asset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
Derivative Instruments
The Company accounts for derivative instruments under the
provisions of ASC 815 Derivatives and Hedging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following tables set forth the financial liabilities measured
at fair value on a recurring basis by level within the fair value
hierarchy at December 31, 2015 and 2014 (see NOTE 12
DERIVATIVE LIABILITIES):
Fair Value Measurements at
December 31, 2015
Description Level 1 Level 2 Level 3 Total
Derivative liability
Common stock warrants $
— $
— $ 26,592,532 $ 26,592,532
Convertible notes payable $
— $
— $ 16,588,940 $ 16,588,940
Total derivative liability $
— $
— $ 43,181,472 $ 43,181,472
Fair Value Measurements at
December 31, 2014
Description Level 1 Level 2 Level 3 Total
Derivative liability
Common stock warrants $
— $
— $ 9,998,636 $ 9,998,636
Total derivative liability $
— $
— $ 9,998,636 $ 9,998,636
The internal models used to determine fair value for these
Level 3 instruments use certain significant unobservable
inputs and their use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would
decrease (increase) in value based upon an increase (decrease) in
risk free interest rate and expected dividend yield. Conversely,
the fair value of these Level 3 liabilities would generally
increase (decrease) in value if the expected average life or
expected volatility were to increase (decrease).
Revenue Recognition
The Company derives its product revenue from the sale of single use
diagnostic test cartridges sold through our dedicated sales force,
except in the European Union where the Company sells through a
network of distributors. Product revenue is recognized when all
four of the following criteria are met: (1) persuasive
evidence that an arrangement exists; (2) delivery of the
products has occurred; (3) the selling price of the product is
fixed or determinable; and (4) collectability of that price is
reasonably assured. Change in title to the product and recognition
of revenue from sales of diagnostic test cartridges occurs at the
time of shipment. Shipping and handling fees and related freight
costs and supplies for test kits are billed to customers.
Additional costs associated with shipping products to customers are
included as a component of cost of sales.
Research and Development Costs
Research and development costs are charged to operations as
incurred. Research and development costs include, among other
things, salaries and wages for research scientists and staff
(including stock-based compensation), materials and supplies used
in the development of new products, developing and validating the
manufacturing process, costs for clinical trials, and costs for
research and development facilities and equipment.
Stock Based Compensation
The Company has accounted for stock-based compensation under the
provisions of Financial Accounting Standards Board Accounting
Standards Codification (“FASB ASC”) 718,
“Compensation—Stock Compensation” .
Financial Instruments and Concentration of Credit Risk
The Company’s financial instruments include cash and cash
equivalents, accounts receivable, and accounts payable. The
carrying amount of cash and cash equivalents, accounts receivable,
and accounts payable approximate fair value because of their
immediate or short-term maturities.
All of the Company’s accounts receivable result from sales in
the normal course of business to its customers primarily throughout
the United States. The Company attempts to limit its credit risk by
performing credit evaluations of new customers and maintaining
adequate allowances for potential credit losses. As of
December 31, 2015, 17% of the accounts receivable balance
resulted from one customer. As of December 31, 2014, 30% of
the accounts receivable balance resulted from one customer.
Historically, the Company has not experienced any credit losses on
such receivables. Allowances for bad debt in the amount of $16,892
and $5,482 were recorded against accounts receivable for the years
ended December 31, 2015 and 2014, respectively. There was no
bad debt for the year ended December 31, 2015. The Company
cannot ensure that such losses will not be realized in the
future.
The Company’s customers consist of hospitals, clinics,
laboratories and other healthcare providers in the United States,
the European Union and New Zealand. For the year ended
December 31, 2015, there were no customers that accounted for
more than 10% of revenues. For the year ended December 31,
2014, 11% of revenues resulted from one customer who accounted for
more than 10% of revenues.
Income Taxes
The Company accounts for income taxes under FASB ASC 740,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
Loss per Common Share
Basic loss per share (“EPS”) is computed by dividing
net loss, less cumulative preferred stock dividends for the period,
including undeclared or unpaid cumulative dividend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
As the Company has incurred losses for the years ended
December 31, 2015 and 2014, the potentially dilutive shares
are anti-dilutive and are thus not added into the loss per share
calculations. As of December 31, 2015 and 2014, there were
27,468,018 and 102,516 potentially dilutive shares,
respectively.
Reclassification
During 2015, the Company’s auditors identified a clerical
error made by the Company during the preparation of the 2014 cash
flow statement, wherein the amount for a certain fixed asset that
was included in accounts payable had the sign inadvertently
switched. The Company has corrected the presentation of the 2014
cash flows for this clerical item and in doing so, the statement of
cash flows for 2014 was adjusted to increase net cash used in
operating activities by $786,238, with a corresponding decrease in
net cash used from investing activities. Other than the 2014 cash
flow statement, no other cash flow statement for any annual or
quarterly period, was impacted by this presentation correction. The
Company has evaluated the effect of the incorrect presentation,
both qualitatively and quantitatively, and concluded that it did
not have a material impact on, nor require amendment of, any
previously filed annual or quarterly financial statements.
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November 2015, the Financial Accounting Standards Board (FASB)
issued Accounting Standards Update (ASU) 2015-17, “Balance
Sheet Classification of Deferred Taxes,” that requires
companies to classify all deferred tax assets and liabilities,
along with any valuation allowance, as noncurrent on the balance
sheet instead of separating deferred taxes into current and
noncurrent amounts. The guidance does not change the existing
requirement that only permits offsetting within a jurisdiction. The
ASU is effective for fiscal years beginning after December 15,
2016, and interim periods within those fiscal years. Early adoption
is permitted. During the fourth quarter of 2015, the Company
elected early adoption of this standard as it improved the
efficiency of the year end financial reporting process for income
taxes and applied the changes retrospectively to all prior periods
presented in its financial statements.
In July 2015, the FASB issued ASU 2015-11, “Simplifying the
Measurement of Inventory,” that simplifies the subsequent
measurement of inventories by replacing the current lower of cost
or market test with a lower of cost or net realizable value test.
The ASU is effective for fiscal years beginning after
December 15, 2016, and interim periods within those fiscal
years. Early adoption is permitted. The Company is still evaluating
the impact this standard will have on its financial statements and
related disclosures.
In April 2015, the FASB issued ASU 2015-03, “Simplifying the
Presentation of Debt Issuance Costs,” which requires debt
issuance costs to be presented in the balance sheet as a direct
deduction from the carrying value of the associated debt liability,
consistent with the presentation of debt discounts or premiums. The
ASU is effective for fiscal years beginning after December 15,
2015, and interim periods within those fiscal years. During the
year 2015, the Company elected early adoption of this standard and
applied the changes in its financial statements and related
disclosures.
In August 2014, the FASB issued ASU No. 2014-15 Disclosure
of Uncertainties About an Entity’s Ability to Continue as a
Going Concern
In May 2014, the FASB issued Accounting Standards Update
(“ASU”) No. 2014-09, Revenue from Contracts with
Customers (“ASU 2014-09”), which supersedes nearly all
existing revenue recognition guidance under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and shall be
applied either retrospectively to each period presented or as a
cumulative-effect adjustment as of the date of adoption. In April
2015, the FASB deferred the effective date of ASU 2014-09 to fiscal
years, and interim periods within those fiscal years, beginning
after December 15, 2017. The Company is currently in the
process of determining the impact of adoption of the provisions of
ASU 2014-09 on its financial statements and related
disclosures.</t>
  </si>
  <si>
    <t>GOING CONCERN</t>
  </si>
  <si>
    <t>Text Block [Abstract]</t>
  </si>
  <si>
    <t>NOTE 3 GOING CONCERN
The Company’s financial statements have been prepared on a
going concern basis which contemplates the realization of assets
and the liquidation of liabilities in the ordinary course of
business. The Company has incurred substantial losses from
operations causing negative working capital and negative operating
cash flows, which raise substantial doubt about the Company’s
ability to continue as a going concern. The Company sustained a net
loss for the year ended December 31, 2015 of $57,899,169 and a
net loss for the year ended December 31, 2014 of $21,727,818,
and has an accumulated deficit of $121,903,865 as of
December 31, 2015.
The Company intends to develop its products and expand its customer
base, but does not have sufficient realized revenues or operating
cash flows in order to finance these activities internally. As a
result, the Company intends to seek financing in order to fund its
working capital and development needs.
The Company has been able to meet its short-term needs through
private placements of convertible preferred securities, an initial
public offering (“IPO”), a secondary public offering,
convertible debt financing and the sale and leaseback of analyzers
used to report test results. The Company will continue to seek
funding through the issuance of additional equity securities, debt
financing, the sale and leaseback of analyzers, or a combination of
these items. Any proceeds received from these items could provide
the needed funds for continued operations and development programs.
The Company can provide no assurance that it will be able to obtain
sufficient additional financing that it needs to alleviate doubt
about its ability to continue as a going concern. If the Company is
able to obtain sufficient additional financing proceeds, the
Company cannot be certain that this additional financing will be
available on acceptable terms, if at all. To the extent the Company
raises additional funds by issuing equity securities, the
Company’s stockholders may experience significant dilution.
Any debt financing, if available, may involve restrictive covenants
that impact the Company’s ability to conduct business. The
financial statements do not include any adjustments that might
result from the outcome of this uncertainty. If the Company is
unable to obtain additional financings, the impact on the
Company’s operations will be material and adverse.</t>
  </si>
  <si>
    <t>PROPERTY AND EQUIPMENT</t>
  </si>
  <si>
    <t>Property, Plant and Equipment [Abstract]</t>
  </si>
  <si>
    <t>NOTE 4 PROPERTY AND EQUIPMENT
Property and equipment consisted of the following at
December 31, 2015 and December 31, 2014:
December 31,
2015 2014
Construction in progress $ 680,679 $ 1,133,654
Analyzers 5,045,481 1,139,352
Computers and office equipment 462,441 290,754
Machinery and equipment 2,372,558 1,060,993
Leasehold improvements 393,271 366,945
Furniture and fixtures 72,618 16,145
Equipment under capital lease 2,148,476 2,148,476
11,175,522 6,156,319
Less: accumulated depreciation and amortization (3,433,531 ) (1,918,852 )
Total property and equipment, net $ 7,741,991 $ 4,237,467
The total expense for depreciation of fixed assets and amortization
of leasehold improvements was $1,514,679 and $1,040,531 for the
years ended December 31, 2015 and 2014, respectively. Of this
amount $1,199,183 and $601,947 was for depreciation of equipment
under capital leases for the year ended December 31, 2015 and 2014,
respectively.</t>
  </si>
  <si>
    <t>ACCRUED EXPENSES</t>
  </si>
  <si>
    <t>Payables and Accruals [Abstract]</t>
  </si>
  <si>
    <t>NOTE 5 ACCRUED EXPENSES
Accrued liabilities consisted of the following as of
December 31, 2015 and 2014:
December 31,
2015 2014
Accrued payroll $ 1,094,666 $ 421,645
Royalties 75,642 166,540
Accrued interest 44,291
—
Accrued property and use tax 10,905 10,905
Other 87,645 13,269
Total accrued liabilities $ 1,313,149 $ 612,359</t>
  </si>
  <si>
    <t>LEASE COMMITMENTS</t>
  </si>
  <si>
    <t>Commitments and Contingencies Disclosure [Abstract]</t>
  </si>
  <si>
    <t>NOTE 6 LEASE COMMITMENTS
Capital Leases
The Company has entered into two lease agreements for the
sale-leaseback of molecular diagnostic analyzers. The first
agreement was entered into in November 2013 and provided for the
sale of 125 molecular diagnostic analyzers for a sales price of
$2,500,000, which are being leased back for a base period of
thirty-six monthly payments of $74,875. The second agreement was
entered into in April 2014 for the sale of 75 molecular diagnostic
analyzers for a sales price of $1,500,000, which are being leased
back for a base period of twenty-four monthly payments of $64,665.
At the end of each lease term, the leases shall automatically renew
for twelve additional months at the current monthly rate unless the
Company gives written notice 150 days prior to the end of the
lease. If timely notice is given the Company shall have the
opportunity to: 1) repurchase the analyzers for a negotiated
purchase price, not to exceed forty percent of their original cost;
or 2) terminate the lease, return the property and enter into a new
lease with new property that replaces the property of the old
lease. Both the Company and the lessor shall have the right to
reject any terms of option 1 or 2 and if rejected, the 12 month
extension shall apply. As such, the Company is amortizing the
capital lease over a forty-eight month period for the first
agreement and a thirty-six month period for the second agreement.
The second agreement also has a rewrite clause wherein the leasing
company agrees to use its commercially best efforts to rewrite the
lease agreement at more favorable terms when the Company raises
sufficient capital to cover current and future expenses for a
minimum of 12 months. The Company’s obligations under the
lease agreements are secured by a $500,000 letter of credit. The
Letter of Credit was issued by a bank at the behest of a non-profit
foundation and Spring Forth Investments LLC both of which are
related parties through Mr. David Spafford, a director of the
Company. The Company is obligated to reimburse the non-profit
foundation and Spring Forth Investments LLC for any draws made
under the Letter of Credit. The lease agreement is also secured by
personal guarantees from Mr. Ryan Ashton, the Chief Executive
Officer of the Company, and Mr. Spafford (See Note 14 RELATED
PARTY TRANSACTIONS). The lease is accounted for as a capital lease
sale-leaseback transaction in accordance with ASC 840,
“Leases”.
Annual future minimum lease payments of capital leases for the next
five years are as follows:
Years ended December 31,
2016 $ 1,694,006
2017 923,908
Total capital lease payments 2,617,914
Less amount representing interest (461,078 )
Total future minimum lease payments 2,156,836
Less current portion of capital leases (1,305,426 )
Long term portion of capital leases $ 851,410
Operating leases
The Company leases approximately 33,000 square feet of building
space located in Salt Lake City, Utah pursuant to two lease
agreements totaling $21,226 in base rent per month. The leases
expire on April 30, 2016 and each have two options, with each
option for a three year renewal period. We also lease approximately
13,399 square feet of office space located at another location in
Salt Lake City, Utah for use as our executive offices and labs.
Base rent payments due under the lease are expected to be
approximately $1,231,526 in the aggregate over the term of the
lease of 65 months beginning on December 1, 2015. While the
tenant improvements are being completed, we are leasing temporary
office space in the same building on a monthly basis for base rent
of $8,437 per month. The Company also leases certain office
equipment such as copiers and printers under operating lease
agreements that expire at various dates.
Amounts charged to expense under operating leases were $279,296 and
$293,773 for the years ended December 31, 2015 and 2014,
respectively.
Operating lease commitments for the next five years are as
follows:
Years ended December 31,
2016 $ 355,797
2017 246,255
2018 252,092
2019 259,132
2020 266,455
Total operating lease commitments $ 1,379,731</t>
  </si>
  <si>
    <t>NOTES PAYABLE</t>
  </si>
  <si>
    <t>Debt Disclosure [Abstract]</t>
  </si>
  <si>
    <t>NOTE 7 NOTES PAYABLE
The Company purchased certain machinery and equipment under two
note payable agreements which consist of the following as of
December 31, 2015 and 2014:
December 31,
2015 2014
Note payable, 15.2% interest, monthly payments of $1,328, due
February 6, 2016, secured by equipment $ 2,607 $ 16,938
Note payable, 10.0% interest, monthly payments of $3,161, due
January 1, 2016, secured by equipment 3,086 38,749
Total notes payable 5,693 55,687
Less: current portion of notes payable (5,693 ) (49,994 )
Long term portion of notes payable $
— $ 5,693</t>
  </si>
  <si>
    <t>CONVERTIBLE NOTES PAYABLE</t>
  </si>
  <si>
    <t>NOTE 8 CONVERTIBLE NOTES PAYABLE
On December 30, 2015, the Company entered into a Securities
Purchase Agreement (“SPA”) with certain investors
pursuant to which it agreed to issue $22.1 million in senior
secured convertible notes (“Notes”) and Series D
Warrants (further described below). The Notes are convertible into
11,945,946 shares of Common Stock at a price equal to $1.85 per
share, subject to adjustment for certain dilutive events and
currently subject to a 19.9% cap as described below. $20 million of
the notes were issued for cash proceeds totaling $18.4 million with
an original issue discount in the amount of $1.6 million which is
equal to sixteen (16) months of simple interest at a rate of
six percent (6.0%) per annum on the aggregate principal of the
Notes (assuming, that the entire aggregate original principal
amount remains outstanding through the maturity date). $2.1
million of the Notes were issued to extinguish 1,050,000
outstanding Series C Warrants at an extinguish value of $2.00
per warrant. The Notes are senior secured obligations of the
Company and will rank senior to all outstanding and future
indebtedness of the Company. They will be secured by a first
priority perfected security interest (subject to permitted liens as
defined in the Notes) in all of the current and future assets of
the Company. The Notes contain standard and customary events of
default and the entire principal balance is subject to the default
and redemption provisions contained in the Notes, regardless of
whether or not any of the proceeds have been released from the
Company’s restricted accounts. The Notes also have a
provision that the Company is required to reserve at least
120,000,000 shares of authorized and unissued common stock for
issuance pursuant to the Notes and associated Series D
warrants.
In connection with the issuance of the Notes under the SPA, the
Company issued Series D Warrants (the “Series D
Warrants”), exercisable to acquire 3,503,116 shares of Common
Stock, subject to a one time adjustment on December 31, 2016 under
the terms of the Series D Warrants (see NOTE 11 WARRANTS).
Each Series D Warrant is exercisable by the holder beginning
six months after December 30, 2015 and continuing for a
period five years thereafter. Each Series D Warrant was
exercisable initially at $1.85 per share of common stock, subject
to adjustments for certain dilutive events and subject to an
exercise price floor equal to $1.16 per share.
The Company has agreed to make amortization payments with respect
to the Notes in twelve (12) equal installments beginning four (4)
months after the original date of issuance of December 30, 2015
(each, an “Installment Date”). On each installment
date, assuming certain equity conditions are met, the installment
payment shall automatically be converted into shares of Common
Stock at (i) at 80% of the five day volume weighted average price
of the common stock for the first four payments and (ii) at 85% of
the five day volume weighted average price of the common stock for
the last 8 payments with both conversion rates being subject to a
floor conversion price of $0.20.
Under the terms of the Notes, at closing the Company received an
initial tranche of $4.6 million for immediate use for general
corporate purposes. The remaining cash proceeds of $13.8 million
are being held in a restricted account and will be released to the
Company from the Company’s restricted accounts in subsequent
equal tranches subject to certain equity conditions and the
following terms and conditions:
(1) 25% will be released 30 trading days following the later of (i)
the “Control Account Release Eligibility Date” and (ii)
the first installment date under the Note,
(2) 25% will be released 90 trading days following the Control
Account Release Eligibility Date and
(3) 25% will be released 120 trading days following the Control
Account Release Eligibility Date.
“Control Account Release Eligibility Date” means the
later of (x) the date the Company obtains the required stockholder
approval of the issuance of the shares of common stock upon
conversion of the notes pursuant to the rules of the NASDAQ Stock
Market and (y) the earlier of (I) the date a resale registration
statement registering all of the shares of Common Stock issuable
upon conversion of the Notes and (II) the initial date the shares
of Common Stock issuable upon conversion of the Notes may be freely
sold by a non-affiliate of the Company pursuant to Rule 144 of the
Securities Act of 1933, as amended (the “Securities
Act”). If shareholder approval is not obtained the Notes will
go into default and restricted cash will not be released.
The dilutive events that provide for the adjustment of the
conversion price of the Notes and the exercise price of the
Series D Warrants relate to any transaction in which the
Company issues or is deemed to have issued shares of common stock
for consideration per share less than the conversion price then in
effect.
The issuance of shares of common stock upon conversion of the Notes
is subject to the rules of the NASDAQ Capital Market which requires
an initial cap of 19.9% of the Company’s issued and
outstanding shares of common stock on December 30, 2015 unless
and until the Company’s stockholders approve removal of the
cap. Further, the current exercise price floor of $1.16 on the
exercise price of the Series D Warrants is subject to removal upon
approval of the Company’s stockholders at which point the
exercise price of the Series D Warrants will automatically reset
pursuant to its anti-dilution provisions as if the exercise price
floor was not applicable since the issuance of the Series D
Warrants.
Convertible Notes of $20 Million Issued for Cash
$20 million of the Notes were issued for cash proceeds of $18.4
million with an original issue discount in the amount of $1.6
million. In addition the Company incurred debt issuance costs in
the amount of $568,685. The conversion feature in the Notes
represents an embedded derivative that requires bifurcation due to
the ratchet provision described above related to the conversion
feature. The provisions in the Series D Warrants also require the
Company to account for the warrants as derivative liabilities. The
original issue discount, the fair value of the embedded conversion
feature, the fair value of the Series D Warrants and the debt
issuance costs are all together considered the debt discount. Any
excess of the total debt discount and the face value of the
convertible notes are recorded to interest expense in the statement
of operations.
The initial fair value of the embedded conversion feature on the
$20 million portion of the note was valued using a binomial model
with Monte Carlo simulation, resulting in a fair value of
$14,788,365. The initial fair value of the Series D Warrants
related to the $20 million note was also valued using a binomial
model with Monte Carlo simulation, resulting in a fair value of
$13,637,132. The Company recorded a charge to interest expense in
the amount of $10,594,182 in the statement of operations for the
year ended December 31, 2015, representing the excess of the total
debt discount over the face value of the convertible notes. The
Company recorded a debt discount in the amount of $20 million which
will be amortized over the life of the note using the effective
interest method. As of December 31, 2015, $63,717 of the debt
discount had been amortized to interest expense.
Convertible Notes of $2.1 Million Issued for Series C Warrants
$2.1 million of the Notes and related Series D Warrants were issued
to extinguish 1,050,000 outstanding Series C Warrants. Since the
Series C Warrants were derivative liabilities at the time of the
transaction, the Company has accounted for this as an
extinguishment of liabilities. Accordingly, all consideration
issued to extinguish the liabilities were recorded at their fair
value on the date of the extinguishment and the liabilities
extinguished were removed at their carrying value. Since the
liabilities extinguished were derivative liabilities, their
carrying value is continuously adjusted to equal their fair value.
The fair value of the Series C Warrants that were extinguished was
calculated using the predetermined inputs to Black Scholes formula
as defined in the Series C Warrant, resulting in a fair value of
$2,340,240 for the extinguished warrants. The initial fair value of
the embedded conversion feature on the $2.1 million portion of the
Notes was valued using a binomial model with Monte Carlo
simulation, resulting in a fair value of $1,865,729. The initial
fair value of the Series D Warrants related to the $2.1 million
note was also valued using a binomial model with Monte Carlo
simulation, resulting in a fair value of $2,412,574. The host debt
instrument’s fair value was deemed to be $2.1 million. The
Company recorded a loss in the amount of $4,038,063 in its
statement of operations for the year ended December 31, 2015,
representing the excess of the consideration provided over the
liability extinguished.
The following table summarizes the convertible notes outstanding at
December 31, 2015:
Convertible notes payable, principal $ 22,100,000
Debt discounts (19,936,283 )
Net convertible note payable 2,163,717
Less current portion (1,638,717 )
Convertible notes payable, long term $ 525,000</t>
  </si>
  <si>
    <t>NOTES PAYABLE-RELATED PARTY</t>
  </si>
  <si>
    <t>NOTE 9 NOTES PAYABLE—RELATED
PARTY
In July 2014, the Company entered into a note agreement for
$500,000 with Spring Forth Investments, LLC a company owned by
Mr. David Spafford, a director. The original maturity date for
the note was July 18, 2015, which was extended by the Company
to July 18, 2016 by giving notice and paying an extension fee
of $10,000. The note pays interest at an annual rate of 20% and is
paid monthly. The Company prepaid the last three months of interest
for a total of $25,000 at the time of issuance of the note. As
additional consideration for the note, the Company issued 4,000,000
Series D preferred stock units (which were separable into 4,000,000
shares of Series D preferred stock, 20,000 Class A warrants to
purchase one share of common stock for every 60 Class A
Warrants at an exercise price of $295.20 per share and 20,000 Class
B warrants to purchase one share of common stock for every 60 Class
B warrants at an exercise price of $12.00 per share) at a value of
$100,000 or $0.025 per unit. On the date of the IPO, the 4,000,000
shares of Series D Preferred Stock converted into 334 shares of
Common Stock at a conversion ratio of 12,000 to 1. The Series D
preferred stock units were accounted as a debt discount to be
amortized over the life of the note. As of December 31, 2015
there was no unamortized debt discount.
In February 2015, the Company entered into another loan agreement
for $250,000 with Spring Forth Investments, LLC. The loan had an
interest rate of twelve percent (12%) per year and matured the
earlier of (i) 90 days from the date of the loan agreement, or
(ii) five days after the closing of a registered public
offering of securities of the Company. In April 2015, the Company
paid off the note along with the accrued interest in the amount of
$4,192 and a termination fee of $12,500.</t>
  </si>
  <si>
    <t>COMMON AND PREFERRED STOCK</t>
  </si>
  <si>
    <t>Equity [Abstract]</t>
  </si>
  <si>
    <t>NOTE 10 COMMON AND PREFERRED
STOCK
Common Stock
The Company had 200,000,000 and 50,000,000 shares of common stock
authorized at a par value of $0.0001 per share as of
December 31, 2015 and 2014, respectively. As of
December 31, 2015 and 2014 there were 10,390,408 and 84,777
shares of common stock issued and outstanding, respectively. The
Company has reserved 120,000,000 of authorized but unissued shares
of common stock for issuance pursuant to the convertible notes and
associated Series D Warrants.
During the year ended December 31, 2014, the Company issued
771 shares of common stock to Spring Forth Investments pursuant to
the exercise of the conversion option of 9,250,000 shares of Series
A preferred stock at a conversion ratio of 12,000 to 1 (SEE NOTE 14
RELATED PARTY TRANSACTIONS). The Company also issued 2,634 shares
of common stock to various unaffiliated investors upon the exercise
of 158,000 of Class B warrants for cash proceeds of $31,600.
In October 2014, the Company completed an IPO, whereby the Company
sold 19,167 shares of its common stock and 1,150,000 Series A
Warrants, which were sold in units of one share of common stock for
every 60 units and one Series A Warrant at a public offering price
of $7.00 per unit. Each Series A Warrant is exercisable for one
share of common stock for every 60 warrants and one Series B
Warrant. In addition, the underwriter was granted 57,500 common
warrants and also exercised its option to purchase 172,500 Series A
Warrants each of which is exercisable for one share of common stock
for every 60 warrants. The shares began trading on the NASDAQ
Capital Market on October 9, 2014. The aggregate net proceeds
received by the Company from the offering were approximately $6.4
million, after deducting underwriting discounts and commissions and
other estimated offering expenses payable by the Company. Upon the
closing of the IPO, all outstanding shares of convertible preferred
stock converted into 60,279 shares of common stock.
During the year ended December 31, 2015, the Company issued
17,917 shares of common stock pursuant to the cash exercise of
1,074,082 Series A Warrants for total net proceeds of $2,252,020.
In conjunction with the exercise of the Series A Warrants,
1,074,082 Series B Warrants to purchase shares of common stock were
also issued.
During the year ended December 31, 2015, the Company issued
176,695 shares of common stock pursuant to the conversion of
2,650,403 shares of Series E Convertible preferred stock at a
conversion ratio of 60 preferred shares to 4 common shares.
During the year ended December 31, 2015, the Company issued
9,220 shares of common stock pursuant to the cashless exercise of
both 508,641 Class A Warrants and 334,889 Class B
Warrants.
During the year ended December 31, 2015, the Company issued
10,101,480 shares of common stock pursuant to the exercise of
15,630,027 Series C Warrants. Of these, 10,095,080 shares of common
stock were issued as a result of the cashless exercise of
15,246,027 Series C Warrants and 6,400 shares of common stock were
issued as a result of the cash exercise of 384,000 Series C
Warrants for total net proceeds of $979,200.
Preferred Stock
The Company had 5,000,000 shares of preferred stock authorized at a
par value of $0.001 per share as of December 31, 2015 and
2014. As of December 31, 2015 there are 88,347 shares of
Series E Preferred Stock issued and outstanding. There were no
shares of preferred stock outstanding as of December 31, 2014.
The preferred stock may be issued from time to time by the board of
directors as shares of one or more classes or series with authority
to fix the designation and relative powers including voting powers,
preferences, rights, qualifications, limitations, and restrictions
relating to the shares of each class or series.
During the year ended December 31, 2014 the Company issued
14,888,211 shares of Series C preferred stock for cash in the
amount of $366,250 or $0.0246 per share. The Company also sold
285,566,560 shares of Series D preferred stock units for gross
proceeds in the amount of $7,139,164 or $0.025 per unit and after
deducting offering costs and expenses, the Company received
$6,203,636 in net proceeds. The preferred stock units were
separated into 285,566,560 shares of Series D preferred stock,
1,427,832 Class A warrants with an exercise price of $4.92 to
purchase one share of common stock for every 60 warrants and
1,427,832 Class B warrants with an exercise price of $0.20 to
purchase one share of common stock for every 60 warrants. In
conjunction with the offering an additional 7,200,000, 466,436 and
251,216 of Series D preferred stock warrants, Class A warrants
and Class B warrants, respectively, were granted as part of the
offering costs.
During the year ended December 31, 2014, the Company converted
notes payable in the amount of $400,000 plus $13,129 in accrued
interest into 16,525,121 Series D preferred stock units at a
conversion price of $0.025 per share. These units consist of
16,525,121 shares of Series D preferred stock, 82,625 Class A
warrants with an exercise price of $4.92 to purchase one share of
common stock for every 60 warrants and 82,625 Class B warrants with
an exercise price of $0.20 to purchase one share of common stock
for every 60 warrants. The shares of Series D preferred stock are
convertible into shares of common stock at a ratio of
12,000 : 1, at the option of the holder at any time after
issuance. The conversion of the notes was pursuant to the terms of
the notes that upon a qualified equity financing of at least $5
million the notes would be converted into shares of the equity
securities at the price per share at which the equity securities
were issued in the qualified equity financing. The sale of the
Series D preferred stock units through July 2014 met this threshold
and triggered the conversion.
During the year ended December 31, 2014, as additional
consideration for the issuance of the Spring Forth Note (See NOTE 9
NOTES PAYABLE—RELATED PARTY) the Company issued 4,000,000
Series D preferred stock units (which were separable into 4,000,000
shares of Series D preferred stock, 20,000 Class A warrants
with an exercise price of $4.92 to purchase one share of common
stock for every 60 warrants and 20,000 Class B warrants with an
exercise price of $0.20 to purchase one share of common stock for
every 60 warrants) at a value of $100,000 or $0.025 per unit.
During the year ended December 31, 2014, Spring Forth
Investments exercised its conversion option and converted 9,250,000
shares of Series A preferred stock valued at $1,480,000 into 771
shares of common stock.
The Series C and Series D preferred stock had a conversion price
adjustment provision that in the event the Company sells shares of
any additional stock, subject to certain exceptions, at a price per
share less than the original issue price of the respective series
preferred stock, the conversion price shall be adjusted to a price
equal to the price paid per share for such additional stock. These
conversion price adjustment provisions, and other relevant features
of the preferred stock, were analyzed in accordance with the
provisions of FASB ASC 815, “Derivatives and Hedging”.
The Company evaluated the conversion price adjustment provision
embedded in the preferred stock and other relevant features and
determined, in accordance with the provisions of the referenced
accounting guidance, that such conversion option or other relevant
features do not meet the criteria requiring bifurcation as a
derivative liability of these instruments. The characteristics of
the common stock that is issuable upon a holder’s exercise of
the conversion option embedded in the convertible preferred stock
are deemed to be clearly and closely related to the characteristics
of the preferred shares. Further, the Company determined the other
relevant features of the preferred stock are clearly and closely
related to the equity host and do not qualify for derivative
accounting.
During the year ended December 31, 2014, the Company filed a
seventh amended and restated Certificate of Incorporation
authorizing a modification to the number of authorize shares of
common stock and preferred stock. The number of common shares
authorized was amended to 50,000,000 shares and the number of
preferred shares authorized was amended to 5,000,000 shares.
In October 2014, upon the closing of the IPO, all outstanding
shares of convertible preferred stock converted into 60,279 shares
of common stock at a conversion ratio of 12,000 to 1.
In February 2015 the Company initiated a Units Offering (the
“February 2015 Units Offering”) whereby the Company
sold 2,724,000 units at a price of $8.80 per unit for net proceeds
of $21.8 million after deducting underwriting commissions and
offering costs. Each unit consisted of one share of our Series E
Convertible Preferred Stock and eight Series C Warrants (the
“Units”).
The original terms of the Units provided that shares of Series E
Convertible Preferred Stock and the Series C Warrants would
automatically separate on August 25, 2015. However, the shares
of Series E Convertible Preferred Stock and the Series C Warrants
would separate prior to August 25, 2015 if at any time after
30 days from February 25, 2015 the closing price of our common
stock was greater than $240.00 per share for 20 consecutive trading
days (the “Separation Trigger Date”). The Company
refers to this separation herein as Early Separation. In the event
of Early Separation, the shares of Series E Convertible Preferred
Stock and the Series C Warrants would separate 15 days after the
Separation Trigger Date. In June 2015, the above terms of the
Series E Convertible Preferred Stock and Series C Warrants were
each modified to allow for an optional early separation and
conversion upon the cash exercise of all eight of the Series C
Warrants within the Unit.
In June 2015, 48,000 of the Units were separated early pursuant to
the optional early separation resulting in the exercise of 384,000
Series C Warrants into 6,400 shares of common stock for cash
proceeds of $979,200. On August 25, 2015 the remaining
2,676,000 Units separated into 2,676,000 shares of Series E
Convertible Preferred Stock and 21,408,000 Series C Warrants.
Each 60 shares of Series E Convertible Preferred Stock is
convertible at the option of the holder into four shares of common
stock. The Series E Convertible Preferred Stock has no voting
rights. An amendment to the terms of the Series E Convertible
Preferred Stock only requires the vote of the holders of Series E
Convertible Preferred Stock. With respect to payment of dividends
and distribution of assets upon liquidation or dissolution or
winding up of the Company, the Series E Preferred Stock shall rank
equal to the common stock of the Company. No sinking fund has been
established for the retirement or redemption of the Convertible
Preferred Stock. As such, the Series E Convertible Preferred Stock
is not subject to any restriction on the repurchase or redemption
of shares by the Company due to an arrearage in the payment of
dividends or sinking fund installments. The Series E Convertible
Preferred Stock also has no liquidation rights or preemption
rights, and there are no special classifications of our Board of
Directors related to the Series E Convertible Preferred Stock.
During the year ended December 31, 2015, 14,750 Underwriter
Purchase Options were exercised for cash in the amount of $162,250
or $11.00 per option. Pursuant to the exercise of these options,
14,750 shares of Series E Convertible Preferred Stock and 118,000
Series C Warrants were issued.
During the year ended December 31, 2015, 2,650,403 shares of
Series E Convertible Preferred Stock were converted into 176,695
shares of common stock at a conversion ratio of 60 preferred shares
to 4 common shares. As of December 31, 2015, 88,347 shares of
Series E Convertible Preferred Stock remain outstanding.</t>
  </si>
  <si>
    <t>WARRANTS</t>
  </si>
  <si>
    <t>Derivative Instruments and Hedging Activities Disclosure [Abstract]</t>
  </si>
  <si>
    <t>NOTE 11 WARRANTS
As of December 31, 2014, the Company had 5,447,940 warrants
outstanding to purchase shares of common stock.
The following table outlines the warrants outstanding and
exercisable as of December 31, 2014:
Warrants Outstanding Warrant Common Total Aggregate Expiration
Class A 2,041,239 $4.92 60 : 1 34,021 $295.20 April 2021 - July
Class B 1,645,845 $0.20 60 : 1 27,431 $12.00 April 2021 - July 2021
Series A 1,322,500 $7.00 60 : 1 22,042 $420.00 October 2015
Common 438,356 $2.00 - $32.00 60 : 1 7,306 $120.00 - $1,920.00 April 2016 -
Total Warrants 5,447,940 90,800
During the year ended December 31, 2014 Class A and Class
B warrants totaling 2,855,664 were granted as part of the sale for
cash of the Series D preferred stock units (see NOTE 10 COMMON AND
PREFERRED STOCK).
In addition during 2014 prior to the IPO, 1,048,698 common
warrants, Class A warrants and Class B warrants to purchase
common stock and 7,200,000 warrants to purchase Series D preferred
stock were granted in conjunction with the issuance of certain
convertible notes payable, consulting services and as financing
fees. The Company determined that the fair value of the warrants
granted was nominal due to the fair value of the Company’s
common stock as of the grant date being nominal as a result of the
priority provisions of the preferred stock outstanding at that
time.
In October 2014, 57,500 common warrants and 1,322,500 Series A
warrants were issued in conjunction with our IPO (see NOTE 10
COMMON AND PREFERRED STOCK).
In October 2014 upon the closing of the IPO, 2,231,727 outstanding
warrants to purchase shares of Series A preferred stock and
7,200,000 outstanding warrants to purchase shares of Series D
preferred stock were converted at a ratio of 200 to 1 into 47,158
common warrants to purchase shares of common stock.
In September 2014, 157,093 warrants previously issued were amended
to eliminate a clause that would cancel the warrant upon the
completion of an IPO. The Company recorded an expense for the
incremental fair value based on the difference between the fair
value of the modified award and the fair value of the original
award immediately before it was modified using the Black-Scholes
option valuation model to calculate the fair value. The Company
determined the incremental fair value of the warrants to be $25,061
which was expensed in the period as the warrants were fully
vested.
The following is the weighted average of the assumptions used in
calculating the fair value of the warrants at an exchange ratio of
60 warrants for one share of common stock after they were modified
in September 2014 using the Black-Scholes method:
Fair market value of one share of common stock $ 296.40
Aggregate exercise price of 60 warrants $ 600.00
Risk free rate 0.61 %
Dividend yield 0.00 %
Expected volatility 37.23 %
Remaining contractual term 1.97 years
The following table summarizes the Preferred A stock warrant
activity during the year ended December 31, 2014:
Preferred A Weighted Weighted
As of December 31, 2014:
Warrants outstanding as of January 1, 2014 2,231,727 $ 0.16 3.1
Granted
—
—
—
Converted (2,231,727 ) 0.16 2.3
Expired
—
—
—
Warrants outstanding as of December 31, 2014
— $
—
—
The following table summarizes the preferred D stock warrant
activity during the year ended December 31, 2014:
Preferred D Weighted Weighted
As of December 31, 2014:
Warrants outstanding as of January 1, 2014
—
—
—
Granted 7,200,000 $ 0.025 6.8
Converted (7,200,000 ) $ 0.025 6.7
Expired
—
—
—
Warrants outstanding as of December 31, 2014
— $
—
—
As of December 31, 2015, the Company had 13,219,597 warrants
outstanding to purchase shares of common stock.
The following table outlines the warrants outstanding and
exercisable as of December 31, 2015:
Warrants Outstanding Warrant Common Total Aggregate Expiration
Class A 1,532,598 $0.03 60 : 1 25,566 $1.85 April 2021
- July 2021
Class B 1,310,956 $0.03 60 : 1 21,862 $1.85 April 2021 -
July 2021
Series B 1,074,082 $8.75 60 : 1 17,917 $525.00 March 2021 - July 2021
Series C 5,229,973 $2.55 60 : 1 87,167 $153.00 January
2017
Series D 3,503,116 $1.85 1 : 1 3,503,116 $1.85 June 2021
Subordination 105,516 $1.85 1 : 1 105,516 $1.85 June 2021
Common 463,356 $0.03 - $32.00 60 : 1 7,735 $1.85 - $1,920.00 April 2016 -
July 2021
Total Warrants 13,219,597 3,768,879
Class A Warrants
During the year ended December 31, 2015, 508,641 Class A
Warrants were exercised pursuant to the cashless exercise provision
of the warrant resulting in the issuance of 3,936 shares of common
stock. The Class A Warrants include a provision which provides
that the exercise price of the Class A Warrants will be
adjusted in connection with certain equity issuances by the
Company. In March 2015, as a result of the February 2015 Unit
Offering, the price adjustment provision was triggered for our
Class A Warrants and the exercise price was adjusted from
$4.92 to $2.20. In December 2015, the price adjustment was
triggered again for our Class A Warrants as the Company closed
a senior secured convertible note financing and the exercise price
was adjusted from $2.20 to $0.03.
Class B Warrants
During the year ended December 31, 2015, 334,889 Class B
Warrants were exercised pursuant to the cashless exercise provision
of the warrant resulting in the issuance of 5,284 shares of common
stock. The Class B Warrants include a provision which provides that
the exercise price of the Class B Warrants will be adjusted in
connection with certain equity issuances by the Company. In
December 2015, the Company closed a senior secured convertible note
financing and the price adjustment provision was triggered for our
Class B Warrants and the exercise price was adjusted from $0.20 to
$0.03.
Series A Warrants
During the year ended December 31, 2015, 1,074,082 Series A
Warrants were exercised into 17,917 shares of common stock
resulting in net cash proceeds of $2,252,020. The Series A Warrants
include a provision which provides that the exercise price of the
Series A Warrants will be adjusted in connection with certain
equity issuances by the Company. In March 2015, as a result of the
February 2015 Unit Offering, the price adjustment provision was
triggered for our Series A Warrants and the exercise price was
adjusted from $7.00 to $2.20. The Series A Warrants expired on
October 15, 2015 and all remaining 248,418 outstanding Series
A Warrants expired unexercised.
Series B Warrants
The Company sold Units in connection with the Company’s IPO
in October 2014, with one Unit consisting of one share of common
stock and one Series A Warrant to purchase: (i) one share of
common stock for every 60 Series A Warrants and (ii) one
Series B Warrant to purchase one share of common stock for every 60
Series B Warrants. The Series B Warrants are only issued upon the
exercise of the Series A Warrants, are exercisable immediately at
an exercise price of 125% of the public offering price and expire 6
years from the date of issue. The exercise price and the number of
shares for which each Series B Warrant may be exercised is subject
to adjustment in the event of stock dividends, stock splits,
reorganizations or similar events affecting our common stock. In
addition, subject to certain exceptions, the exercise price of the
Series B Warrants is subject to reduction if the Company issues
shares of common stock (or securities convertible into common
stock) in the future at a price below the then current market
price. There have been no issuances that have triggered the price
adjustment provision on the Series B Warrants. During the year
ended December 31, 2015, the Company issued 1,074,082 Series B
Warrants pursuant to the exercise of 1,074,082 Series A
Warrants.
Series C Warrants
In connection with the February 2015 Units Offering, the Company
issued Series C Warrants to purchase 21,792,000 shares of common
stock as part of the Units sold in the follow-on offering (see NOTE
10 COMMON AND PREFERRED STOCK) with and exercise price of $2.55 and
expire in five years. The exercise price and number of shares of
common stock issuable upon exercise is subject to appropriate
adjustment in the event of stock dividends, stock splits,
reorganizations or similar events affecting our common stock and
the exercise price. The Series C Warrants have a cashless exercise
provision where in lieu of payment of the exercise price in cash,
the holder may receive, at the Company’s discretion, either a
cash payment of a predetermined Black Scholes Value of the number
of shares the holder elects to exercise, or a number of shares of
the Company’s common stock determined according to a cashless
exercise formula using the predetermined Black Scholes Value. On
December 11, 2015, an amendment was made to the Series C
Warrants to require that all warrants be exercised within 25
trading days or be subject to a mandatory exercise provision.
In June 2015, 48,000 of the Units were separated early pursuant to
the optional early separation as 384,000 Series C Warrants were
exercised into 6,400 shares of common stock resulting in cash
proceeds of $979,200. On August 25, 2015 the remaining
2,676,000 Units separated into 2,676,000 shares of Series E
Convertible Preferred Stock and 21,408,000 Series C Warrants.
From August 25, 2015 through December 31, 2015,
15,128,027 Series C Warrants were exercised pursuant to the
cashless exercise provision resulting in the issuance of 9,899,174
shares of Common Stock.
During the year ended December 31, 2015, 14,750 Underwriter
Purchase Options were exercised for cash in the amount of $162,250.
Upon the exercise of these options, 118,000 Series C Warrants were
issued and immediately exercised pursuant to the cashless exercise
provision resulting in the issuance of 195,906 shares of common
stock.
As of December 31, 2015, 5,229,973 Series C Warrants remain
outstanding. Had the cashless exercise provision been exercised by
all holders of our Series C Warrants at December 31, 2015, the
Company would have had to either pay $11.7 million in cash or issue
9,962,354 shares of common stock. The number of shares of common
stock that would be required to satisfy the cashless exercise
provision increases as the price of the Company’s stock
decreases and decreases as the price of the Company’s stock
increases.
Series D Warrants
In connection with the issuance of the Notes under the Securities
Purchase Agreement, the Company issued Series D Warrants (the
“Series D Warrants”), exercisable to acquire 3,503,116
shares of Common Stock. Each Series D Warrant is exercisable by the
holder beginning six months after December 30, 2015 and
continuing for a period five years thereafter. Each Series D
Warrant will be exercisable initially at an exercise price of $1.85
per share, subject to adjustments for certain dilutive events and
subject to an exercise price floor equal to $1.16 per share.
On December 31, 2016, the number of warrants issuable upon
exercise of the Series D Warrants will be increased to equal the
difference, if positive, obtained by subtracting (x) the
shares of Common Stock issuable under the Warrants on the date of
issuance from (y) 16.6% of the sum of the number of shares of
Common Stock actually outstanding on December 31, 2016, plus
the number of shares of Common Stock deemed to be outstanding
pursuant to all outstanding options or convertible securities of
the Company.
The Series D Warrants are exercisable on a cashless basis in the
event that there is no effective registration statement under the
Securities Act covering the resale of the shares of Common Stock
issuable upon exercise of the Series D Warrants. Pursuant to the
registration rights agreement between the investors under the
Securities Purchase Agreement and the Company, the Company is
required to file a registration statement for these shares of
Common Stock and the Company intends to file the registration
statement in early 2016.
Subordination Warrants
The Subordination Warrants were issued to Spring Forth Investments
LLC and Utah Autism Foundation in relation to their agreement to
enter into subordination agreements with the collateral agent in
the Note Financing whereby each agreed to subordinate their debt to
the Notes issued in the Note Financing. The Subordination Warrants
have the same general material terms and conditions of the Series D
Warrants.
The Subordination Warrants are exercisable for 105,516 shares of
common stock. On December 31, 2016, the number of warrants
issuable upon exercise of the Subordination Warrants will be
increased to equal the difference, if positive, obtained by
subtracting (x) the shares of common stock issuable under the
Subordination Warrants on the date of issuance from (y) 0.5%
of the sum of the number of shares of common stock actually
outstanding on December 31, 2016, plus the number of shares of
common stock deemed to be outstanding pursuant to all outstanding
options or convertible securities of the Company. Each
Subordination Warrant is exercisable by the holder beginning six
months after December 30, 2015 and continuing for a period
five years thereafter. Each Subordination Warrant will be
exercisable initially at a price of $1.85 per share, subject to
adjustments for certain dilutive events (same as the Series D
Warrants) and subject to an exercise price floor equal to the
Series D Warrant exercise floor price of $1.16 per share.
Common Warrants
For the year ended December 31, 2015, the Company granted
25,000 Common Stock warrants to a consultant of the Company. The
warrants are fully vested, have an exercise price of $2.56 and
expire in August 2020. The Company recorded an expense in the
amount of $54,489 on the date of grant which represents the fair
value of the warrants. The Company estimates the fair value of the
warrants at grant date using a Black-Scholes valuation model. The
estimates in the Black-Scholes option-pricing model are based, in
part, on assumptions, including a stock price volatility of
127.37%, the warrant life of 5 years, a risk free rate of 1.53%,
the fair value of $153.60 of the equity stock underlying the option
and the aggregate exercise price of $153.60 for one share of common
stock.
The following table summarizes the common stock warrant activity
during the years ended December 31, 2015 and 2014:
Common Weighted Weighted
As of December 31, 2014:
Warrants outstanding as of January 1, 2014 274,420 8.00 4.2
Granted 5,331,520 3.91 5.5
Exercised (158,000 ) 0.20 6.6
Expired
—
—
—
Warrants outstanding as of December 31, 2014 5,447,940 4.17 4.9
As of December 31, 2015:
Warrants outstanding as of January 1, 2015 5,447,940 4.17 4.9
Granted 26,617,714 2.71 4.3
Exercised (17,547,639 ) 2.47 4.0
Expired (1,298,418 ) 2.48 3.4
Warrants outstanding as of December 31, 2015 13,219,597 2.71 4.7
Underwriters’ Unit Purchase Option
In connection with the February 2015 Units Offering, the Company
issued to the representative of the underwriters’ a Unit
Purchase Option (“Option”) to purchase a number of our
Units equal to an aggregate of 5% of the Units sold or 136,200
Units. The purchase option has an exercise price equal to 125% of
the public offering price of the Units or $11.00, and the units may
be exercised on a cashless basis and will expire 5 years from the
date of issue. Each Unit consists of one share of Series E
Convertible Preferred Stock and eight Series C Warrants. During the
year ended December 31, 2015, 14,750 Underwriter Purchase
Options were exercised for cash in the amount of $162,250. Pursuant
to the exercise of these options, 14,750 shares of Series E
Convertible Preferred Stock were issued and immediately converted
into 984 shares of common stock and 118,000 Series C Warrants were
issued and immediately exercise pursuant to the cashless exercise
provision into 195,906 shares of common stock. As of
December 31, 2015, 121,450 Unit Purchase Options remain
outstanding.</t>
  </si>
  <si>
    <t>DERIVATIVE LIABILITIES</t>
  </si>
  <si>
    <t>NOTE 12 DERIVATIVE LIABILITIES
The derivative liability for our instruments classified as
derivative liabilities are recorded at fair value at inception and
subsequently re-measured to fair value as long as such instruments
are classified as derivative liabilities. Changes in the fair value
of the derivative liability was included as a component of Other
income (expense) and has no effect on the Company’s cash
flows. The valuation methodologies used vary by instrument and
include a modified Black-Scholes option valuation model utilizing
the fair value of underlying common stock and a binomial model with
Monte Carlo simulation. The Company has determined the fair value
measurements to be a level 3 measurement (see NOTE 2 SUMMARY OF
SIGNIFICANT ACCOUNTING POLICIES).
Class A Warrants, Class B Warrants, Series A Warrants, Series
B Warrants and Certain Common Warrants
Our Class A Warrants, Class B Warrants, Series A Warrants and
certain common warrants, have an exercise price adjustment
provision that in the event the Company sells shares of any
additional stock, subject to certain exceptions, at a price per
share less than the original exercise price of the respective
warrant, the exercise price shall be adjusted to a price equal to
the price paid per share for such additional stock. Our Series B
Warrants have an exercise price adjustment provision that in the
event the Company sells shares of any additional stock, subject to
certain exceptions, at a price per share less than the then current
market price, the exercise price shall be adjusted to a price equal
to the price paid per share for such additional stock. Such
exercise price adjustments prohibit the Company from being able to
conclude that the warrants are indexed to the Company’s own
stock. Accordingly, these warrants are accounted for as derivative
liabilities and are recorded at fair value at each reporting date
with the change in fair value being recorded in earnings for the
period. In March 2015, as a result of the February 2015 Unit
Offering, the price adjustment provision was triggered for our
Class A Warrants, Series A Warrants and certain common
warrants. In December 2015, as a result of the senior secured
convertible note financing, the price adjustment provision was
again triggered and the exercise price for our Class A, Class
B and certain common warrants was adjusted to $0.03 or the
equivalent of $1.85 per share.
The fair value of these warrants was calculated using a modified
Black-Scholes option valuation model utilizing the fair value of
underlying common stock. Black-Scholes has inherent limitations for
use in the case of a warrant with a price protection provision,
since the model is designed to be used when the inputs to the model
are static throughout the life of a security. Due to the
significant variance between the fair market value of the stock and
the exercise price, the Black-Scholes option-pricing model resulted
in a fair value that equals the current market value of the stock.
As such, the fair value of the Class A, Class B and certain
other common warrants was estimated to be $0.94 per share, which
was the closing price of the common stock on December 31,
2015. The total fair value of these warrants at December 31,
2015 was $61,941.
Series C Warrants and Unit Purchase Option
Our Series C Warrants contain a cashless exercise provision using a
predetermined Black Scholes Value. Such provision, if exercised by
the holder, would require the Company to settle these warrants, at
its option, either by cash payment or the granting of a variable
number of common shares. This provision results in the potential
for the Company to either have to net cash settle the warrant or
potentially issue an indeterminate number of common shares which
prohibits the Company from being able to conclude that the warrants
are indexed to the Company’s own stock. Accordingly, the
warrants and the unit purchase option are accounted for as
derivative liabilities and are recorded at fair value at each
reporting date with the change in fair value being recorded in
earnings for the period.
The Series C Warrants have predetermined inputs to Black Scholes
formula for the determination of the fair value of the warrant
which the Company used for the calculation of the fair value of the
Series C Warrants at December 31, 2015. The inputs to the
Black-Scholes formula are a stock price volatility of 135.00%, the
warrant life of 5 years, a risk free rate of 1.61%, the fair value
of $153.00 of the equity stock underlying the option and the
exercise price of $2.55. The total fair value of these warrants at
December 31, 2015 was $12,404,503.
Convertible Notes Conversion Feature
The convertible notes issued on December 30, 2015 contain
provisions that protect holders from future issuances of the
Company’s common stock at prices below such convertible
notes’ respective conversion price. These provisions could
result in modification of the conversion price due to a future
equity offering and as such the conversion feature cannot be
considered indexed to the Company’s own stock. The note also
provides that the Company will repay the principal amount at an
initial conversion rate subject to certain adjustment with a floor
price. These features represent an embedded derivative that
requires bifurcation and was recorded at fair value at issuance and
again at year end with the change in fair value being recorded in
earnings for the period. The Company determined the fair value of
the conversion feature using a binomial model with Monte Carlo
simulation to reflect different scenarios where reset may be
triggered using the following assumptions:
Trading price of common stock on measurement date $0.94 - $1.10
Conversion price (1) $0.87 - $1.03
Risk free interest rate (2) 0.86%
Conversion notes lives in years 1.33
Expected volatility (3) 215%
Expected dividend yield (4) —
Expected probability of shareholder approval (5) 85%
(1) The conversion price of the
convertible notes was calculated based the formula in the Notes
agreement as of the respective measurement date
(2) The risk-free interest rate was
determined by management using the 1.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5) Management has estimated a
probability of 85% that shareholder approval will be obtained for
the removal of the 19.9% conversion cap. This is based on past
shareholder voting history and discussions with current
shareholders and consultants.
Series D Warrants and Subordination Warrants
In connection with the issuance of convertible notes on
December 30, 2015, the Company issued Series D Warrants to
acquire 3,503,116 shares of common stock. In addition, the Company
issued 105,510 shares of Subordination Warrants. The Company has
determined that the provisions contained in the Series D Warrants
and the Subordination Warrants could result in modification of the
warrants exercise price resulting in a variable number of
additional common shares that could be issued. These warrants also
contain a provision for a one-time adjustment to the number of
warrants issued. On December 31, 2016 the warrant share number
for the Series D Warrants and the Subordination Warrants shall be
increased by the difference, if positive, between the number of
Series D Warrants and Subordination Warrants issued on the issuance
date and 16.6%, in the case of the Series D Warrants, and 0.5%, in
the case of the Subordination Warrants, of the number of shares of
common stock actually outstanding or deemed to be outstanding on
December 30, 2016. The issuance of shares of common stock upon
conversion of the Notes is subject to an initial cap of 19.9% of
the Company’s issued and outstanding shares of common stock
on December 31, 2015 unless and until the Company’s
shareholders approve removal of the cap (see NOTE 8 CONVERTIBLE
NOTES PAYABLE).
These provisions represent a derivative liability that requires
recording at fair value at issuance and again at year end with the
change in fair value being recorded in earnings for the period. The
Company used a binomial model with Monte Carlo simulation to
reflect different scenarios where reset may be triggered and to
project the range of the additional shares to be issued on
December 31, 2016 due to the 16.6% and 0.5% requirement.
The fair values of the Series D Warrants and Subordination Warrants
were determined using a binomial valuation model which included
additional warrants to be issued on December 31, 2016 and the
following assumptions:
Trading price of common stock on measurement date $0.94 - $1.10
Conversion price (1) $1.85
Risk free interest rate (2) 1.80%
Warrant lives in years 5.50
Expected volatility (3) 215%
Expected dividend yield (4) —
(1) The exercise price of the Series D
Warrants calculated by 120% of the arithmetic average of five
weighted average price of the common stock on the five consecutive
trading days prior to issuance date on December 30, 2015.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following summarizes the total change in the value of the
derivative liabilities during the years ended December 31,
2015 and 2014:
As of December 31, 2014:
Balance at January 1, 2014 $
—
Issuance of warrants and option 2,487,726
Exercise of warrants (885,259 )
Change in fair value of warrant and option liability 8,396,169
Balance at December 31, 2014 $ 9,998,636
As of December 31, 2015:
Balance at January 1, 2015 $ 9,998,636
Issuance of warrants, unit purchase option and convertible note 56,026,979
Exercise and expiration of warrants and unit purchase option (42,558,951 )
Change in fair value of warrant, option and conversion feature
liability 19,714,808
Balance at December 31, 2015 $ 43,181,472</t>
  </si>
  <si>
    <t>EMPLOYEE STOCK OPTIONS</t>
  </si>
  <si>
    <t>Disclosure of Compensation Related Costs, Share-based Payments [Abstract]</t>
  </si>
  <si>
    <t>NOTE 13 EMPLOYEE STOCK OPTIONS
The Company has three stock based employee compensation plans, the
2006 Stock Option Plan, the 2014 Stock Option Plan, and the Omnibus
Plan pursuant to which certain employees and non-employee directors
have been granted options to purchase common stock. The Company had
792,534 and 703,034 employee stock options outstanding as of
December 31, 2015 and 2014, respectively. All options vest in
installments over a three to four year period and expire ten years
from the date of grant.
During the year ended December 31, 2014, the Company awarded
619,781 common stock options to certain employees and non-employee
directors under the 2014 Stock Option and Omnibus Option plans. The
options have an exercise price ranging from $2.00 to $7.00 per
option expire ten years from date of issuance and vest over a
period of three to four years. Pursuant to the reverse stock split
on December 11, 2015, the exchange ratio upon the exercise of
the options was adjusted such that for every 60 options exercised,
one share of common stock would be issued.
The Company accounts for employee stock options according to FASB
ASC 718 which requires the Company to calculate the fair value of
the stock options on the date of grant and amortize over the
vesting period of the options. The Company determined the value of
483,000 options granted prior to our IPO in October 2014 to be
nominal due to the fair value of the Company’s common stock
as of the grant date being nominal as a result of the priority
provisions of the preferred stock outstanding at the time. The
Company determined the fair value of the remaining 136,784 stock
options granted after our IPO in October 2014 to be $306,709 of
which $54,394 was expensed in 2014 with the remainder to be
expensed over the vesting term of the options.
Also in the year ended December 31, 2014, the Company
completed a tender offer to eligible employees to exchange 103,250
employee stock options under the 2006 Stock Option Plan for new
options under the 2014 Stock Option Plan. The new options have an
exercise price of $3.50 per option with all other terms the same as
the original terms under the 2006 Option Plan. Pursuant to the
reverse stock split on December 11, 2015, the exchange ratio
upon the exercise of the options was adjusted such that for every
60 options exercised, one share of common stock would be issued.
These transactions are accounted for under the provisions of FASB
ASC 718 as a modification of a stock based compensation award and
require the Company to record an expense for the incremental fair
value based on the difference between the fair value of the
modified award and the fair value of the original award immediately
before it was modified. The Company used the Black-Scholes option
valuation model to calculate the fair value of the stock options.
The Company determined the incremental fair value of the options to
be $223,031 which was expensed in 2014 as the options are fully
vested.
The following is the range of the weighted average of the
assumptions used in calculating the fair value of the options
granted after our IPO in October 2014 and the options modified in
2014 using the Black-Scholes method:
Fair market value of one share of common stock $ 296.40 - 316.80
Aggregate exercise price of 60 options $ 210.00 - 354.60
Risk free rate 1.06% - 1.70%
Dividend yield 0.00%
Expected volatility 46.31% - 54.97%
Expected term 2.74 - 6.06 years
For the year ended December 31, 2015, the Company awarded
117,500 common stock options under the Omnibus Plan to certain
employees and non-employee directors with an exercise price of
$2.56 per option that expire in ten years and vest over a three and
four year period. The Company determined the value of the 117,500
options granted during the year ended December 31, 2015 to be
$268,202 of which $29,309 was expensed in 2015 with the remainder
to be expensed over the vesting term of the options.
The following is the weighted average of the assumptions used in
calculating the fair value of the options granted in 2015 using the
Black-Scholes method:
Fair market value of one share of common stock $ 153.60
Aggregate exercise price of 60 options $ 153.60
Risk free rate 1.71%
Dividend yield 0.00%
Expected volatility 127.52%
Expected term 6.14 years
The following table summarizes the Company’s total option
activity for the years ended December 31, 2015 and 2014:
Options Weighted Weighted Intrinsic
As of December 31, 2014:
Options outstanding as of January 1, 2014 115,750 $ 30.00 6.3
Granted 619,784 $ 2.86 9.4
Exercised
—
—
—
Forfeited/expired (32,500 ) $ 8.92 5.7
Options outstanding as of December 31, 2014 703,034 $ 2.98 8.8 $
—
As of December 31, 2015:
Options outstanding as of January 1, 2015 703,034 $ 2.98 8.8
Granted 117,500 $ 2.56 9.6
Exercised
—
—
—
Forfeited/expired (28,000 ) $ 5.16 8.6
Options outstanding as of December 31, 2015 792,534 $ 2.84 8.0 $
—
Outstanding and exercisable stock options as of December 31,
2015 and 2014 are as follows:
Options Outstanding Options Exercisable
Number of Remaining Exercise Number of Exercise Intrinsic
December 31, 2014 703,034 8.8 $ 2.98 117,404 $ 3.86 $
—
December 31, 2015 792,534 8.0 $ 2.84 328,445 $ 3.07 $
—
The estimated fair value of the Company stock options, less
expected forfeitures, is amortized over the options vesting period
on the straight-line basis. The Company recognized the following
equity-based compensation expenses during the twelve months ended
December 31, 2015 and 2014:
December 31,
2015 2014
Stock based compensation expense $ 110,123 $ 297,244
As of December 31, 2015 and 2014, there were $408,907 and
$252,315 of total unrecognized compensation cost with a remaining
vesting period of 2.71 and 3.44 years, respectively.</t>
  </si>
  <si>
    <t>RELATED PARTY TRANSACTIONS</t>
  </si>
  <si>
    <t>Related Party Transactions [Abstract]</t>
  </si>
  <si>
    <t>NOTE 14 RELATED PARTY
TRANSACTIONS
The Company’s obligations pursuant to its sale-leaseback
agreements described in NOTE 6 LEASE COMMITMENTS are secured by
letters of credit (Letters of Credit) in an aggregate amount of
$3,000,000. The Letters of Credit were issued by a bank at the
behest of a non-profit foundation (the “Foundation”)
and Spring Forth Investments. The Company is obligated to reimburse
the Foundation and Spring Forth Investments for any draws made
under the Letters of Credit pursuant to two reimbursement
agreements between the Company and the Foundation and Spring Forth
Investments dated October 30, 2013. Mr. Spafford, one of
our directors, and his wife, Susan Spafford, have been designated
by the Foundation as “Founding Trustees” under its
bylaws and have authority to control certain activities of the
Foundation. Our obligations under the reimbursement agreements are
secured by a security interest in all of our assets pursuant to a
Security Agreement dated October 30, 2013. As of
December 31, 2015, no draws on the line of credit had taken
place.
In February 2014, we issued a convertible promissory note with an
8% interest rate and 25,000 warrants to purchase common stock to
Mr. Ashton. The consideration paid by Mr. Ashton for the
note and warrants was $200,000. The maturity date for the
promissory note was February 26, 2015, or upon or a qualified
equity financing of at least $5 million. This financing was for
general working capital purposes. The principal balance of this
note, along with accrued interest of $6,751 converted to 8,270,027
Series D Units in July 2014 which separated into 8,270,027 shares
of Series D Preferred Stock, 41,350 Class A warrants to
purchase common stock exercisable at $4.92 per warrant which expire
in July 2021 and 41,350 Class B warrants exercisable at $0.20 per
warrant which expire in July 2021. Upon the closing of our IPO, the
Series D Preferred Stock converted into 690 shares of common stock.
The exercise price of the Class A warrants and Class B
warrants has been adjusted pursuant to the price protection feature
in the warrants and is currently at $0.03 for both the Class A
warrants and Class B warrants. The exchange ratio for the
Class A warrants and Class B warrants upon the exercise of the
options is such that for every 60 options exercised, one share of
common stock would be issued.
In March 2014, we issued a convertible promissory note with an 8%
interest rate and 12,500 warrants to purchase common stock to DRS,
LLC, an entity controlled by Mr. Spafford. The consideration
paid by DRS, LLC for the note and warrants was $100,000. The
maturity date for the promissory note was March 10, 2015, or
upon a qualified equity financing of at least $5 million. This
financing was for general working capital purposes. The principal
balance of this note, along with accrued interest of $3,112
converted to 4,124,493 Series D Units in July 2014 which separated
into 4,124,493 shares of Series D Preferred Stock, 20,622
Class A warrants to purchase common stock exercisable at $4.92
per warrant which expire in July 2021 and 20,622 Series B warrants
exercisable at $0.20 per warrant which expire in July 2021. Upon
the closing of our IPO, the Series D Preferred Stock converted into
344 shares of common stock. The exercise price of the Class A
warrants and Class B warrants has been adjusted pursuant to the
price protection feature in the warrants and is currently at $0.03
for both the Class A warrants and Class B warrants. The
exchange ratio for the Class A warrants and Class B warrants
upon the exercise of the options is such that for every 60 options
exercised, one share of common stock would be issued.
In July 2014, the Company entered into a note agreement for
$500,000 with Spring Forth Investments, LLC a company owned by
Mr. Spafford. The maturity date for the note is July 18,
2015. The note pays interest at an annual rate of 20% and is paid
monthly. The Company may extend the due date of the note to
July 18, 2016 by giving notice no later than April 18,
2015 and paying an extension fee of $10,000. The Company prepaid
the last three months of interest for a total of $25,000 at the
time of issuance of the note. As additional consideration for the
note, the Company issued 4,000,000 Series D preferred stock units
at a value of $100,000 which separated into 4,000,000 shares of
Series D preferred stock, 20,000 Class A warrants to purchase
common stock exercisable at $4.92 per warrant and 20,000 Class B
warrants to purchase common stock at $0.20 per share. The Series D
preferred stock units were accounted as a debt discount to be
amortized over the life of the note. As of December 31, 2015
the unamortized debt discount was $58,333. Upon the closing of our
IPO, the 4,000,000 shares of Series D Preferred Stock converted
into 334 shares of common stock. The exercise price of the
Class A warrants and Class B warrants has been adjusted
pursuant to the price protection feature in the warrants and is
currently at $0.03 for both the Class A warrants and Class B
warrants. The exchange ratio for the Class A warrants and
Class B warrants upon the exercise of the options is such that for
every 60 options exercised, one share of common stock would be
issued.
In April 2014, the Company entered into two Financial Advisory
Agency Agreements with Rona Capital, LLC, an entity owned by
Jeffrey A. Rona. Mr. Rona became our Chief Financial Officer
in October 2014. The first agreement was for financial advisory
services related to the Company’s ongoing financing
activities prior to the filing of an S-1 registration with the SEC.
The Company agreed to pay Rona Capital $15,000 per month plus
reasonable out-or-pocket expenses. In addition, the Company issued
warrants to Rona Capital to purchase 7,200,000 Series D units which
separated into 7,200,000 Series D Preferred Shares, 36,000
Class A warrants to purchase common stock exercisable at $4.92
per warrant and 36,000 Class B warrants to purchase common stock
exercisable at $0.20 per warrant pursuant to the initial S-1 filing
with the SEC. The Company also indemnified Rona Capital for claims
arising from the agreement, subject to certain exceptions. This
agreement terminated upon the final closing of the Series D
Preferred Stock financing. Upon the closing of our IPO, the
7,200,000 shares of Series D Preferred Stock converted into 600
shares of common stock. The exercise price of the Class A
warrants and Class B warrants has been adjusted pursuant to the
price protection feature in the warrants and is currently at $0.03
for both the Class A warrants and Class B warrants. The
exchange ratio for the Class A warrants and Class B warrants
upon the exercise of the options is such that for every 60 options
exercised, one share of common stock would be issued.
The Company also entered into a second Financial Advisory Agency
Agreement with Rona Capital effective in June 2014, wherein Rona
Capital provided the Company with financial advisory services
related to the Company’s ongoing financing activities. The
Company paid Rona Capital $15,000 per month and additional cash
amounts on the achievement of specified milestones, including
$50,000 upon the filing of an S-1 with the SEC and $100,000 upon
the closing of an initial public offering.
In relation to the convertible note financing on December 30,
2015, the Foundation and Spring Forth investments agreed to enter
into subordination agreements with the collateral agent in the
convertible note financing whereby each agreed to subordinate their
debt to the notes issued in the convertible note financing. As
consideration for their agreement the Company issued them
Subordination Warrants exercisable for 105,516 shares of common
stock (see NOTE 11 WARRANTS).</t>
  </si>
  <si>
    <t>INCOME TAXES</t>
  </si>
  <si>
    <t>Income Tax Disclosure [Abstract]</t>
  </si>
  <si>
    <t>NOTE 15 INCOME TAXES
The Company utilizes the asset and liability approach to measuring
deferred tax assets and liabilities based on temporary differences
existing at each balance sheet date using currently enacted tax
rates in accordance with FASB ASC 740 .
The income tax expense for the years ended December 31, 2015
and 2014 consists of the following:
2015 2014
Current
Federal $
— $
—
State and Local 1,250 5,297
1,250 5,297
Deferred
Federal
—
—
State and Local
—
—
—
—
$ 1,250 $ 5,297
The following is a reconciliation of the reported amount of income
tax expense (benefit) for the years ended December 31, 2015
and 2014 to the amount of income tax expenses that would result
from applying the statutory rate to pretax income.
The components of the Company’s deferred tax assets for the
years ended December 31, 2015 and 2014 are as follows:
2015 2014
Deferred tax assets:
Net operating losses 4,194,990 18,229,887
Depreciation and amortization (182,903 ) 162,344
Allowance for doubtful accounts 6,324 2,035
Accrued vacation 112,892 85,081
Accrued personal property tax 4,083 4,048
Other 1,652 171
Total deferred tax assets 4,137,036 18,483,566
Less: Valuation allowance (4,137,036 ) (18,483,566 )
Net deferred tax assets $
— $
—
Reconciliation of reported amount of income tax expense for the
years ended December 31, 2015 and 2014 consists of the
following:
2015 2014
Benefit for income taxes computed at federal statutory rate $ (19,685,292 ) $ (7,385,656 )
State income taxes, net of federal tax benefit 1,998,974 (407,156 )
Non-deductible expenses 12,902,916 3,024,860
NOL write off due to Section 382 limitation 23,200,232
—
Increase (decrease) in valuation allowance (14,346,481 ) 4,622,286
Other, net (71,150 ) 150,963
Provision for income taxes $ 1,250 $ 5,297
Effective tax rate (0.01 %) (0.07 %)
As of December 31, 2015 the Company has generated operating
losses. As a result the Company has recorded a full valuation
allowance against its net deferred tax assets as of
December 31, 2015 and 2014. The valuation allowance decreased
by $14,346,481 during the tax year ended December 31,
2015.
During 2015, the Corporation had a change of ownership for Internal
Revenue Code purposes. The amount of the NOLs for federal and state
purposes was reduced to the amount that can be used considering
those limitations. The amount presented is reduced based on the
section 382 limitation and the carryforward period as provided by
the federal and state tax laws.
As of December 31, 2015 and 2014, the Company has a net
operating loss carry forwards for Federal income tax purposes of
$11.5 million and $51.8 million, respectively, which expire in
varying amounts during the tax years 2025 and 2035. The Company has
net operating loss carry forwards for State income tax purposes of
$8.2 million and $32.5 million which expire in varying years from
2025 to 2035.
Under FASB ASC 740,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As of December 31, 2015 and 2014, the Company has
no liabilities for unrecognized tax benefits.
The Company’s policy is to recognize potential interest and
penalties accrued related to unrecognized tax benefits within
income tax expense. For the years ended December 31, 2015, and
2014, the Company did not recognize any interest or penalties in
its statement of operations, nor did it have any interest or
penalties accrued in its balance sheet at December 31, 2015
and 2014 relating to unrecognized tax benefits.
The tax years 2012-2015 remain open to examination for federal
income tax purposes and by the other major taxing jurisdictions to
which the Company is subject.</t>
  </si>
  <si>
    <t>LEGAL PROCEEDINGS</t>
  </si>
  <si>
    <t>NOTE 16 LEGAL PROCEEDINGS
The Company is not currently a party to any pending or threatened
legal proceeding or regulatory or government investigations. We may
become involved in litigation from time to time relating to claims
arising in the ordinary course of our business. We do not believe
that the ultimate resolution of such claims would have a material
effect on our business, results of operations, financial condition
or cash flows. However, the results of these matters cannot be
predicted with certainty, and an unfavorable resolution of one or
more of these matters could have a material effect on our business,
results of operations, financial condition and cash flows.</t>
  </si>
  <si>
    <t>GEOGRAPHIC INFORMATION</t>
  </si>
  <si>
    <t>NOTE 17 GEOGRAPHIC INFORMATION
The Company has both domestic (U.S.) and international customers
for its products. Sales for the years ended December 31, 2015
and 2014 were as follows:
2015 2014
Domestic sales $ 2,096,825 $ 1,559,614
International sales 45,215 46,640
Total sales $ 2,142,040 $ 1,606,254</t>
  </si>
  <si>
    <t>SUBSEQUENT EVENTS</t>
  </si>
  <si>
    <t>Subsequent Events [Abstract]</t>
  </si>
  <si>
    <t>NOTE 18 SUBSEQUENT EVENTS
In January and February 2016, the Company issued 64,641,576 shares
of common stock pursuant to the cashless exercise of 5,001,687
Series C Warrants, the conversion of 13,967 shares of Series E
Preferred Stock and the exercise of 121,450 unit purchase options
with the immediate conversion and exercise of the Series E
Preferred Stock and Series C Warrants.
In January 2016, the Company settled the cashless exercise of
138,158 Series C Warrants with cash in the amount of $304,017.
On January 21, 2016 all outstanding Series C Warrants were
mandatorily exercised utilizing the cashless provision of the
warrants. As of March 1, 2016 there are 50,418 Series C
Warrants that have yet to be delivered and upon delivery, the
Company will issue 563,651 shares of common stock.
In February 2016, the Company entered into a settlement agreement
with Dawson James Securities, Inc. (“Dawson James”)
pursuant to a dispute related to an underwriting agreement. Dawson
James has agreed to terminate its right of first refusal for a one
time payment by the Company of $80,000. In addition, Dawson James
has agreed to provide consulting services for a 12 month period in
consideration of the Company paying them an aggregate consulting
fee of $800,000 consisting of $200,000 paid upon execution of the
agreement and $50,000 per month for 12 months.
In February 2016, the Company entered into amendment agreements
with holders of the Notes and Series D Warrants. The amendments (i)
reduced the number of shares of common stock required to be
reserved for issuance upon the conversion of the Notes and exercise
of the Series D Warrants from 120,000,000 to 85,000,000. The
reduction will expire on April 1, 2016, and (ii) extend the
deadline for filing the initial registration statement to register
the common stock issuable upon conversion of the Notes and exercise
of the Series D Warrants.
In February 2016 the Company completed a public offering of
39.2 million Units. Each Unit consisted of one share of common
stock and 1.5 Series E Warrants, each whole Series E Warrant is to
purchase one share of our common stock at $0.25 per Series E
Warrants. The Company received approximately $6.3 million of gross
proceeds and approximately $5.6 million of net proceeds. The Series
E Warrants expire six years from the date of issuance but are not
exercisable for one year and are subject to a vote of the
shareholders and an increase in the number of authorized common
stock that the Company can issue.</t>
  </si>
  <si>
    <t>SUMMARY OF SIGNIFICANT ACCOUNTING POLICIES (Policies)</t>
  </si>
  <si>
    <t>Basis of Presentation</t>
  </si>
  <si>
    <t>Basis of Presentation
These financial statements have been prepared to reflect the
financial position, results of operations and cash flows of the
Company and have been prepared in accordance with accounting
principles generally accepted in the United States of America
(“GAAP”).</t>
  </si>
  <si>
    <t>Reverse Stock Split</t>
  </si>
  <si>
    <t>Reverse Stock Split
On December 11, 2015, the Company effected a reverse stock
split of the Company’s common stock whereby each sixty shares
of common stock was replaced with one share of common stock (with
no fractional shares issued). The par value of the common stock was
adjusted from $0.001 per share to $0.0001 per share as a result of
the reverse stock split. The authorized shares of the common stock
were not adjusted. All common share and per share amounts for all
periods presented in these financial statements have been adjusted
retroactively to reflect the reverse stock split. The quantity of
Series E Preferred Stock, Common Warrants, Class A, Class B,
Series A, Series B and Series C Warrants as well as employee and
other options were not included in the reverse stock split and
their outstanding quantities have not been adjusted. However, the
conversion and exchange ratios were adjusted as a result of the
reverse stock split such that upon conversion each 60 shares of
Series E Preferred Stock will be converted into four shares of
common stock and upon exercise each 60 warrants or options will be
converted into one share of common stock.</t>
  </si>
  <si>
    <t>Use of Estimates</t>
  </si>
  <si>
    <t>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the warranty reserve, accounts receivable and inventory
reserves, intangible assets and other long lived assets, legal and
regulatory contingencies, income taxes, share based arrangements,
the derivative liability and others. These estimates and
assumptions are based on management’s best estimates and
judgments. Actual amounts and results could differ from those
estimates.</t>
  </si>
  <si>
    <t>Cash and Cash Equivalents</t>
  </si>
  <si>
    <t>Cash and Cash Equivalents
The Company considers highly liquid investments with insignificant
interest rate risk and original maturities to the Company of three
months or less to be cash equivalents. Cash equivalents consist
primarily of interest and non-interest bearing bank accounts held
in checking, savings and money market accounts. These assets are
generally available on a daily or weekly basis and are highly
liquid in nature. If the balances are greater than $250,000, the
Company does not have FDIC coverage on the entire amount of bank
deposits.</t>
  </si>
  <si>
    <t>Restricted Cash
Cash and cash equivalents that are restricted as to withdrawal or
use under the terms of certain contractual agreements are recorded
as restricted cash on our balance sheet. On December 30, 2015,
the Company entered into a Securities Purchase Agreement pursuant
to which the Company issued $22.1 million senior secured
convertible notes and received $18.4 million in cash proceeds.
Under the terms of the notes, at closing an initial tranche of $4.6
million was available for immediate use by the Company for general
corporate purposes. The remaining cash proceeds of $13.8 million is
available in three additional tranches that are subject to an
account control agreement whereby the restrictions on the proceeds
are terminated when the Company meets certain equity conditions
(see NOTE 8 CONVERTIBLE NOTES PAYABLE). The restricted cash is
deposited in an account that is not FDIC insured.</t>
  </si>
  <si>
    <t>Accounts Receivable</t>
  </si>
  <si>
    <t>Accounts Receivable
Accounts receivable are generated from the sale of single use
diagnostic test cartridges to end users in the United States and to
a network of distributors outside the United States. These accounts
receivable are recorded at the invoiced amount, net of allowances
for doubtful amounts. The Company routinely reviews outstanding
accounts receivable balances for estimated uncollectible accounts
and establishes or adjusts the allowances for doubtful accounts
receivable using the specific identification method and records a
reserve for amounts not expected to be fully recovered. Actual
balances are not applied against the reserve until substantially
all collection efforts have been exhausted. The Company does not
have customer acceptance provisions, but it does provide its
customers a limited right of return for defective diagnostic test
cartridges.
The allowance for doubtful accounts at December 31, 2015 and
2014 was $16,892 and $5,482, respectively.</t>
  </si>
  <si>
    <t>Inventories</t>
  </si>
  <si>
    <t>Inventories
Inventories are stated at the lower of cost or market with cost
determined according to the average cost method. Manufactured
inventory consists of raw material, direct labor and manufacturing
overhead cost components. The Company reviews the components of its
inventory on a regular basis for excess and obsolete inventory and
makes appropriate adjustments when necessary. Inventories consisted
of the following at December 31, 2015 and 2014:
December 31,
2015 2014
Raw materials $ 758,870 $ 360,019
Work-in-process 277,827 91,153
Finished goods 96,445 5,922
Total inventories $ 1,133,142 $ 457,094</t>
  </si>
  <si>
    <t>Property and Equipment</t>
  </si>
  <si>
    <t>Property and Equipment
Property and equipment is recorded at cost and depreciated over the
estimated useful lives of the assets (which range from three to ten
years) using the straight-line method. Amortization of leasehold
improvements is computed on the straight-line method over the
shorter of the lease term or estimated useful lives of the assets.
The analyzers that the Company manufactures and retains title over
are placed with customers and are recorded in property and
equipment under “Analyzers.” The materials used for the
manufacture of the analyzers are recorded in property and equipment
under “Construction in progress.” Major renewals and
betterments are capitalized and depreciated over their estimated
useful lives while minor expenditures for maintenance and minor
repairs are charged to operations as incurred.
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and are a component of prepaid
and other current assets in the balance sheets. The Company did not
have any assets classified as held for sale as of December 31,
2015 and 2014.</t>
  </si>
  <si>
    <t>Intangible Assets</t>
  </si>
  <si>
    <t>Intangible Assets
The Company records its intangible assets at cost which consist of
two licensing and royalty agreements for certain intellectual
property rights used in the development and manufacture of our
products. These intangible assets are being amortized over an
estimated useful life of seven years from the date that the
technology licenses became effective. As of December 31, 2015
and 2014, intangible assets totaled $600,000 valued at cost, less
accumulated amortization of $480,829 and $383,420, respectively.
The Company recorded amortization associated with these agreements
of $97,407 and $117,445 for the years ended December 31, 2015
and 2014, respectively.
Estimated future intangible asset amortization expense for the next
five years are as follows:
Years ended December 31,
2016 $ 76,580
2017 42,591
Total estimated amortization expense $ 119,171</t>
  </si>
  <si>
    <t>Impairment of Long Lived Assets</t>
  </si>
  <si>
    <t>Impairment of Long Lived Assets
Long-lived tangible assets, including property and equipment, and
definite-lived intangible assets, are reviewed for impairment
whenever events or changes in circumstances indicate that the
carrying value of the asset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and comparisons to like-kind assets, as appropriate, of the related
asset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t>
  </si>
  <si>
    <t>Derivative Instruments</t>
  </si>
  <si>
    <t>Derivative Instruments
The Company accounts for derivative instruments under the
provisions of ASC 815 Derivatives and Hedging</t>
  </si>
  <si>
    <t>Fair Value of Financial Instruments</t>
  </si>
  <si>
    <t>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following tables set forth the financial liabilities measured
at fair value on a recurring basis by level within the fair value
hierarchy at December 31, 2015 and 2014 (see NOTE 12
DERIVATIVE LIABILITIES):
Fair Value Measurements at
December 31, 2015
Description Level 1 Level 2 Level 3 Total
Derivative liability
Common stock warrants $
— $
— $ 26,592,532 $ 26,592,532
Convertible notes payable $
— $
— $ 16,588,940 $ 16,588,940
Total derivative liability $
— $
— $ 43,181,472 $ 43,181,472
Fair Value Measurements at
December 31, 2014
Description Level 1 Level 2 Level 3 Total
Derivative liability
Common stock warrants $
— $
— $ 9,998,636 $ 9,998,636
Total derivative liability $
— $
— $ 9,998,636 $ 9,998,636
The internal models used to determine fair value for these
Level 3 instruments use certain significant unobservable
inputs and their use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would
decrease (increase) in value based upon an increase (decrease) in
risk free interest rate and expected dividend yield. Conversely,
the fair value of these Level 3 liabilities would generally
increase (decrease) in value if the expected average life or
expected volatility were to increase (decrease).</t>
  </si>
  <si>
    <t>Revenue Recognition</t>
  </si>
  <si>
    <t>Revenue Recognition
The Company derives its product revenue from the sale of single use
diagnostic test cartridges sold through our dedicated sales force,
except in the European Union where the Company sells through a
network of distributors. Product revenue is recognized when all
four of the following criteria are met: (1) persuasive
evidence that an arrangement exists; (2) delivery of the
products has occurred; (3) the selling price of the product is
fixed or determinable; and (4) collectability of that price is
reasonably assured. Change in title to the product and recognition
of revenue from sales of diagnostic test cartridges occurs at the
time of shipment. Shipping and handling fees and related freight
costs and supplies for test kits are billed to customers.
Additional costs associated with shipping products to customers are
included as a component of cost of sales.</t>
  </si>
  <si>
    <t>Research and Development Costs</t>
  </si>
  <si>
    <t>Research and Development Costs
Research and development costs are charged to operations as
incurred. Research and development costs include, among other
things, salaries and wages for research scientists and staff
(including stock-based compensation), materials and supplies used
in the development of new products, developing and validating the
manufacturing process, costs for clinical trials, and costs for
research and development facilities and equipment.</t>
  </si>
  <si>
    <t>Stock Based Compensation</t>
  </si>
  <si>
    <t>Stock Based Compensation
The Company has accounted for stock-based compensation under the
provisions of Financial Accounting Standards Board Accounting
Standards Codification (“FASB ASC”) 718,
“Compensation—Stock Compensation” .</t>
  </si>
  <si>
    <t>Financial Instruments and Concentration of Credit Risk</t>
  </si>
  <si>
    <t>Financial Instruments and Concentration of Credit Risk
The Company’s financial instruments include cash and cash
equivalents, accounts receivable, and accounts payable. The
carrying amount of cash and cash equivalents, accounts receivable,
and accounts payable approximate fair value because of their
immediate or short-term maturities.
All of the Company’s accounts receivable result from sales in
the normal course of business to its customers primarily throughout
the United States. The Company attempts to limit its credit risk by
performing credit evaluations of new customers and maintaining
adequate allowances for potential credit losses. As of
December 31, 2015, 17% of the accounts receivable balance
resulted from one customer. As of December 31, 2014, 30% of
the accounts receivable balance resulted from one customer.
Historically, the Company has not experienced any credit losses on
such receivables. Allowances for bad debt in the amount of $16,892
and $5,482 were recorded against accounts receivable for the years
ended December 31, 2015 and 2014, respectively. There was no
bad debt for the year ended December 31, 2015. The Company
cannot ensure that such losses will not be realized in the
future.
The Company’s customers consist of hospitals, clinics,
laboratories and other healthcare providers in the United States,
the European Union and New Zealand. For the year ended
December 31, 2015, there were no customers that accounted for
more than 10% of revenues. For the year ended December 31,
2014, 11% of revenues resulted from one customer who accounted for
more than 10% of revenues.</t>
  </si>
  <si>
    <t>Income Taxes</t>
  </si>
  <si>
    <t>Income Taxes
The Company accounts for income taxes under FASB ASC 740,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t>
  </si>
  <si>
    <t>Loss per Common Share</t>
  </si>
  <si>
    <t>Loss per Common Share
Basic loss per share (“EPS”) is computed by dividing
net loss, less cumulative preferred stock dividends for the period,
including undeclared or unpaid cumulative dividend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
As the Company has incurred losses for the years ended
December 31, 2015 and 2014, the potentially dilutive shares
are anti-dilutive and are thus not added into the loss per share
calculations. As of December 31, 2015 and 2014, there were
27,468,018 and 102,516 potentially dilutive shares,
respectively.</t>
  </si>
  <si>
    <t>Reclassification</t>
  </si>
  <si>
    <t>Reclassification
During 2015, the Company’s auditors identified a clerical
error made by the Company during the preparation of the 2014 cash
flow statement, wherein the amount for a certain fixed asset that
was included in accounts payable had the sign inadvertently
switched. The Company has corrected the presentation of the 2014
cash flows for this clerical item and in doing so, the statement of
cash flows for 2014 was adjusted to increase net cash used in
operating activities by $786,238, with a corresponding decrease in
net cash used from investing activities. Other than the 2014 cash
flow statement, no other cash flow statement for any annual or
quarterly period, was impacted by this presentation correction. The
Company has evaluated the effect of the incorrect presentation,
both qualitatively and quantitatively, and concluded that it did
not have a material impact on, nor require amendment of, any
previously filed annual or quarterly financial statements.</t>
  </si>
  <si>
    <t>New Accounting Pronouncements</t>
  </si>
  <si>
    <t>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November 2015, the Financial Accounting Standards Board (FASB)
issued Accounting Standards Update (ASU) 2015-17, “Balance
Sheet Classification of Deferred Taxes,” that requires
companies to classify all deferred tax assets and liabilities,
along with any valuation allowance, as noncurrent on the balance
sheet instead of separating deferred taxes into current and
noncurrent amounts. The guidance does not change the existing
requirement that only permits offsetting within a jurisdiction. The
ASU is effective for fiscal years beginning after December 15,
2016, and interim periods within those fiscal years. Early adoption
is permitted. During the fourth quarter of 2015, the Company
elected early adoption of this standard as it improved the
efficiency of the year end financial reporting process for income
taxes and applied the changes retrospectively to all prior periods
presented in its financial statements.
In July 2015, the FASB issued ASU 2015-11, “Simplifying the
Measurement of Inventory,” that simplifies the subsequent
measurement of inventories by replacing the current lower of cost
or market test with a lower of cost or net realizable value test.
The ASU is effective for fiscal years beginning after
December 15, 2016, and interim periods within those fiscal
years. Early adoption is permitted. The Company is still evaluating
the impact this standard will have on its financial statements and
related disclosures.
In April 2015, the FASB issued ASU 2015-03, “Simplifying the
Presentation of Debt Issuance Costs,” which requires debt
issuance costs to be presented in the balance sheet as a direct
deduction from the carrying value of the associated debt liability,
consistent with the presentation of debt discounts or premiums. The
ASU is effective for fiscal years beginning after December 15,
2015, and interim periods within those fiscal years. During the
year 2015, the Company elected early adoption of this standard and
applied the changes in its financial statements and related
disclosures.
In August 2014, the FASB issued ASU No. 2014-15 Disclosure of Uncertainties
About an Entity’s Ability to Continue as a Going Concern
In May 2014, the FASB issued Accounting Standards Update
(“ASU”) No. 2014-09, Revenue from Contracts with
Customers (“ASU 2014-09”), which supersedes nearly all
existing revenue recognition guidance under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and shall be
applied either retrospectively to each period presented or as a
cumulative-effect adjustment as of the date of adoption. In April
2015, the FASB deferred the effective date of ASU 2014-09 to fiscal
years, and interim periods within those fiscal years, beginning
after December 15, 2017. The Company is currently in the
process of determining the impact of adoption of the provisions of
ASU 2014-09 on its financial statements and related
disclosures.</t>
  </si>
  <si>
    <t>SUMMARY OF SIGNIFICANT ACCOUNTING POLICIES (Tables)</t>
  </si>
  <si>
    <t>Schedule of Inventories</t>
  </si>
  <si>
    <t>Inventories consisted of the following at December 31, 2015
and 2014:
December 31,
2015 2014
Raw materials $ 758,870 $ 360,019
Work-in-process 277,827 91,153
Finished goods 96,445 5,922
Total inventories $ 1,133,142 $ 457,094</t>
  </si>
  <si>
    <t>Estimated Future Intangible Asset Amortization Expense</t>
  </si>
  <si>
    <t>Estimated future intangible asset amortization expense for the next
five years are as follows:
Years ended December 31,
2016 $ 76,580
2017 42,591
Total estimated amortization expense $ 119,171</t>
  </si>
  <si>
    <t>Financial Liabilities Measured at Fair Value on a Recurring Basis</t>
  </si>
  <si>
    <t>The following tables set forth the financial liabilities measured
at fair value on a recurring basis by level within the fair value
hierarchy at December 31, 2015 and 2014 (see NOTE 12
DERIVATIVE LIABILITIES):
Fair Value Measurements at
December 31, 2015
Description Level 1 Level 2 Level 3 Total
Derivative liability
Common stock warrants $
— $
— $ 26,592,532 $ 26,592,532
Convertible notes payable $
— $
— $ 16,588,940 $ 16,588,940
Total derivative liability $
— $
— $ 43,181,472 $ 43,181,472
Fair Value Measurements at
December 31, 2014
Description Level 1 Level 2 Level 3 Total
Derivative liability
Common stock warrants $
— $
— $ 9,998,636 $ 9,998,636
Total derivative liability $
— $
— $ 9,998,636 $ 9,998,636</t>
  </si>
  <si>
    <t>PROPERTY AND EQUIPMENT (Tables)</t>
  </si>
  <si>
    <t>Schedule of Property and Equipment</t>
  </si>
  <si>
    <t>Property and equipment consisted of the following at
December 31, 2015 and December 31, 2014:
December 31,
2015 2014
Construction in progress $ 680,679 $ 1,133,654
Analyzers 5,045,481 1,139,352
Computers and office equipment 462,441 290,754
Machinery and equipment 2,372,558 1,060,993
Leasehold improvements 393,271 366,945
Furniture and fixtures 72,618 16,145
Equipment under capital lease 2,148,476 2,148,476
11,175,522 6,156,319
Less: accumulated depreciation and amortization (3,433,531 ) (1,918,852 )
Total property and equipment, net $ 7,741,991 $ 4,237,467</t>
  </si>
  <si>
    <t>ACCRUED EXPENSES (Tables)</t>
  </si>
  <si>
    <t>Schedule of Accrued Liabilities</t>
  </si>
  <si>
    <t>Accrued liabilities consisted of the following as of
December 31, 2015 and 2014:
December 31,
2015 2014
Accrued payroll $ 1,094,666 $ 421,645
Royalties 75,642 166,540
Accrued interest 44,291
—
Accrued property and use tax 10,905 10,905
Other 87,645 13,269
Total accrued liabilities $ 1,313,149 $ 612,359</t>
  </si>
  <si>
    <t>LEASE COMMITMENTS (Tables)</t>
  </si>
  <si>
    <t>Schedule of Annual Future Minimum Lease Payments of Capital Leases</t>
  </si>
  <si>
    <t>Annual future minimum lease payments of capital leases for the next
five years are as follows:
Years ended December 31,
2016 $ 1,694,006
2017 923,908
Total capital lease payments 2,617,914
Less amount representing interest (461,078 )
Total future minimum lease payments 2,156,836
Less current portion of capital leases (1,305,426 )
Long term portion of capital leases $ 851,410</t>
  </si>
  <si>
    <t>Schedule of Operating Lease Commitments</t>
  </si>
  <si>
    <t>Operating lease commitments for the next five years are as
follows:
Years ended December 31,
2016 $ 355,797
2017 246,255
2018 252,092
2019 259,132
2020 266,455
Total operating lease commitments $ 1,379,731</t>
  </si>
  <si>
    <t>NOTES PAYABLE (Tables)</t>
  </si>
  <si>
    <t>Summary of Purchased Certain Machinery and Equipment under Two Note Payable Agreements</t>
  </si>
  <si>
    <t>The Company purchased certain machinery and equipment under two
note payable agreements which consist of the following as of
December 31, 2015 and 2014:
December 31,
2015 2014
Note payable, 15.2% interest, monthly payments of $1,328, due
February 6, 2016, secured by equipment $ 2,607 $ 16,938
Note payable, 10.0% interest, monthly payments of $3,161, due
January 1, 2016, secured by equipment 3,086 38,749
Total notes payable 5,693 55,687
Less: current portion of notes payable (5,693 ) (49,994 )
Long term portion of notes payable $
— $ 5,693</t>
  </si>
  <si>
    <t>CONVERTIBLE NOTES PAYABLE (Tables)</t>
  </si>
  <si>
    <t>Summary of Convertible Notes Outstanding</t>
  </si>
  <si>
    <t>The following table summarizes the convertible notes outstanding at
December 31, 2015:
Convertible notes payable, principal $ 22,100,000
Debt discounts (19,936,283 )
Net convertible note payable 2,163,717
Less current portion (1,638,717 )
Convertible notes payable, long term $ 525,000</t>
  </si>
  <si>
    <t>WARRANTS (Tables)</t>
  </si>
  <si>
    <t>Schedule Of Warrants Outstanding and Exercisable</t>
  </si>
  <si>
    <t>The following table outlines the warrants outstanding and
exercisable as of December 31, 2014:
Warrants Outstanding Warrant Common Stock Total Shares Aggregate Exercise Expiration
Class A 2,041,239 $4.92 60 : 1 34,021 $295.20 April 2021 - July
Class B 1,645,845 $0.20 60 : 1 27,431 $12.00 April 2021 - July 2021
Series A 1,322,500 $7.00 60 : 1 22,042 $420.00 October 2015
Common 438,356 $2.00 - $32.00 60 : 1 7,306 $120.00 - $1,920.00 April 2016 - July 2021
Total Warrants 5,447,940 90,800</t>
  </si>
  <si>
    <t>Assumptions used in Calculating Fair Value of Warrants Granted</t>
  </si>
  <si>
    <t xml:space="preserve">The following is the weighted average of the assumptions used in
calculating the fair value of the warrants at an exchange ratio of
60 warrants for one share of common stock after they were modified
in September 2014 using the Black-Scholes method:
Fair market value of one share of common stock $ 296.40
Aggregate exercise price of 60 warrants $ 600.00
Risk free rate 0.61 %
Dividend yield 0.00 %
Expected volatility 37.23 %
Remaining contractual term 1.97 years </t>
  </si>
  <si>
    <t>Summary of Stock Option Activity</t>
  </si>
  <si>
    <t>The following table summarizes the Company’s total option
activity for the years ended December 31, 2015 and 2014:
Options Weighted Weighted Intrinsic
As of December 31, 2014:
Options outstanding as of January 1, 2014 115,750 $ 30.00 6.3
Granted 619,784 $ 2.86 9.4
Exercised
—
—
—
Forfeited/expired (32,500 ) $ 8.92 5.7
Options outstanding as of December 31, 2014 703,034 $ 2.98 8.8 $
—
As of December 31, 2015:
Options outstanding as of January 1, 2015 703,034 $ 2.98 8.8
Granted 117,500 $ 2.56 9.6
Exercised
—
—
—
Forfeited/expired (28,000 ) $ 5.16 8.6
Options outstanding as of December 31, 2015 792,534 $ 2.84 8.0 $
—</t>
  </si>
  <si>
    <t>Common Stock Warrants Activity</t>
  </si>
  <si>
    <t>The following table summarizes the common stock warrant activity
during the years ended December 31, 2015 and 2014:
Common Weighted Weighted
As of December 31, 2014:
Warrants outstanding as of January 1, 2014 274,420 8.00 4.2
Granted 5,331,520 3.91 5.5
Exercised (158,000 ) 0.20 6.6
Expired
—
—
—
Warrants outstanding as of December 31, 2014 5,447,940 4.17 4.9
As of December 31, 2015:
Warrants outstanding as of January 1, 2015 5,447,940 4.17 4.9
Granted 26,617,714 2.71 4.3
Exercised (17,547,639 ) 2.47 4.0
Expired (1,298,418 ) 2.48 3.4
Warrants outstanding as of December 31, 2015 13,219,597 2.71 4.7</t>
  </si>
  <si>
    <t>Preferred A Stock Warrants</t>
  </si>
  <si>
    <t>The following table summarizes the Preferred A stock warrant
activity during the year ended December 31, 2014:
Preferred A Weighted Weighted
As of December 31, 2014:
Warrants outstanding as of January 1, 2014 2,231,727 $ 0.16 3.1
Granted
—
—
—
Converted (2,231,727 ) 0.16 2.3
Expired
—
—
—
Warrants outstanding as of December 31, 2014
— $
—
—</t>
  </si>
  <si>
    <t>Preferred D Stock Warrants</t>
  </si>
  <si>
    <t>The following table summarizes the preferred D stock warrant
activity during the year ended December 31, 2014:
Preferred D Weighted Weighted
As of December 31, 2014:
Warrants outstanding as of January 1, 2014
—
—
—
Granted 7,200,000 $ 0.025 6.8
Converted (7,200,000 ) $ 0.025 6.7
Expired
—
—
—
Warrants outstanding as of December 31, 2014
— $
—
—</t>
  </si>
  <si>
    <t>DERIVATIVE LIABILITIES (Tables)</t>
  </si>
  <si>
    <t>Summary of Assumptions for Fair Value Measurement Model</t>
  </si>
  <si>
    <t>The Company determined the fair value of the conversion
feature using a binomial model with Monte Carlo simulation to
reflect different scenarios where reset may be triggered using the
following assumptions:
Trading price of common stock on measurement date $0.94 - $1.10
Conversion price (1) $0.87 - $1.03
Risk free interest rate (2) 0.86%
Conversion notes lives in years 1.33
Expected volatility (3) 215%
Expected dividend yield (4) —
Expected probability of shareholder approval (5) 85%
(1) The conversion price of the
convertible notes was calculated based the formula in the Notes
agreement as of the respective measurement date
(2) The risk-free interest rate was
determined by management using the 1.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5) Management has estimated a
probability of 85% that shareholder approval will be obtained for
the removal of the 19.9% conversion cap. This is based on past
shareholder voting history and discussions with current
shareholders and consultants.
The fair values of the Series D Warrants and Subordination Warrants
were determined using a binomial valuation model which included
additional warrants to be issued on December 31, 2016 and the
following assumptions:
Trading price of common stock on measurement date $0.94 - $1.10
Conversion price (1) $1.85
Risk free interest rate (2) 1.80%
Warrant lives in years 5.50
Expected volatility (3) 215%
Expected dividend yield (4) —
(1) The exercise price of the Series D
Warrants calculated by 120% of the arithmetic average of five
weighted average price of the common stock on the five consecutive
trading days prior to issuance date on December 30, 2015.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t>
  </si>
  <si>
    <t>Summary of Change in the Value of the Derivative Liabilities</t>
  </si>
  <si>
    <t>The following summarizes the total change in the value of the
derivative liabilities during the years ended December 31,
2015 and 2014:
As of December 31, 2014:
Balance at January 1, 2014 $
—
Issuance of warrants and option 2,487,726
Exercise of warrants (885,259 )
Change in fair value of warrant and option liability 8,396,169
Balance at December 31, 2014 $ 9,998,636
As of December 31, 2015:
Balance at January 1, 2015 $ 9,998,636
Issuance of warrants, unit purchase option and convertible note 56,026,979
Exercise and expiration of warrants and unit purchase option (42,558,951 )
Change in fair value of warrant, option and conversion feature
liability 19,714,808
Balance at December 31, 2015 $ 43,181,472</t>
  </si>
  <si>
    <t>EMPLOYEE STOCK OPTIONS (Tables)</t>
  </si>
  <si>
    <t>Schedule of Assumptions Used in Calculation of Fair Value of the Options Exchanged</t>
  </si>
  <si>
    <t>The following is the range of the weighted average of the
assumptions used in calculating the fair value of the options
granted after our IPO in October 2014 and the options modified in
2014 using the Black-Scholes method:
Fair market value of one share of common stock $ 296.40 - 316.80
Aggregate exercise price of 60 options $ 210.00 - 354.60
Risk free rate 1.06% - 1.70%
Dividend yield 0.00%
Expected volatility 46.31% - 54.97%
Expected term 2.74 - 6.06 years
The following is the weighted average of the assumptions used in
calculating the fair value of the options granted in 2015 using the
Black-Scholes method:
Fair market value of one share of common stock $ 153.60
Aggregate exercise price of 60 options $ 153.60
Risk free rate 1.71%
Dividend yield 0.00%
Expected volatility 127.52%
Expected term 6.14 years</t>
  </si>
  <si>
    <t>Summary of Stock Options Outstanding and Exercisable</t>
  </si>
  <si>
    <t xml:space="preserve">Outstanding and exercisable stock options as of December 31,
2015 and 2014 are as follows:
Options Outstanding Options Exercisable
Number of Remaining Exercise Number of Exercise Intrinsic
December 31, 2014 703,034 8.8 $ 2.98 117,404 $ 3.86 $
—
December 31, 2015 792,534 8.0 $ 2.84 328,445 $ 3.07 $
— </t>
  </si>
  <si>
    <t>Schedule of Equity-Based Compensation Expenses</t>
  </si>
  <si>
    <t xml:space="preserve">The estimated fair value of the Company stock options, less
expected forfeitures, is amortized over the options vesting period
on the straight-line basis. The Company recognized the following
equity-based compensation expenses during the twelve months ended
December 31, 2015 and 2014:
December 31,
2015 2014
Stock based compensation expense $ 110,123 $ 297,244 </t>
  </si>
  <si>
    <t>INCOME TAXES (Tables)</t>
  </si>
  <si>
    <t>Income Tax Expense</t>
  </si>
  <si>
    <t>The income tax expense for the years ended December 31, 2015
and 2014 consists of the following:
2015 2014
Current
Federal $
— $
—
State and Local 1,250 5,297
1,250 5,297
Deferred
Federal
—
—
State and Local
—
—
—
—
$ 1,250 $ 5,297</t>
  </si>
  <si>
    <t>Components of Deferred Tax Assets</t>
  </si>
  <si>
    <t>The components of the Company’s deferred tax assets for the
years ended December 31, 2015 and 2014 are as follows:
2015 2014
Deferred tax assets:
Net operating losses 4,194,990 18,229,887
Depreciation and amortization (182,903 ) 162,344
Allowance for doubtful accounts 6,324 2,035
Accrued vacation 112,892 85,081
Accrued personal property tax 4,083 4,048
Other 1,652 171
Total deferred tax assets 4,137,036 18,483,566
Less: Valuation allowance (4,137,036 ) (18,483,566 )
Net deferred tax assets $
— $
—</t>
  </si>
  <si>
    <t>Reconciliation of Reported Amount of Income Tax Expense</t>
  </si>
  <si>
    <t>Reconciliation of reported amount of income tax expense for the
years ended December 31, 2015 and 2014 consists of the
following:
2015 2014
Benefit for income taxes computed at federal statutory rate $ (19,685,292 ) $ (7,385,656 )
State income taxes, net of federal tax benefit 1,998,974 (407,156 )
Non-deductible expenses 12,902,916 3,024,860
NOL write off due to Section 382 limitation 23,200,232
—
Increase (decrease) in valuation allowance (14,346,481 ) 4,622,286
Other, net (71,150 ) 150,963
Provision for income taxes $ 1,250 $ 5,297
Effective tax rate (0.01 %) (0.07 %)</t>
  </si>
  <si>
    <t>GEOGRAPHIC INFORMATION (Tables)</t>
  </si>
  <si>
    <t>Schedule of Domestic and International Customers Products Sales</t>
  </si>
  <si>
    <t>The Company has both domestic (U.S.) and international customers
for its products. Sales for the years ended December 31, 2015
and 2014 were as follows:
2015 2014
Domestic sales $ 2,096,825 $ 1,559,614
International sales 45,215 46,640
Total sales $ 2,142,040 $ 1,606,254</t>
  </si>
  <si>
    <t>Description of Business - Additional Information (Detail)</t>
  </si>
  <si>
    <t>Description Of Business [Line Items]</t>
  </si>
  <si>
    <t>Date of incorporation</t>
  </si>
  <si>
    <t>Jun. 27,
		2003</t>
  </si>
  <si>
    <t>Nevada Corporation</t>
  </si>
  <si>
    <t>Date of merger</t>
  </si>
  <si>
    <t>Aug. 29,
		2008</t>
  </si>
  <si>
    <t>Summary of Significant Accounting Policies - Additional Information (Detail)</t>
  </si>
  <si>
    <t>Dec. 30, 2015USD ($)</t>
  </si>
  <si>
    <t>Dec. 11, 2015$ / shares</t>
  </si>
  <si>
    <t>Dec. 31, 2015USD ($)CustomerAgreement$ / sharesshares</t>
  </si>
  <si>
    <t>Dec. 31, 2014USD ($)Customer$ / sharesshares</t>
  </si>
  <si>
    <t>Summary Of Significant Accounting Policies [Line Items]</t>
  </si>
  <si>
    <t>Common Stock Per Share | $ / shares</t>
  </si>
  <si>
    <t>Conversion and Exchange Ratio</t>
  </si>
  <si>
    <t>The conversion  and exchange ratios were adjusted as a result of the reverse stock split such  that upon conversion each 60 shares of Series E Preferred Stock will be  converted into four shares of common stock and upon exercise each 60 warrants or  options will be converted into one share of common stock.</t>
  </si>
  <si>
    <t>Cash, FDIC Insured Amount</t>
  </si>
  <si>
    <t>Cash, Restricted</t>
  </si>
  <si>
    <t>Allowance for doubtful accounts receivable, current</t>
  </si>
  <si>
    <t>Number of licensing and royalty agreements | Agreement</t>
  </si>
  <si>
    <t>Intangible assets amortization period</t>
  </si>
  <si>
    <t>7 years</t>
  </si>
  <si>
    <t>Total intangible assets</t>
  </si>
  <si>
    <t>Accumulated amortization</t>
  </si>
  <si>
    <t>Amortization of intangible assets</t>
  </si>
  <si>
    <t>Dilutive shares excluded from computation of earnings per share | shares</t>
  </si>
  <si>
    <t>Accounts Receivable | Customer Concentration Risk</t>
  </si>
  <si>
    <t>Concentration risk percentage</t>
  </si>
  <si>
    <t>17.00%</t>
  </si>
  <si>
    <t>30.00%</t>
  </si>
  <si>
    <t>Number of customers | Customer</t>
  </si>
  <si>
    <t>Sales Revenue | Customer Concentration Risk</t>
  </si>
  <si>
    <t>11.00%</t>
  </si>
  <si>
    <t>Senior Secured Convertible Note</t>
  </si>
  <si>
    <t>Convertible notes payable, principal</t>
  </si>
  <si>
    <t>Securities Purchase Agreement | Senior Secured Convertible Note</t>
  </si>
  <si>
    <t>Note agreement carrying value</t>
  </si>
  <si>
    <t>Subordination Warrants | Series D Warrant</t>
  </si>
  <si>
    <t>Common Stock</t>
  </si>
  <si>
    <t>Reverse stock split ratio</t>
  </si>
  <si>
    <t>Reverse stock split ratio, Description</t>
  </si>
  <si>
    <t>Each sixty shares of common stock was replaced  with one share of common stock</t>
  </si>
  <si>
    <t>Scenario, Previously Reported</t>
  </si>
  <si>
    <t>Restatement Adjustment [Member]</t>
  </si>
  <si>
    <t>Minimum</t>
  </si>
  <si>
    <t>Estimated useful lives of assets</t>
  </si>
  <si>
    <t>3 years</t>
  </si>
  <si>
    <t>Maximum</t>
  </si>
  <si>
    <t>10 years</t>
  </si>
  <si>
    <t>Schedule of Inventories (Detail) - USD ($)</t>
  </si>
  <si>
    <t>Inventory Disclosure [Abstract]</t>
  </si>
  <si>
    <t>Raw materials</t>
  </si>
  <si>
    <t>Work-in-process</t>
  </si>
  <si>
    <t>Finished goods</t>
  </si>
  <si>
    <t>Total inventories</t>
  </si>
  <si>
    <t>Estimated Future Intangible Asset Amortization Expense (Detail) - USD ($)</t>
  </si>
  <si>
    <t>Goodwill and Intangible Assets Disclosure [Abstract]</t>
  </si>
  <si>
    <t>Total estimated amortization expense</t>
  </si>
  <si>
    <t>Financial Liabilities Measured at Fair Value on a Recurring Basis (Detail) - Fair Value, Measurements, Recurring - USD ($)</t>
  </si>
  <si>
    <t>Fair Value, Assets and Liabilities Measured on Recurring and Nonrecurring Basis [Line Items]</t>
  </si>
  <si>
    <t>Convertible Notes Payable</t>
  </si>
  <si>
    <t>Common Stock Warrants</t>
  </si>
  <si>
    <t>Fair Value, Inputs, Level 1</t>
  </si>
  <si>
    <t>Fair Value, Inputs, Level 1 | Convertible Notes Payable</t>
  </si>
  <si>
    <t>Fair Value, Inputs, Level 1 | Common Stock Warrants</t>
  </si>
  <si>
    <t>Fair Value, Inputs, Level 2</t>
  </si>
  <si>
    <t>Fair Value, Inputs, Level 2 | Convertible Notes Payable</t>
  </si>
  <si>
    <t>Fair Value, Inputs, Level 2 | Common Stock Warrants</t>
  </si>
  <si>
    <t>Fair Value, Inputs, Level 3</t>
  </si>
  <si>
    <t>Fair Value, Inputs, Level 3 | Convertible Notes Payable</t>
  </si>
  <si>
    <t>Fair Value, Inputs, Level 3 | Common Stock Warrants</t>
  </si>
  <si>
    <t>Going Concern - Additional Information (Detail) - USD ($)</t>
  </si>
  <si>
    <t>Liquidity Disclosure Going Concern [Abstract]</t>
  </si>
  <si>
    <t>Schedule of Property and Equipment (Detail) - USD ($)</t>
  </si>
  <si>
    <t>Property, Plant and Equipment [Line Items]</t>
  </si>
  <si>
    <t>Property and Equipment, gross</t>
  </si>
  <si>
    <t>Less: accumulated depreciation and amortization</t>
  </si>
  <si>
    <t>Total property and equipment, net</t>
  </si>
  <si>
    <t>Construction in Progress</t>
  </si>
  <si>
    <t>Analyzers</t>
  </si>
  <si>
    <t>Computers and office equipment</t>
  </si>
  <si>
    <t>Machinery and Equipment</t>
  </si>
  <si>
    <t>Leasehold Improvements</t>
  </si>
  <si>
    <t>Furniture and Fixtures</t>
  </si>
  <si>
    <t>Equipment under capital lease</t>
  </si>
  <si>
    <t>Property and Equipment - Additional Information (Detail) - USD ($)</t>
  </si>
  <si>
    <t>Schedule of Accrued Liabilities (Detail) - USD ($)</t>
  </si>
  <si>
    <t>Accrued payroll</t>
  </si>
  <si>
    <t>Royalties</t>
  </si>
  <si>
    <t>Accrued interest</t>
  </si>
  <si>
    <t>Accrued property and use tax</t>
  </si>
  <si>
    <t>Other</t>
  </si>
  <si>
    <t>Total accrued liabilities</t>
  </si>
  <si>
    <t>Lease Commitments - Additional Information (Detail)</t>
  </si>
  <si>
    <t>Dec. 31, 2015USD ($)ft²</t>
  </si>
  <si>
    <t>Dec. 31, 2014USD ($)</t>
  </si>
  <si>
    <t>Operating Leased Assets [Line Items]</t>
  </si>
  <si>
    <t>Capital lease obligations</t>
  </si>
  <si>
    <t>Sale-leaseback transaction lease term</t>
  </si>
  <si>
    <t>At the end of each lease term, the leases shall  automatically renew for twelve additional months at the current monthly rate  unless the Company gives written notice 150 days prior to the end of the lease.</t>
  </si>
  <si>
    <t>Amounts charged to expense under operating leases</t>
  </si>
  <si>
    <t>Second Agreement</t>
  </si>
  <si>
    <t>Sale-leaseback transaction agreement date</t>
  </si>
  <si>
    <t>Apr. 30,
		2014</t>
  </si>
  <si>
    <t>Sale-leaseback transaction renewal period</t>
  </si>
  <si>
    <t>24 months</t>
  </si>
  <si>
    <t>Sale-leaseback transaction monthly payments</t>
  </si>
  <si>
    <t>Amortizing of capital lease</t>
  </si>
  <si>
    <t>36 months</t>
  </si>
  <si>
    <t>Period of future expense</t>
  </si>
  <si>
    <t>12 months</t>
  </si>
  <si>
    <t>First Agreement</t>
  </si>
  <si>
    <t>48 months</t>
  </si>
  <si>
    <t>Sale-leaseback transaction renewal term</t>
  </si>
  <si>
    <t>The Company shall have the opportunity to 1)  repurchase the analyzers for a negotiated purchase price, not to exceed forty  percent of their original cost; or 2) terminate the lease, return the property  and enter into a new lease with new property that replaces the property of the  old lease. Both the Company and the lessor shall have the right to reject any  terms of option 1 or 2 and if rejected, the 12 month extension shall apply.</t>
  </si>
  <si>
    <t>Building Space Lease</t>
  </si>
  <si>
    <t>Area Of Leased Space | ft²</t>
  </si>
  <si>
    <t>Operating Leases Monthly Base Rent Expense</t>
  </si>
  <si>
    <t>Lease Expiration Date</t>
  </si>
  <si>
    <t>Apr. 30,
		2016</t>
  </si>
  <si>
    <t>Renewal Term</t>
  </si>
  <si>
    <t>Office Space Lease</t>
  </si>
  <si>
    <t>Aggregate lease, base</t>
  </si>
  <si>
    <t>Term of Contract</t>
  </si>
  <si>
    <t>65 months</t>
  </si>
  <si>
    <t>Schedule of Annual Maturities of Capital Leases (Detail) - USD ($)</t>
  </si>
  <si>
    <t>Leases [Abstract]</t>
  </si>
  <si>
    <t>Total capital lease payments</t>
  </si>
  <si>
    <t>Less amount representing interest</t>
  </si>
  <si>
    <t>Total future minimum lease payments</t>
  </si>
  <si>
    <t>Less: current portion of capital leases</t>
  </si>
  <si>
    <t>Long term portion of capital leases</t>
  </si>
  <si>
    <t>Schedule of Operating Lease Commitments (Detail)</t>
  </si>
  <si>
    <t>Dec. 31, 2015USD ($)</t>
  </si>
  <si>
    <t>Total operating lease commitments</t>
  </si>
  <si>
    <t>Notes Payable - Summary of Purchased Certain Machinery and Equipment under Two Note Payable Agreements (Detail) - USD ($)</t>
  </si>
  <si>
    <t>Debt Instrument [Line Items]</t>
  </si>
  <si>
    <t>Total notes payable</t>
  </si>
  <si>
    <t>Less: current portion of notes payable</t>
  </si>
  <si>
    <t>Long term portion of notes payable</t>
  </si>
  <si>
    <t>Note Payable, 15.2% Interest</t>
  </si>
  <si>
    <t>Note Payable, 10.0% Interest</t>
  </si>
  <si>
    <t>Notes Payable - Summary of Purchased Certain Machinery and Equipment under Two Note Payable Agreements (Parenthetical) (Detail)</t>
  </si>
  <si>
    <t>Notes payable, interest rate</t>
  </si>
  <si>
    <t>15.20%</t>
  </si>
  <si>
    <t>Notes payable, monthly payments</t>
  </si>
  <si>
    <t>Maturity date of notes</t>
  </si>
  <si>
    <t>Feb. 6,
		2016</t>
  </si>
  <si>
    <t>10.00%</t>
  </si>
  <si>
    <t>Jan. 1,
		2016</t>
  </si>
  <si>
    <t>Convertible Notes Payable - Additional Information (Detail)</t>
  </si>
  <si>
    <t>Dec. 30, 2015USD ($)$ / shares$ / Unitshares</t>
  </si>
  <si>
    <t>Dec. 31, 2015USD ($)$ / sharesshares</t>
  </si>
  <si>
    <t>Dec. 31, 2014USD ($)shares</t>
  </si>
  <si>
    <t>Feb. 28, 2015shares</t>
  </si>
  <si>
    <t>Warrants Exercisable | shares</t>
  </si>
  <si>
    <t>Amortization of Discount costs</t>
  </si>
  <si>
    <t>Outstanding warrants converted | shares</t>
  </si>
  <si>
    <t>Series D Warrant</t>
  </si>
  <si>
    <t>Exercise price | $ / shares</t>
  </si>
  <si>
    <t>Securities Purchase Agreement</t>
  </si>
  <si>
    <t>Note tranche receivable terms</t>
  </si>
  <si>
    <t>The remaining cash purchase price of $13.8 million will be released to the Company in subsequent tranches subject to the following terms and conditions: (1) 25% will be released 30 trading days following the later of (x) the “Control Account Release Eligibility Date” and (ii) the first installment date under the Note, (2) 25% will be released 90 trading days following the Control Account Release Eligibility Date and (3) 25% will be released 120 trading days following the Control Account Release Eligibility Date.</t>
  </si>
  <si>
    <t>Remaining proceed from issuance of debt</t>
  </si>
  <si>
    <t>Debt instrument, original issue discount</t>
  </si>
  <si>
    <t>Debt Instrument Frequency Of Periodic Payment</t>
  </si>
  <si>
    <t>The Company has agreed to make amortization payments with respect to the Notes in twelve (12) equal installments beginning four (4) months after the original date of issuance of December 30, 2015 (each, an “Installment Date”). On each installment date, assuming certain equity conditions are met, the installment payment shall automatically be converted into shares of Common Stock at (i) at 80% of the five day volume weighted average price of the common stock for the first four payments and (ii) at 85% of the five day volume weighted average price of the common stock for the last 8 payments with both conversion rates being subject to a floor conversion price of $0.20.</t>
  </si>
  <si>
    <t>Senior Secured Convertible Note | Securities Purchase Agreement</t>
  </si>
  <si>
    <t>Debt instrument, number shares to be issued upon conversion | shares</t>
  </si>
  <si>
    <t>Convertible debt, conversion price | $ / shares</t>
  </si>
  <si>
    <t>Price adjustment percentage</t>
  </si>
  <si>
    <t>19.90%</t>
  </si>
  <si>
    <t>Senior Secured Convertible Note | Securities Purchase Agreement | Notes issued for cash</t>
  </si>
  <si>
    <t>6.00%</t>
  </si>
  <si>
    <t>Debt Issuance cost incurred</t>
  </si>
  <si>
    <t>Senior Secured Convertible Note | Securities Purchase Agreement | Notes issued for cash | Embedded Derivative Financial Instruments [Member]</t>
  </si>
  <si>
    <t>Convertible Debt, Fair Value Disclosures</t>
  </si>
  <si>
    <t>Senior Secured Convertible Note | Securities Purchase Agreement | Notes issued upon exchange of outstanding Series C Warrants</t>
  </si>
  <si>
    <t>Conversion of stock, shares converted | shares</t>
  </si>
  <si>
    <t>Senior Secured Convertible Note | Securities Purchase Agreement | Notes issued upon exchange of outstanding Series C Warrants | Embedded Derivative Financial Instruments [Member]</t>
  </si>
  <si>
    <t>Senior Secured Convertible Note | Securities Purchase Agreement | Series D Warrant</t>
  </si>
  <si>
    <t>Common Stock, Capital Shares Reserved for Future Issuance | shares</t>
  </si>
  <si>
    <t>Weighted Average Remainder Contractual Term in Years, Exercised</t>
  </si>
  <si>
    <t>5 years</t>
  </si>
  <si>
    <t>Conversion feature, floor price | $ / Unit</t>
  </si>
  <si>
    <t>Senior Secured Convertible Note | Securities Purchase Agreement | Series D Warrant | Notes issued for cash</t>
  </si>
  <si>
    <t>Warrant, Fair Value Disclosures</t>
  </si>
  <si>
    <t>Senior Secured Convertible Note | Securities Purchase Agreement | Series D Warrant | Notes issued upon exchange of outstanding Series C Warrants</t>
  </si>
  <si>
    <t>Senior Secured Convertible Note | Securities Purchase Agreement | Series C Warrant | Notes issued upon exchange of outstanding Series C Warrants</t>
  </si>
  <si>
    <t>Convertible Notes Payable - Summary of Convertible Notes Outstanding (Detail)</t>
  </si>
  <si>
    <t>Net convertible note payable</t>
  </si>
  <si>
    <t>Less current portion</t>
  </si>
  <si>
    <t>Convertible notes payable, long term</t>
  </si>
  <si>
    <t>Debt discounts</t>
  </si>
  <si>
    <t>Notes Payable - Related Party - Additional Information (Detail)</t>
  </si>
  <si>
    <t>Oct. 08, 2014$ / sharesshares</t>
  </si>
  <si>
    <t>Apr. 30, 2015USD ($)</t>
  </si>
  <si>
    <t>Feb. 28, 2015USD ($)$ / shares</t>
  </si>
  <si>
    <t>Oct. 31, 2014</t>
  </si>
  <si>
    <t>Jul. 31, 2014USD ($)$ / sharesshares</t>
  </si>
  <si>
    <t>Dec. 31, 2015$ / sharesshares</t>
  </si>
  <si>
    <t>Dec. 31, 2014USD ($)$ / sharesshares</t>
  </si>
  <si>
    <t>Dec. 30, 2015$ / shares</t>
  </si>
  <si>
    <t>Mar. 31, 2015$ / shares</t>
  </si>
  <si>
    <t>Related Party Transaction [Line Items]</t>
  </si>
  <si>
    <t>Warrants Exercisable</t>
  </si>
  <si>
    <t>Conversion of stock, shares issued</t>
  </si>
  <si>
    <t>IPO | Common Stock</t>
  </si>
  <si>
    <t>Series D Convertible Preferred Stock</t>
  </si>
  <si>
    <t>Conversion of preferred stock to common stock, conversion ratio</t>
  </si>
  <si>
    <t>Class A Warrant</t>
  </si>
  <si>
    <t>Common stock exchange ratio</t>
  </si>
  <si>
    <t>Preferred units issued as consideration, warrants price per share | $ / shares</t>
  </si>
  <si>
    <t>Class A Warrant | IPO</t>
  </si>
  <si>
    <t>Class B Warrant</t>
  </si>
  <si>
    <t>Notes Payable To Related Party</t>
  </si>
  <si>
    <t>Convertible notes payable, principal | $</t>
  </si>
  <si>
    <t>20.00%</t>
  </si>
  <si>
    <t>Note maturity date description</t>
  </si>
  <si>
    <t>The Company may extend the due date of the note to July 18,  2016 by giving notice no later than April 18, 2015</t>
  </si>
  <si>
    <t>Note extension fee amount | $</t>
  </si>
  <si>
    <t>Notes, maturity date</t>
  </si>
  <si>
    <t>Jul. 18,
		2015</t>
  </si>
  <si>
    <t>Prepaid interest | $</t>
  </si>
  <si>
    <t>Number of preferred units issued as consideration</t>
  </si>
  <si>
    <t>Value of preferred units issued as consideration | $</t>
  </si>
  <si>
    <t>Preferred units issued as consideration, series D preferred shares</t>
  </si>
  <si>
    <t>Preferred units issued as consideration, price per share | $ / shares</t>
  </si>
  <si>
    <t>Notes Payable To Related Party | IPO | Common Stock</t>
  </si>
  <si>
    <t>Notes Payable To Related Party | Series D Convertible Preferred Stock | IPO</t>
  </si>
  <si>
    <t>Conversion of stock, shares converted</t>
  </si>
  <si>
    <t>Notes Payable To Related Party | Class A Warrant</t>
  </si>
  <si>
    <t>Notes Payable To Related Party | Class B Warrant</t>
  </si>
  <si>
    <t>Spring Forth Investments, LLC</t>
  </si>
  <si>
    <t>12.00%</t>
  </si>
  <si>
    <t>The loan had an interest rate of twelve  percent (12%) per year and matured the earlier of (i) 90 days from the date of  the loan agreement, or (ii) five days after the closing of a registered public  offering of securities of the Company.</t>
  </si>
  <si>
    <t>Debt instrument maturity period after loan agreement</t>
  </si>
  <si>
    <t>90 days</t>
  </si>
  <si>
    <t>Debt instrument maturity period after closing of registered public offering</t>
  </si>
  <si>
    <t>5 days</t>
  </si>
  <si>
    <t>Notes payable, interest rate | $</t>
  </si>
  <si>
    <t>Termination Fee | $</t>
  </si>
  <si>
    <t>Spring Forth Investments, LLC | Notes Payable To Related Party</t>
  </si>
  <si>
    <t>Monthly</t>
  </si>
  <si>
    <t>The  original maturity date for the note was July 18, 2015, which was extended by the  Company to July 18, 2016 by giving notice and paying an extension fee of  $10,000.</t>
  </si>
  <si>
    <t>Jul. 18,
		2016</t>
  </si>
  <si>
    <t>Spring Forth Investments, LLC | Notes Payable To Related Party | IPO</t>
  </si>
  <si>
    <t>Spring Forth Investments, LLC | Notes Payable To Related Party | IPO | Common Stock</t>
  </si>
  <si>
    <t>Spring Forth Investments, LLC | Notes Payable To Related Party | Series D Convertible Preferred Stock | IPO</t>
  </si>
  <si>
    <t>Spring Forth Investments, LLC | Notes Payable To Related Party | Class A Warrant</t>
  </si>
  <si>
    <t>Warrants issued</t>
  </si>
  <si>
    <t>Spring Forth Investments, LLC | Notes Payable To Related Party | Class B Warrant</t>
  </si>
  <si>
    <t>Common Stock - Additional Information (Detail)</t>
  </si>
  <si>
    <t>Aug. 25, 2015shares</t>
  </si>
  <si>
    <t>Oct. 08, 2014USD ($)$ / sharesshares</t>
  </si>
  <si>
    <t>Sep. 21, 2015shares</t>
  </si>
  <si>
    <t>Jun. 30, 2015USD ($)shares</t>
  </si>
  <si>
    <t>Feb. 28, 2015$ / sharesshares</t>
  </si>
  <si>
    <t>Class Of Stock [Line Items]</t>
  </si>
  <si>
    <t>Common stock, par value | $ / shares</t>
  </si>
  <si>
    <t>Proceeds from Warrant | $</t>
  </si>
  <si>
    <t>Warrants exercised by underwriter</t>
  </si>
  <si>
    <t>Proceeds from Issuance of Initial Public Offering | $</t>
  </si>
  <si>
    <t>Proceeds from exercise of warrants | $</t>
  </si>
  <si>
    <t>Common shares issued upon cash less exercise of warrants</t>
  </si>
  <si>
    <t>Proceeds from issuance of common stock | $</t>
  </si>
  <si>
    <t>Series A Convertible Preferred Stock</t>
  </si>
  <si>
    <t>Series E Convertible Preferred Stock</t>
  </si>
  <si>
    <t>Common shares issued upon exercise of warrants</t>
  </si>
  <si>
    <t>Issuance of stock</t>
  </si>
  <si>
    <t>Common Stock | IPO</t>
  </si>
  <si>
    <t>Common Stock | Series E Convertible Preferred Stock</t>
  </si>
  <si>
    <t>Convertible Preferred Stock | Series A Convertible Preferred Stock</t>
  </si>
  <si>
    <t>Shares issued price per share | $ / shares</t>
  </si>
  <si>
    <t>Series D Warrant | Common Stock</t>
  </si>
  <si>
    <t>Warrants exercised</t>
  </si>
  <si>
    <t>Cashless exercise of Warrants</t>
  </si>
  <si>
    <t>Warrants issued during period</t>
  </si>
  <si>
    <t>Number of shares can be converted description</t>
  </si>
  <si>
    <t>In October 2014, the Company completed an IPO, whereby the Company sold 19,167  shares of its common stock and 1,150,000 Series A Warrants, which were sold in  units of one share of common stock for every 60 units and one Series A Warrant  at a public offering price of $7.00 per unit.</t>
  </si>
  <si>
    <t>Common Warrants</t>
  </si>
  <si>
    <t>Common Warrants | IPO | Underwriter Purchase Options</t>
  </si>
  <si>
    <t>Series A Warrant</t>
  </si>
  <si>
    <t>Series B Warrant</t>
  </si>
  <si>
    <t>Series C Warrant | Cashless Exercise</t>
  </si>
  <si>
    <t>Series C Warrant | Warrant, Cash Exercise</t>
  </si>
  <si>
    <t>Series C Warrant | Series E Convertible Preferred Stock</t>
  </si>
  <si>
    <t>Series C Warrant | Common Stock</t>
  </si>
  <si>
    <t>Notes issued upon exchange of outstanding Series C Warrants | Securities Purchase Agreement | Series D Warrant</t>
  </si>
  <si>
    <t>Common Stock, Capital Shares Reserved for Future Issuance</t>
  </si>
  <si>
    <t>Preferred Stock - Additional Information (Detail)</t>
  </si>
  <si>
    <t>Feb. 28, 2015USD ($)$ / sharesshares</t>
  </si>
  <si>
    <t>Preferred stock, par value | $ / shares</t>
  </si>
  <si>
    <t>Proceeds from issuance of convertible preferred stock value | $</t>
  </si>
  <si>
    <t>Preferred shares issued, price per share | $ / shares</t>
  </si>
  <si>
    <t>Conversion of preferred stock to common stock | $</t>
  </si>
  <si>
    <t>Preferred unit description</t>
  </si>
  <si>
    <t>Each unit consisted of one share of our Series E  Convertible Preferred Stock and eight Series C Warrants (the "Units").</t>
  </si>
  <si>
    <t>Separation description</t>
  </si>
  <si>
    <t>The original terms of the Units provided that shares of Series E Convertible Preferred Stock and the Series C Warrants would automatically separate on August 25, 2015. However, the shares of Series E Convertible Preferred Stock and the Series C Warrants would separate prior to August 25, 2015 if at any time after 30 days from February 25, 2015 the closing price of our common stock was greater than $240.00 per share for 20 consecutive trading days (the “Separation Trigger Date”). The Company refers to this separation herein as Early Separation. In the event of Early Separation, the shares of Series E Convertible Preferred Stock and the Series C Warrants would separate 15 days after the Separation Trigger Date. In June 2015, the above terms of the Series E Convertible Preferred Stock and Series C Warrants were each modified to allow for an optional early separation and conversion upon the cash exercise of all eight of the Series C Warrants within the Unit.</t>
  </si>
  <si>
    <t>Preferred units outstanding</t>
  </si>
  <si>
    <t>Notes qualified for equity financing | $</t>
  </si>
  <si>
    <t>Number of shares included in preferred unit</t>
  </si>
  <si>
    <t>The Series C Warrants have an exercise price of $153.00 per common share and will expire on February 25, 2020. The original terms of the Units provided that shares of Series E Convertible Preferred Stock and the Series C Warrants would automatically separate on August 25, 2015. However, the shares of Series E Convertible Preferred Stock and the Series C Warrants would separate prior to August 25, 2015 if at any time after 30 days from February 25, 2015 the closing price of our common stock was greater than $240.00 per share for 20 consecutive trading days (the “Separation Trigger Date”). The Company refers to this separation herein as Early Separation. In the event of Early Separation, the shares of Series E Convertible Preferred Stock and the Series C Warrants would separate 15 days after the Separation Trigger Date. In June 2015, the above terms of the Series E Convertible Preferred Stock and Series C Warrants were each modified to allow for an optional early separation and conversion upon the cash exercise of all eight of the Series C Warrants within the Unit.</t>
  </si>
  <si>
    <t>Number of preferred units separated</t>
  </si>
  <si>
    <t>Number of warrants separated</t>
  </si>
  <si>
    <t>Class A Warrant | Convertible Notes Payable</t>
  </si>
  <si>
    <t>Class A Warrant | Notes Payable To Related Party</t>
  </si>
  <si>
    <t>Preferred units issued as consideration, warrants</t>
  </si>
  <si>
    <t>Class B Warrant | Convertible Notes Payable</t>
  </si>
  <si>
    <t>Class B Warrant | Notes Payable To Related Party</t>
  </si>
  <si>
    <t>IPO | Class A Warrant</t>
  </si>
  <si>
    <t>Underwriters Warrants</t>
  </si>
  <si>
    <t>Exercised</t>
  </si>
  <si>
    <t>Proceeds from Options Exercised | $</t>
  </si>
  <si>
    <t>Options Exercisable , Exercise Price | $ / shares</t>
  </si>
  <si>
    <t>Common Stock | Series C Warrant</t>
  </si>
  <si>
    <t>Common Stock | IPO | Notes Payable To Related Party</t>
  </si>
  <si>
    <t>Convertible Preferred Stock</t>
  </si>
  <si>
    <t>Series E Convertible Preferred Stock | Series C Warrant</t>
  </si>
  <si>
    <t>Series E Convertible Preferred Stock | Common Stock</t>
  </si>
  <si>
    <t>Series C Convertible Preferred Stock | Convertible Preferred Stock</t>
  </si>
  <si>
    <t>Gross proceeds from issuance of convertible preferred stock value | $</t>
  </si>
  <si>
    <t>Convertible debt, amount converted | $</t>
  </si>
  <si>
    <t>Conversion of notes payable to preferred stock, accrued interest | $</t>
  </si>
  <si>
    <t>Series D Convertible Preferred Stock | Class A Warrant | Convertible Notes Payable</t>
  </si>
  <si>
    <t>Warrants granted as part of offering costs</t>
  </si>
  <si>
    <t>Series D Convertible Preferred Stock | Class B Warrant | Convertible Notes Payable</t>
  </si>
  <si>
    <t>Series D Convertible Preferred Stock | Series D Preferred Stock Warrant</t>
  </si>
  <si>
    <t>Series D Convertible Preferred Stock | IPO | Notes Payable To Related Party</t>
  </si>
  <si>
    <t>Series D Convertible Preferred Stock | Convertible Preferred Stock</t>
  </si>
  <si>
    <t>Stock issued during period upon conversion of debt, shares</t>
  </si>
  <si>
    <t>Series A Convertible Preferred Stock | Convertible Preferred Stock</t>
  </si>
  <si>
    <t>Warrants - Warrants Outstanding and Exercisable (Detail)</t>
  </si>
  <si>
    <t>Dec. 31, 2014$ / sharesshares</t>
  </si>
  <si>
    <t>Class Of Warrant Or Right [Line Items]</t>
  </si>
  <si>
    <t>Warrants outstanding</t>
  </si>
  <si>
    <t>Share of Common stock underlying Warrant</t>
  </si>
  <si>
    <t>Exercise Price Per One Common Share | $ / shares</t>
  </si>
  <si>
    <t>Warrants Expiration</t>
  </si>
  <si>
    <t>2015-10</t>
  </si>
  <si>
    <t>2017-01</t>
  </si>
  <si>
    <t>2021-06</t>
  </si>
  <si>
    <t>Subordination</t>
  </si>
  <si>
    <t>Minimum | Class A Warrant</t>
  </si>
  <si>
    <t>2021-04</t>
  </si>
  <si>
    <t>Minimum | Class B Warrant</t>
  </si>
  <si>
    <t>Minimum | Common Warrants</t>
  </si>
  <si>
    <t>2016-04</t>
  </si>
  <si>
    <t>Minimum | Series B Warrant</t>
  </si>
  <si>
    <t>2021-03</t>
  </si>
  <si>
    <t>Maximum | Class A Warrant</t>
  </si>
  <si>
    <t>2021-07</t>
  </si>
  <si>
    <t>Maximum | Class B Warrant</t>
  </si>
  <si>
    <t>Maximum | Common Warrants</t>
  </si>
  <si>
    <t>Maximum | Series B Warrant</t>
  </si>
  <si>
    <t>Warrants - Additional Information (Detail)</t>
  </si>
  <si>
    <t>1 Months Ended</t>
  </si>
  <si>
    <t>Oct. 31, 2014shares</t>
  </si>
  <si>
    <t>Sep. 30, 2014USD ($)shares</t>
  </si>
  <si>
    <t>Jul. 31, 2014</t>
  </si>
  <si>
    <t>Dec. 31, 2015USD ($)shares</t>
  </si>
  <si>
    <t>Dec. 31, 2013shares</t>
  </si>
  <si>
    <t>Warrants previously issued</t>
  </si>
  <si>
    <t>Fair value of warrant expensed | $</t>
  </si>
  <si>
    <t>Warrants issued upon conversion</t>
  </si>
  <si>
    <t>Class A And Class B Warrants</t>
  </si>
  <si>
    <t>Warrants granted</t>
  </si>
  <si>
    <t>Warrants Issued Convertible Notes Payable</t>
  </si>
  <si>
    <t>Common stock warrants granted with nominal value</t>
  </si>
  <si>
    <t>Common Stock Warrants | IPO</t>
  </si>
  <si>
    <t>Series A Warrants | IPO</t>
  </si>
  <si>
    <t>Warrants - Schedule of Assumptions Used in Calculation of Fair Value of the Options Exchanged (Detail) - Warrant</t>
  </si>
  <si>
    <t>Sep. 30, 2014$ / shares</t>
  </si>
  <si>
    <t>Fair market value of one share of common stock</t>
  </si>
  <si>
    <t>Aggregate exercise price of 60 warrants</t>
  </si>
  <si>
    <t>Risk Free Rate</t>
  </si>
  <si>
    <t>0.61%</t>
  </si>
  <si>
    <t>Dividend yield</t>
  </si>
  <si>
    <t>0.00%</t>
  </si>
  <si>
    <t>Expected volatility</t>
  </si>
  <si>
    <t>37.23%</t>
  </si>
  <si>
    <t>Contractual Term</t>
  </si>
  <si>
    <t>1 year 11 months 19 days</t>
  </si>
  <si>
    <t>Warrants - Preferred A Stock Warrants Activity (Detail) - $ / shares</t>
  </si>
  <si>
    <t>Warrants, Beginning Balance</t>
  </si>
  <si>
    <t>Warrants, Ending Balance</t>
  </si>
  <si>
    <t>Warrants Converted</t>
  </si>
  <si>
    <t>Warrants Expired</t>
  </si>
  <si>
    <t>Weighted Average Exercise Price, Warrants Outstanding Beginning Balance</t>
  </si>
  <si>
    <t>Weighted Average Exercise Price, Granted</t>
  </si>
  <si>
    <t>Weighted Average Exercise Price, Converted</t>
  </si>
  <si>
    <t>Weighted Average Exercise Price, Expired</t>
  </si>
  <si>
    <t>Weighted Average Exercise Price, Warrants Outstanding Ending Balance</t>
  </si>
  <si>
    <t>Weighted Average Remainder Contractual Term in Years, Warrants Outstanding</t>
  </si>
  <si>
    <t>3 years 1 month 6 days</t>
  </si>
  <si>
    <t>Weighted Average Remainder Contractual Term in Years, Converted</t>
  </si>
  <si>
    <t>2 years 3 months 18 days</t>
  </si>
  <si>
    <t>Warrants - Preferred D Stock Warrants Activity (Detail) - $ / shares</t>
  </si>
  <si>
    <t>0 years</t>
  </si>
  <si>
    <t>Warrants Weighted Average Remainder Contractual Terms Granted</t>
  </si>
  <si>
    <t>6 years 9 months 18 days</t>
  </si>
  <si>
    <t>6 years 8 months 12 days</t>
  </si>
  <si>
    <t>Weighted Average Remainder Contractual Term in Years, Expired</t>
  </si>
  <si>
    <t>Warrants - Class A Warrants - Additional Information (Detail) - Class A Warrant - $ / shares</t>
  </si>
  <si>
    <t>Dec. 30, 2015</t>
  </si>
  <si>
    <t>Mar. 31, 2015</t>
  </si>
  <si>
    <t>Feb. 28, 2015</t>
  </si>
  <si>
    <t>Issuance of common stock upon exercise of warrants under cashless exercise provision</t>
  </si>
  <si>
    <t>Exercise price</t>
  </si>
  <si>
    <t>Warrants - Class B Warrants - Additional Information (Detail) - Class B Warrant - $ / shares</t>
  </si>
  <si>
    <t>Warrants - Series A Warrants - Additional Information (Detail) - USD ($)</t>
  </si>
  <si>
    <t>Warrants Expiration Date</t>
  </si>
  <si>
    <t>Oct. 15,
		2015</t>
  </si>
  <si>
    <t>Number of warrants expired</t>
  </si>
  <si>
    <t>Warrants - Series B Warrants - Additional Information (Detail) - shares</t>
  </si>
  <si>
    <t>6 years</t>
  </si>
  <si>
    <t>Percentage of public offering price</t>
  </si>
  <si>
    <t>125.00%</t>
  </si>
  <si>
    <t>Warrants - Series C Warrants - Additional Information (Detail) - USD ($)</t>
  </si>
  <si>
    <t>Aug. 25, 2015</t>
  </si>
  <si>
    <t>Sep. 21, 2015</t>
  </si>
  <si>
    <t>Jun. 30, 2015</t>
  </si>
  <si>
    <t>Shares, new Issues</t>
  </si>
  <si>
    <t>Share issued upon exercise of option</t>
  </si>
  <si>
    <t>Warrants expire period</t>
  </si>
  <si>
    <t>2020-02</t>
  </si>
  <si>
    <t>Warrants Issued</t>
  </si>
  <si>
    <t>Payable on exercise of warrants under cashless exercise provision</t>
  </si>
  <si>
    <t>Series C Warrant | Underwriter Purchase Options</t>
  </si>
  <si>
    <t>Options exercised</t>
  </si>
  <si>
    <t>Proceeds from Options Exercised</t>
  </si>
  <si>
    <t>Warrant or Right, Issued in Period</t>
  </si>
  <si>
    <t>Warrants - Series D Warrants - Additional Information (Detail)</t>
  </si>
  <si>
    <t>Dec. 31, 2016</t>
  </si>
  <si>
    <t>Dec. 30, 2016</t>
  </si>
  <si>
    <t>Dec. 30, 2015$ / shares$ / Unitshares</t>
  </si>
  <si>
    <t>Dec. 31, 2015$ / shares$ / Unitshares</t>
  </si>
  <si>
    <t>Dec. 31, 2014shares</t>
  </si>
  <si>
    <t>Percentage of common stock outstanding</t>
  </si>
  <si>
    <t>Series D Warrant | Senior Secured Convertible Note | Securities Purchase Agreement</t>
  </si>
  <si>
    <t>Series D Warrant | Scenario, Forecast</t>
  </si>
  <si>
    <t>16.60%</t>
  </si>
  <si>
    <t>Series D Warrant | Scenario, Forecast | Senior Secured Convertible Note | Securities Purchase Agreement</t>
  </si>
  <si>
    <t>Exercise period</t>
  </si>
  <si>
    <t>Description of warrant terms</t>
  </si>
  <si>
    <t>Each Series D Warrant will be exercisable initially at an exercise price of $1.85 per share, subject to adjustments for certain dilutive events and subject to an exercise price floor equal to $1.16 per share.</t>
  </si>
  <si>
    <t>Series D Warrant | Common Stock | Minimum</t>
  </si>
  <si>
    <t>Warrants - Subordination Warrants - Additional Information (Detail) - $ / shares</t>
  </si>
  <si>
    <t>Subordination Warrants | Common Stock</t>
  </si>
  <si>
    <t>On December 31, 2016, the number of warrants issuable upon exercise of the Subordination Warrants will be increased to equal the difference, if positive, obtained by subtracting (x) the shares of common stock issuable under the Subordination Warrants on the date of issuance from (y) 0.5% of the sum of the number of shares of common stock actually outstanding on December 31, 2016, plus the number of shares of common stock deemed to be outstanding pursuant to all outstanding options or convertible securities of the Company. Each Subordination Warrant is exercisable by the holder beginning six months after December 30, 2015 and continuing for a period five years thereafter. Each Subordination Warrant will be exercisable initially at a price of $1.85 per share, subject to adjustments for certain dilutive events (same as the Series D Warrants) and subject to an exercise price floor equal to the Series D Warrant exercise floor price of $1.16 per share.</t>
  </si>
  <si>
    <t>Subordination Warrants | Common Stock | Minimum</t>
  </si>
  <si>
    <t>Warrants - Common Warrants - Additional Information (Detail) - USD ($)</t>
  </si>
  <si>
    <t>Common Stock Warrants | Consultant [Member]</t>
  </si>
  <si>
    <t>2020-08</t>
  </si>
  <si>
    <t>Stock price volatility</t>
  </si>
  <si>
    <t>127.37%</t>
  </si>
  <si>
    <t>Warrant life</t>
  </si>
  <si>
    <t>1.53%</t>
  </si>
  <si>
    <t>Closing price of common stock</t>
  </si>
  <si>
    <t>Exercise Price</t>
  </si>
  <si>
    <t>Warrants - Common Stock Warrants Activity (Detail) - $ / shares</t>
  </si>
  <si>
    <t>Dec. 31, 2013</t>
  </si>
  <si>
    <t>Warrants Exercised</t>
  </si>
  <si>
    <t>Weighted Average Exercise Price, Exercised</t>
  </si>
  <si>
    <t>4 years 3 months 18 days</t>
  </si>
  <si>
    <t>5 years 6 months</t>
  </si>
  <si>
    <t>4 years</t>
  </si>
  <si>
    <t>6 years 7 months 6 days</t>
  </si>
  <si>
    <t>3 years 4 months 24 days</t>
  </si>
  <si>
    <t>4 years 8 months 12 days</t>
  </si>
  <si>
    <t>4 years 10 months 24 days</t>
  </si>
  <si>
    <t>4 years 2 months 12 days</t>
  </si>
  <si>
    <t>Warrants - underwriters Unit Purchase Options - Additional Information (Detail) - USD ($)</t>
  </si>
  <si>
    <t>Underwriters Unit Purchase Option</t>
  </si>
  <si>
    <t>Aggregate number of units purchased</t>
  </si>
  <si>
    <t>5.00%</t>
  </si>
  <si>
    <t>Aggregate number of units Sold</t>
  </si>
  <si>
    <t>Underwriters Unit Purchase Option | Series C Warrant</t>
  </si>
  <si>
    <t>Warrant exercise for cash</t>
  </si>
  <si>
    <t>Warrants and rights outstanding</t>
  </si>
  <si>
    <t>Derivative Liabilities - Additional Information (Detail) - USD ($)</t>
  </si>
  <si>
    <t>Derivative [Line Items]</t>
  </si>
  <si>
    <t>Valuation method</t>
  </si>
  <si>
    <t>The Black-Scholes option-pricing model</t>
  </si>
  <si>
    <t>Derivative liability fair value</t>
  </si>
  <si>
    <t>Binomial model with Monte Carlo simulation</t>
  </si>
  <si>
    <t>Common Stock | Subordination Warrants</t>
  </si>
  <si>
    <t>Scenario, Forecast | Common Stock | Subordination Warrants</t>
  </si>
  <si>
    <t>0.50%</t>
  </si>
  <si>
    <t>Fair Market Value</t>
  </si>
  <si>
    <t>Warrant, exercise price</t>
  </si>
  <si>
    <t>Warrant, fair value</t>
  </si>
  <si>
    <t>Common Warrants | Maximum</t>
  </si>
  <si>
    <t>Black Scholes formula</t>
  </si>
  <si>
    <t>135.00%</t>
  </si>
  <si>
    <t>1.61%</t>
  </si>
  <si>
    <t>Warrant to acquire common stock</t>
  </si>
  <si>
    <t>Series D Warrant | Subordination Warrants</t>
  </si>
  <si>
    <t>[1]</t>
  </si>
  <si>
    <t>215.00%</t>
  </si>
  <si>
    <t>[2]</t>
  </si>
  <si>
    <t>1.80%</t>
  </si>
  <si>
    <t>[3]</t>
  </si>
  <si>
    <t>Series D Warrant | Subordination Warrants | Maximum</t>
  </si>
  <si>
    <t>The volatility factor was estimated by using the historical volatilities of the Company's trading history.</t>
  </si>
  <si>
    <t>The risk-free interest rate was determined by management using the 5-year Treasury Bill as of the respective measurement date.</t>
  </si>
  <si>
    <t>The exercise price of the Series D Warrants calculated by 120% of the arithmetic average of five weighted average price of the common stock on the five consecutive trading days prior to issuance date on December 30, 2015.</t>
  </si>
  <si>
    <t>Derivative Liabilities - Assumptions Used to Calculate Fair Value (Detail) - $ / shares</t>
  </si>
  <si>
    <t>Fair Value Assumptions and Methodology for Liabilities [Abstract]</t>
  </si>
  <si>
    <t>Expected dividend yield</t>
  </si>
  <si>
    <t>Conversion price</t>
  </si>
  <si>
    <t>Risk free interest rate</t>
  </si>
  <si>
    <t>Series D Warrant | Subordination Warrants | Minimum</t>
  </si>
  <si>
    <t>Trading price of common stock on measurement date</t>
  </si>
  <si>
    <t>[4]</t>
  </si>
  <si>
    <t>0.86%</t>
  </si>
  <si>
    <t>1 year 3 months 29 days</t>
  </si>
  <si>
    <t>Expected probability of Shareholder approval</t>
  </si>
  <si>
    <t>[5]</t>
  </si>
  <si>
    <t>85.00%</t>
  </si>
  <si>
    <t>Convertible Notes Payable | Minimum</t>
  </si>
  <si>
    <t>[6]</t>
  </si>
  <si>
    <t>Convertible Notes Payable | Maximum</t>
  </si>
  <si>
    <t>The risk-free interest rate was determined by management using the 1.5-year Treasury Bill as of the respective measurement date.</t>
  </si>
  <si>
    <t>Management has estimated a probability of 85% that Shareholder approval will be obtained for the removal of the 19.9% conversion cap. This is based on past Shareholder voting history and discussions with current Shareholders and consultants.</t>
  </si>
  <si>
    <t>The conversion price of the convertible notes was calculated based the formula in the Notes agreement as of the respective measurement date</t>
  </si>
  <si>
    <t>Derivative Liabilities - Assumptions Used to Calculate Fair Value (Parenthetical) (Detail)</t>
  </si>
  <si>
    <t>Debt instrument, conversion feature</t>
  </si>
  <si>
    <t>The exercise price of the Series D Warrants calculated by 120% of the      arithmetic average of five weighted average price of the common stock on the      five consecutive trading days prior to issuance date on December 30, 2015.</t>
  </si>
  <si>
    <t>Conversion feature, threshold consecutive trading days</t>
  </si>
  <si>
    <t>Series D Warrant | US Treasury Bill Securities [Member]</t>
  </si>
  <si>
    <t>Convertible Notes Payable | US Treasury Bill Securities [Member]</t>
  </si>
  <si>
    <t>1 year 6 months</t>
  </si>
  <si>
    <t>Derivative Liabilities - Summary of Change in the Value of the Warrant Derivative Liability (Detail) - USD ($)</t>
  </si>
  <si>
    <t>Sep. 30, 2014</t>
  </si>
  <si>
    <t>Balance at beginning of period</t>
  </si>
  <si>
    <t>Change in fair value of warrant and option liability</t>
  </si>
  <si>
    <t>Balance at end of period</t>
  </si>
  <si>
    <t>Issuance of warrants and option</t>
  </si>
  <si>
    <t>Exercise and expiration of warrants and unit purchase option</t>
  </si>
  <si>
    <t>Employee Stock Options - Additional Information (Detail)</t>
  </si>
  <si>
    <t>Dec. 31, 2015USD ($)CompensationPlan$ / sharesshares</t>
  </si>
  <si>
    <t>Share Based Compensation Arrangement By Share Based Payment Award [Line Items]</t>
  </si>
  <si>
    <t>Share-based Compensation Expense | $</t>
  </si>
  <si>
    <t>Unrecognized compensation cost related to stock option | $</t>
  </si>
  <si>
    <t>Remaining vesting period of stock option</t>
  </si>
  <si>
    <t>2 years 8 months 16 days</t>
  </si>
  <si>
    <t>3 years 5 months 9 days</t>
  </si>
  <si>
    <t>Employee Stock Option</t>
  </si>
  <si>
    <t>Number of stock options, outstanding</t>
  </si>
  <si>
    <t>Stock options, maturity period</t>
  </si>
  <si>
    <t>Number of stock based compensation plans | CompensationPlan</t>
  </si>
  <si>
    <t>Options, Grants in Period, Exercise Price | $ / shares</t>
  </si>
  <si>
    <t>Deferred Compensation | $</t>
  </si>
  <si>
    <t>Number of stock options, granted</t>
  </si>
  <si>
    <t>Employee Stock Option | Pre IPO</t>
  </si>
  <si>
    <t>Employee Stock Option | Post IPO</t>
  </si>
  <si>
    <t>Employee Stock Option | Two Thousand Six Plan [Member]</t>
  </si>
  <si>
    <t>Share-based Payment Award, Options, Grants in Period</t>
  </si>
  <si>
    <t>Employee Stock Option | Two Thousand Fourteen Plan [Member]</t>
  </si>
  <si>
    <t>Valuation Method</t>
  </si>
  <si>
    <t>Black-Scholes method</t>
  </si>
  <si>
    <t>Employee Stock Option | 2014 and Omnibus Plan</t>
  </si>
  <si>
    <t>Stock options, conversion</t>
  </si>
  <si>
    <t>Employee Stock Option | Omnibus Plans [Member]</t>
  </si>
  <si>
    <t>Options expiration period</t>
  </si>
  <si>
    <t>Employee Stock Option | Minimum</t>
  </si>
  <si>
    <t>Option vesting period</t>
  </si>
  <si>
    <t>Employee Stock Option | Minimum | 2014 and Omnibus Plan</t>
  </si>
  <si>
    <t>Employee Stock Option | Minimum | Omnibus Plans [Member]</t>
  </si>
  <si>
    <t>Employee Stock Option | Maximum</t>
  </si>
  <si>
    <t>Employee Stock Option | Maximum | 2014 and Omnibus Plan</t>
  </si>
  <si>
    <t>Employee Stock Option | Maximum | Omnibus Plans [Member]</t>
  </si>
  <si>
    <t>Employee Stock Options - Schedule of Assumption for Stock Option Valuation (Detail) - Employee Stock Option - Two Thousand Fourteen Plan [Member]</t>
  </si>
  <si>
    <t>Dec. 31, 2015$ / shares</t>
  </si>
  <si>
    <t>Share-based Compensation Arrangement by Share-based Payment Award, Fair Value Assumptions and Methodology [Abstract]</t>
  </si>
  <si>
    <t>Risk free rate, minimum</t>
  </si>
  <si>
    <t>1.06%</t>
  </si>
  <si>
    <t>Risk free rate, maximum</t>
  </si>
  <si>
    <t>1.70%</t>
  </si>
  <si>
    <t>Expected volatility, minimum</t>
  </si>
  <si>
    <t>46.31%</t>
  </si>
  <si>
    <t>Expected volatility, maximum</t>
  </si>
  <si>
    <t>54.97%</t>
  </si>
  <si>
    <t>Aggregate exercise price of 60 options</t>
  </si>
  <si>
    <t>Expected term, maximum</t>
  </si>
  <si>
    <t>2 years 8 months 27 days</t>
  </si>
  <si>
    <t>6 years 22 days</t>
  </si>
  <si>
    <t>Employee Stock Options - Schedule of Assumptions Used in Calculation of Fair Value of the Options Exchanged (Detail) - Employee Stock Option - Omnibus Plans [Member]</t>
  </si>
  <si>
    <t>Risk free rate</t>
  </si>
  <si>
    <t>1.71%</t>
  </si>
  <si>
    <t>127.52%</t>
  </si>
  <si>
    <t>Expected term</t>
  </si>
  <si>
    <t>6 years 1 month 21 days</t>
  </si>
  <si>
    <t>Employee Stock Options - Summary of Stock Option Activity (Detail) - Employee Stock Option - USD ($)</t>
  </si>
  <si>
    <t>Share-based Compensation Arrangement by Share-based Payment Award, Options, Outstanding [Roll Forward]</t>
  </si>
  <si>
    <t>Number of options, Granted</t>
  </si>
  <si>
    <t>Number of options, exercised</t>
  </si>
  <si>
    <t>Number of options, forfeited/expired</t>
  </si>
  <si>
    <t>Share-based Compensation Arrangement by Share-based Payment Award, Options, Outstanding, Weighted Average Exercise Price [Abstract]</t>
  </si>
  <si>
    <t>Balance</t>
  </si>
  <si>
    <t>Weighted Average Exercise Price, granted</t>
  </si>
  <si>
    <t>Weighted Average Exercise Price, exercise</t>
  </si>
  <si>
    <t>Weighted Average Exercise Price, forfeited/expired</t>
  </si>
  <si>
    <t>Share-based Compensation Arrangement by Share-based Payment Award, Options, Additional Disclosures [Abstract]</t>
  </si>
  <si>
    <t>Weighted average remaining contractual term in Years, granted</t>
  </si>
  <si>
    <t>9 years 7 months 6 days</t>
  </si>
  <si>
    <t>9 years 4 months 24 days</t>
  </si>
  <si>
    <t>Weighted average remaining contractual term in Years, forfeited/expired</t>
  </si>
  <si>
    <t>8 years 7 months 6 days</t>
  </si>
  <si>
    <t>5 years 8 months 12 days</t>
  </si>
  <si>
    <t>Weighted average remaining contractual term in Years, outstanding</t>
  </si>
  <si>
    <t>8 years</t>
  </si>
  <si>
    <t>8 years 9 months 18 days</t>
  </si>
  <si>
    <t>6 years 3 months 18 days</t>
  </si>
  <si>
    <t>Employee Stock Options - Summary of Stock Options Outstanding and Exercisable (Detail) - Employee Stock Option - USD ($)</t>
  </si>
  <si>
    <t>Options Outstanding , Remaining Life (Years)</t>
  </si>
  <si>
    <t>Options Outstanding , Exercise Price</t>
  </si>
  <si>
    <t>Options Exercisable , Number of Options Exercisable</t>
  </si>
  <si>
    <t>Options Exercisable , Exercise Price</t>
  </si>
  <si>
    <t>Options Exercisable , Intrinsic Value</t>
  </si>
  <si>
    <t>Employee Stock Options - Schedule of Equity-Based Compensation Expenses (Detail) - USD ($)</t>
  </si>
  <si>
    <t>Stock based compensation expense</t>
  </si>
  <si>
    <t>Related Party Transactions - Additional Information (Detail)</t>
  </si>
  <si>
    <t>Jun. 30, 2014USD ($)</t>
  </si>
  <si>
    <t>Apr. 30, 2014USD ($)$ / sharesshares</t>
  </si>
  <si>
    <t>Mar. 31, 2014USD ($)$ / sharesshares</t>
  </si>
  <si>
    <t>Feb. 28, 2014USD ($)$ / sharesshares</t>
  </si>
  <si>
    <t>Feb. 28, 2015$ / shares</t>
  </si>
  <si>
    <t>Sale Leaseback Obligations</t>
  </si>
  <si>
    <t>Letter of credit | $</t>
  </si>
  <si>
    <t>Sale Leaseback Obligations | Letter of Credit</t>
  </si>
  <si>
    <t>Line of credit, amount drawn | $</t>
  </si>
  <si>
    <t>Exercise Price of Warrants or Rights | $ / shares</t>
  </si>
  <si>
    <t>Share price | $ / shares</t>
  </si>
  <si>
    <t>Convertible Promissory Notes</t>
  </si>
  <si>
    <t>Feb. 26,
		2015</t>
  </si>
  <si>
    <t>Convertible Promissory Notes | IPO | Common Stock</t>
  </si>
  <si>
    <t>Convertible Promissory Notes | Series D Convertible Preferred Stock</t>
  </si>
  <si>
    <t>Shares issued upon conversion of debt</t>
  </si>
  <si>
    <t>Convertible Promissory Notes | Class A Warrant</t>
  </si>
  <si>
    <t>Convertible Promissory Notes | Class A Warrant | Common Stock</t>
  </si>
  <si>
    <t>Convertible Promissory Notes | Class B Warrant</t>
  </si>
  <si>
    <t>Convertible Promissory Notes | Class B Warrant | Common Stock</t>
  </si>
  <si>
    <t>Convertible Promissory Notes | Accrued Interest</t>
  </si>
  <si>
    <t>Second Financial Advisory Agency Agreement</t>
  </si>
  <si>
    <t>Financial advisory fees | $</t>
  </si>
  <si>
    <t>Fee paid upon the filling of S-1 with SEC | $</t>
  </si>
  <si>
    <t>Fee payment upon closure of initial public offering | $</t>
  </si>
  <si>
    <t>Second Financial Advisory Agency Agreement | IPO</t>
  </si>
  <si>
    <t>Second Financial Advisory Agency Agreement | IPO | Common Stock</t>
  </si>
  <si>
    <t>Second Financial Advisory Agency Agreement | Series D Convertible Preferred Stock</t>
  </si>
  <si>
    <t>Second Financial Advisory Agency Agreement | Series D Convertible Preferred Stock | IPO</t>
  </si>
  <si>
    <t>Second Financial Advisory Agency Agreement | Class A Warrant</t>
  </si>
  <si>
    <t>Second Financial Advisory Agency Agreement | Class A Warrant | IPO</t>
  </si>
  <si>
    <t>Exchange ratio of options exercised to common stock</t>
  </si>
  <si>
    <t>Second Financial Advisory Agency Agreement | Class B Warrant</t>
  </si>
  <si>
    <t>Second Financial Advisory Agency Agreement | Class B Warrant | IPO</t>
  </si>
  <si>
    <t>Interest rate on notes</t>
  </si>
  <si>
    <t>Notes payable - related party, discount | $</t>
  </si>
  <si>
    <t>Notes Payable To Related Party | Class A Warrant | Common Stock</t>
  </si>
  <si>
    <t>Notes Payable To Related Party | Class B Warrant | Common Stock</t>
  </si>
  <si>
    <t>Ryan Ashton, Chief Executive Officer | Convertible Promissory Notes</t>
  </si>
  <si>
    <t>8.00%</t>
  </si>
  <si>
    <t>Spring Forth Investments and the Bourne Spafford Charitable Trust | Convertible Promissory Notes</t>
  </si>
  <si>
    <t>Mar. 10,
		2015</t>
  </si>
  <si>
    <t>Spring Forth Investments and the Bourne Spafford Charitable Trust | Convertible Promissory Notes | IPO | Common Stock</t>
  </si>
  <si>
    <t>Spring Forth Investments and the Bourne Spafford Charitable Trust | Convertible Promissory Notes | Series D Convertible Preferred Stock</t>
  </si>
  <si>
    <t>Spring Forth Investments and the Bourne Spafford Charitable Trust | Convertible Promissory Notes | Class A Warrant</t>
  </si>
  <si>
    <t>Spring Forth Investments and the Bourne Spafford Charitable Trust | Convertible Promissory Notes | Class A Warrant | IPO</t>
  </si>
  <si>
    <t>Spring Forth Investments and the Bourne Spafford Charitable Trust | Convertible Promissory Notes | Class B Warrant</t>
  </si>
  <si>
    <t>Spring Forth Investments and the Bourne Spafford Charitable Trust | Convertible Promissory Notes | Class B Warrant | IPO</t>
  </si>
  <si>
    <t>Spring Forth Investments and the Bourne Spafford Charitable Trust | Convertible Promissory Notes | Accrued Interest</t>
  </si>
  <si>
    <t>Income Tax Expense (Detail) - USD ($)</t>
  </si>
  <si>
    <t>Current</t>
  </si>
  <si>
    <t>Federal</t>
  </si>
  <si>
    <t>State and Local</t>
  </si>
  <si>
    <t>Current income tax expense benefit</t>
  </si>
  <si>
    <t>Deferred</t>
  </si>
  <si>
    <t>Deferred income tax expense benefit</t>
  </si>
  <si>
    <t>Components of Deferred Tax Assets (Detail) - USD ($)</t>
  </si>
  <si>
    <t>Deferred tax assets:</t>
  </si>
  <si>
    <t>Net operating losses</t>
  </si>
  <si>
    <t>Allowance for doubtful accounts</t>
  </si>
  <si>
    <t>Accrued vacation</t>
  </si>
  <si>
    <t>Accrued personal property tax</t>
  </si>
  <si>
    <t>Total deferred tax assets</t>
  </si>
  <si>
    <t>Less: Valuation allowance</t>
  </si>
  <si>
    <t>Net deferred tax assets</t>
  </si>
  <si>
    <t>Reconciliation of Reported Amount of Income Tax Expense (Detail) - USD ($)</t>
  </si>
  <si>
    <t>Effective Income Tax Rate Reconciliation, Amount [Abstract]</t>
  </si>
  <si>
    <t>Benefit for income taxes computed at federal statutory rate</t>
  </si>
  <si>
    <t>State income taxes, net of federal tax benefit</t>
  </si>
  <si>
    <t>Non-deductible expenses</t>
  </si>
  <si>
    <t>NOL write off due to Section 382 limitation</t>
  </si>
  <si>
    <t>Increase (decrease) in valuation allowance</t>
  </si>
  <si>
    <t>Other, net</t>
  </si>
  <si>
    <t>Effective tax rate</t>
  </si>
  <si>
    <t>(0.01%)</t>
  </si>
  <si>
    <t>(0.07%)</t>
  </si>
  <si>
    <t>Income Tax - Additional Information (Detail) - USD ($)</t>
  </si>
  <si>
    <t>Income Taxes [Line Items]</t>
  </si>
  <si>
    <t>Increase in valuation allowance</t>
  </si>
  <si>
    <t>Unrecognized tax benefits</t>
  </si>
  <si>
    <t>Unrecognized tax benefits income tax penalties and interest recognized</t>
  </si>
  <si>
    <t>Unrecognized tax benefits income tax penalties and interest accrued</t>
  </si>
  <si>
    <t>Net operating loss carry forwards</t>
  </si>
  <si>
    <t>Net tax operating losses, expiration</t>
  </si>
  <si>
    <t>Expire in varying amounts during the tax years 2025 and  2035.</t>
  </si>
  <si>
    <t>Federal | Earliest Tax Year [Member]</t>
  </si>
  <si>
    <t>Tax years open to examination</t>
  </si>
  <si>
    <t>Federal | Latest Tax Year [Member]</t>
  </si>
  <si>
    <t>State</t>
  </si>
  <si>
    <t>Expire in varying years from  2025 to 2035.</t>
  </si>
  <si>
    <t>Schedule of Domestic and International Customers Products Sales (Detail) - USD ($)</t>
  </si>
  <si>
    <t>Schedule Of Geographical Information [Line Items]</t>
  </si>
  <si>
    <t>Total sales</t>
  </si>
  <si>
    <t>Domestic (U.S.)</t>
  </si>
  <si>
    <t>International</t>
  </si>
  <si>
    <t>Subsequent Events - Additional Information (Detail) - USD ($)</t>
  </si>
  <si>
    <t>Oct. 08, 2014</t>
  </si>
  <si>
    <t>Feb. 29, 2016</t>
  </si>
  <si>
    <t>Jan. 31, 2016</t>
  </si>
  <si>
    <t>Mar. 01, 2016</t>
  </si>
  <si>
    <t>Subsequent Event [Line Items]</t>
  </si>
  <si>
    <t>Warrants yet to deliver</t>
  </si>
  <si>
    <t>Proceeds from Issuance of Initial Public Offering</t>
  </si>
  <si>
    <t>Shares issued, IPO</t>
  </si>
  <si>
    <t>Subsequent Event</t>
  </si>
  <si>
    <t>Consulting services for settlement of disputes</t>
  </si>
  <si>
    <t>Consulting fee incurred</t>
  </si>
  <si>
    <t>Consulting fee, paid</t>
  </si>
  <si>
    <t>Subsequent Event | IPO</t>
  </si>
  <si>
    <t>Proceeds from Issuance of Initial Public Offering, gross</t>
  </si>
  <si>
    <t>Subsequent Event | IPO | Common Stock</t>
  </si>
  <si>
    <t>Subsequent Event | Purchased Options [Member]</t>
  </si>
  <si>
    <t>Subsequent Event | Monthly Payment</t>
  </si>
  <si>
    <t>Subsequent Event | Series C Convertible Preferred Stock</t>
  </si>
  <si>
    <t>Subsequent Event | Series E Convertible Preferred Stock</t>
  </si>
  <si>
    <t>Subsequent Event | Series D Convertible Preferred Stock</t>
  </si>
  <si>
    <t>Subsequent Event | Series E Warrants [Member] | IPO</t>
  </si>
  <si>
    <t>Warrants expiration</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00_);_(&quot;$ &quot;(#,##0.0000)" numFmtId="167"/>
    <numFmt formatCode="_(&quot;$ &quot;#,##0.00_);_(&quot;$ &quot;(#,##0.00)" numFmtId="168"/>
    <numFmt formatCode="#,##0.00000000_);(#,##0.00000000)" numFmtId="169"/>
    <numFmt formatCode="_(&quot;$ &quot;#,##0.0_);_(&quot;$ &quot;(#,##0.0)" numFmtId="170"/>
    <numFmt formatCode="#,##0.000_);(#,##0.000)" numFmtId="171"/>
    <numFmt formatCode="#,##0.0_);(#,##0.0)" numFmtId="172"/>
    <numFmt formatCode="#,##0.000000000_);(#,##0.000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9"/>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512138</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6</v>
      </c>
      <c r="B1" s="2" t="s">
        <v>1</v>
      </c>
    </row>
    <row r="2" spans="1:2">
      <c r="B2" s="2" t="s">
        <v>2</v>
      </c>
    </row>
    <row r="3" spans="1:2">
      <c r="A3" s="3" t="s">
        <v>182</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8</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7" t="n">
        <v>4787759</v>
      </c>
      <c r="C3" s="7" t="n">
        <v>2017823</v>
      </c>
    </row>
    <row r="4" spans="1:3">
      <c r="A4" s="4" t="s">
        <v>21</v>
      </c>
      <c r="B4" s="6" t="n">
        <v>13800000</v>
      </c>
    </row>
    <row r="5" spans="1:3">
      <c r="A5" s="4" t="s">
        <v>22</v>
      </c>
      <c r="B5" s="6" t="n">
        <v>411390</v>
      </c>
      <c r="C5" s="6" t="n">
        <v>267485</v>
      </c>
    </row>
    <row r="6" spans="1:3">
      <c r="A6" s="4" t="s">
        <v>23</v>
      </c>
      <c r="B6" s="6" t="n">
        <v>1133142</v>
      </c>
      <c r="C6" s="6" t="n">
        <v>457094</v>
      </c>
    </row>
    <row r="7" spans="1:3">
      <c r="A7" s="4" t="s">
        <v>24</v>
      </c>
      <c r="B7" s="6" t="n">
        <v>564910</v>
      </c>
      <c r="C7" s="6" t="n">
        <v>376778</v>
      </c>
    </row>
    <row r="8" spans="1:3">
      <c r="A8" s="4" t="s">
        <v>25</v>
      </c>
      <c r="B8" s="6" t="n">
        <v>20697201</v>
      </c>
      <c r="C8" s="6" t="n">
        <v>3119180</v>
      </c>
    </row>
    <row r="9" spans="1:3">
      <c r="A9" s="4" t="s">
        <v>26</v>
      </c>
      <c r="B9" s="6" t="n">
        <v>119171</v>
      </c>
      <c r="C9" s="6" t="n">
        <v>216580</v>
      </c>
    </row>
    <row r="10" spans="1:3">
      <c r="A10" s="4" t="s">
        <v>27</v>
      </c>
      <c r="B10" s="6" t="n">
        <v>7741991</v>
      </c>
      <c r="C10" s="6" t="n">
        <v>4237467</v>
      </c>
    </row>
    <row r="11" spans="1:3">
      <c r="A11" s="4" t="s">
        <v>28</v>
      </c>
      <c r="B11" s="6" t="n">
        <v>28558363</v>
      </c>
      <c r="C11" s="6" t="n">
        <v>7573227</v>
      </c>
    </row>
    <row r="12" spans="1:3">
      <c r="A12" s="3" t="s">
        <v>29</v>
      </c>
    </row>
    <row r="13" spans="1:3">
      <c r="A13" s="4" t="s">
        <v>30</v>
      </c>
      <c r="B13" s="6" t="n">
        <v>2432459</v>
      </c>
      <c r="C13" s="6" t="n">
        <v>1369169</v>
      </c>
    </row>
    <row r="14" spans="1:3">
      <c r="A14" s="4" t="s">
        <v>31</v>
      </c>
      <c r="B14" s="6" t="n">
        <v>1313149</v>
      </c>
      <c r="C14" s="6" t="n">
        <v>612359</v>
      </c>
    </row>
    <row r="15" spans="1:3">
      <c r="A15" s="4" t="s">
        <v>32</v>
      </c>
      <c r="B15" s="6" t="n">
        <v>5693</v>
      </c>
      <c r="C15" s="6" t="n">
        <v>49994</v>
      </c>
    </row>
    <row r="16" spans="1:3">
      <c r="A16" s="4" t="s">
        <v>33</v>
      </c>
      <c r="B16" s="6" t="n">
        <v>1638717</v>
      </c>
    </row>
    <row r="17" spans="1:3">
      <c r="A17" s="4" t="s">
        <v>34</v>
      </c>
      <c r="B17" s="6" t="n">
        <v>500000</v>
      </c>
      <c r="C17" s="6" t="n">
        <v>441667</v>
      </c>
    </row>
    <row r="18" spans="1:3">
      <c r="A18" s="4" t="s">
        <v>35</v>
      </c>
      <c r="B18" s="6" t="n">
        <v>1305426</v>
      </c>
      <c r="C18" s="6" t="n">
        <v>947422</v>
      </c>
    </row>
    <row r="19" spans="1:3">
      <c r="A19" s="4" t="s">
        <v>36</v>
      </c>
      <c r="B19" s="6" t="n">
        <v>7195444</v>
      </c>
      <c r="C19" s="6" t="n">
        <v>3420611</v>
      </c>
    </row>
    <row r="20" spans="1:3">
      <c r="A20" s="4" t="s">
        <v>37</v>
      </c>
      <c r="C20" s="6" t="n">
        <v>5693</v>
      </c>
    </row>
    <row r="21" spans="1:3">
      <c r="A21" s="4" t="s">
        <v>38</v>
      </c>
      <c r="B21" s="6" t="n">
        <v>525000</v>
      </c>
    </row>
    <row r="22" spans="1:3">
      <c r="A22" s="4" t="s">
        <v>39</v>
      </c>
      <c r="B22" s="6" t="n">
        <v>851410</v>
      </c>
      <c r="C22" s="6" t="n">
        <v>2156837</v>
      </c>
    </row>
    <row r="23" spans="1:3">
      <c r="A23" s="4" t="s">
        <v>40</v>
      </c>
      <c r="B23" s="6" t="n">
        <v>43181472</v>
      </c>
      <c r="C23" s="6" t="n">
        <v>9998636</v>
      </c>
    </row>
    <row r="24" spans="1:3">
      <c r="A24" s="4" t="s">
        <v>41</v>
      </c>
      <c r="B24" s="7" t="n">
        <v>51753326</v>
      </c>
      <c r="C24" s="7" t="n">
        <v>15581777</v>
      </c>
    </row>
    <row r="25" spans="1:3">
      <c r="A25" s="4" t="s">
        <v>42</v>
      </c>
      <c r="B25" s="4" t="s">
        <v>43</v>
      </c>
      <c r="C25" s="4" t="s">
        <v>43</v>
      </c>
    </row>
    <row r="26" spans="1:3">
      <c r="A26" s="3" t="s">
        <v>44</v>
      </c>
    </row>
    <row r="27" spans="1:3">
      <c r="A27" s="4" t="s">
        <v>45</v>
      </c>
      <c r="B27" s="7" t="n">
        <v>88</v>
      </c>
    </row>
    <row r="28" spans="1:3">
      <c r="A28" s="4" t="s">
        <v>46</v>
      </c>
      <c r="B28" s="6" t="n">
        <v>1039</v>
      </c>
      <c r="C28" s="7" t="n">
        <v>8</v>
      </c>
    </row>
    <row r="29" spans="1:3">
      <c r="A29" s="4" t="s">
        <v>47</v>
      </c>
      <c r="B29" s="6" t="n">
        <v>98707775</v>
      </c>
      <c r="C29" s="6" t="n">
        <v>55996138</v>
      </c>
    </row>
    <row r="30" spans="1:3">
      <c r="A30" s="4" t="s">
        <v>48</v>
      </c>
      <c r="B30" s="6" t="n">
        <v>-121903865</v>
      </c>
      <c r="C30" s="6" t="n">
        <v>-64004696</v>
      </c>
    </row>
    <row r="31" spans="1:3">
      <c r="A31" s="4" t="s">
        <v>49</v>
      </c>
      <c r="B31" s="6" t="n">
        <v>-23194963</v>
      </c>
      <c r="C31" s="6" t="n">
        <v>-8008550</v>
      </c>
    </row>
    <row r="32" spans="1:3">
      <c r="A32" s="4" t="s">
        <v>50</v>
      </c>
      <c r="B32" s="7" t="n">
        <v>28558363</v>
      </c>
      <c r="C32" s="7" t="n">
        <v>75732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191</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9</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5"/>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row r="6" spans="1:2">
      <c r="A6" s="4" t="s">
        <v>229</v>
      </c>
      <c r="B6" s="4" t="s">
        <v>230</v>
      </c>
    </row>
    <row r="7" spans="1:2">
      <c r="A7" s="4" t="s">
        <v>231</v>
      </c>
      <c r="B7" s="4" t="s">
        <v>232</v>
      </c>
    </row>
    <row r="8" spans="1:2">
      <c r="A8" s="4" t="s">
        <v>21</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64</v>
      </c>
      <c r="B1" s="2" t="s">
        <v>1</v>
      </c>
    </row>
    <row r="2" spans="1:2">
      <c r="B2" s="2" t="s">
        <v>2</v>
      </c>
    </row>
    <row r="3" spans="1:2">
      <c r="A3" s="3" t="s">
        <v>177</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1</v>
      </c>
      <c r="B1" s="2" t="s">
        <v>1</v>
      </c>
    </row>
    <row r="2" spans="1:2">
      <c r="B2" s="2" t="s">
        <v>2</v>
      </c>
    </row>
    <row r="3" spans="1:2">
      <c r="A3" s="3" t="s">
        <v>185</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77</v>
      </c>
      <c r="B1" s="2" t="s">
        <v>1</v>
      </c>
    </row>
    <row r="2" spans="1:2">
      <c r="B2" s="2" t="s">
        <v>2</v>
      </c>
    </row>
    <row r="3" spans="1:2">
      <c r="A3" s="3" t="s">
        <v>19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s="1" t="s">
        <v>51</v>
      </c>
      <c r="B1" s="2" t="s">
        <v>2</v>
      </c>
      <c r="C1" s="2" t="s">
        <v>52</v>
      </c>
      <c r="D1" s="2" t="s">
        <v>18</v>
      </c>
    </row>
    <row r="2" spans="1:4">
      <c r="A2" s="3" t="s">
        <v>53</v>
      </c>
    </row>
    <row r="3" spans="1:4">
      <c r="A3" s="4" t="s">
        <v>54</v>
      </c>
      <c r="B3" s="8" t="n">
        <v>0.001</v>
      </c>
      <c r="D3" s="8" t="n">
        <v>0.001</v>
      </c>
    </row>
    <row r="4" spans="1:4">
      <c r="A4" s="4" t="s">
        <v>55</v>
      </c>
      <c r="B4" s="6" t="n">
        <v>5000000</v>
      </c>
      <c r="D4" s="6" t="n">
        <v>5000000</v>
      </c>
    </row>
    <row r="5" spans="1:4">
      <c r="A5" s="4" t="s">
        <v>56</v>
      </c>
      <c r="B5" s="6" t="n">
        <v>88347</v>
      </c>
      <c r="D5" s="6" t="n">
        <v>0</v>
      </c>
    </row>
    <row r="6" spans="1:4">
      <c r="A6" s="4" t="s">
        <v>57</v>
      </c>
      <c r="B6" s="6" t="n">
        <v>88347</v>
      </c>
      <c r="D6" s="6" t="n">
        <v>0</v>
      </c>
    </row>
    <row r="7" spans="1:4">
      <c r="A7" s="4" t="s">
        <v>58</v>
      </c>
      <c r="B7" s="9" t="n">
        <v>0.0001</v>
      </c>
      <c r="C7" s="9" t="n">
        <v>0.0001</v>
      </c>
      <c r="D7" s="9" t="n">
        <v>0.0001</v>
      </c>
    </row>
    <row r="8" spans="1:4">
      <c r="A8" s="4" t="s">
        <v>59</v>
      </c>
      <c r="B8" s="6" t="n">
        <v>200000000</v>
      </c>
      <c r="D8" s="6" t="n">
        <v>50000000</v>
      </c>
    </row>
    <row r="9" spans="1:4">
      <c r="A9" s="4" t="s">
        <v>60</v>
      </c>
      <c r="B9" s="6" t="n">
        <v>10390408</v>
      </c>
      <c r="D9" s="6" t="n">
        <v>84777</v>
      </c>
    </row>
    <row r="10" spans="1:4">
      <c r="A10" s="4" t="s">
        <v>61</v>
      </c>
      <c r="B10" s="6" t="n">
        <v>10390408</v>
      </c>
      <c r="D10" s="6" t="n">
        <v>847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194</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5</v>
      </c>
      <c r="B1" s="2" t="s">
        <v>1</v>
      </c>
    </row>
    <row r="2" spans="1:2">
      <c r="B2" s="2" t="s">
        <v>2</v>
      </c>
    </row>
    <row r="3" spans="1:2">
      <c r="A3" s="3" t="s">
        <v>182</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r="1" spans="1:2">
      <c r="A1" s="1" t="s">
        <v>288</v>
      </c>
      <c r="B1" s="2" t="s">
        <v>1</v>
      </c>
    </row>
    <row r="2" spans="1:2">
      <c r="B2" s="2" t="s">
        <v>2</v>
      </c>
    </row>
    <row r="3" spans="1:2">
      <c r="A3" s="4" t="s">
        <v>289</v>
      </c>
      <c r="B3" s="4" t="s">
        <v>290</v>
      </c>
    </row>
    <row r="4" spans="1:2">
      <c r="A4" s="4" t="s">
        <v>291</v>
      </c>
      <c r="B4" s="4" t="s">
        <v>292</v>
      </c>
    </row>
    <row r="5" spans="1:2">
      <c r="A5" s="4" t="s">
        <v>293</v>
      </c>
      <c r="B5" s="4" t="s">
        <v>294</v>
      </c>
    </row>
    <row r="6" spans="1:2">
      <c r="A6" s="4" t="s">
        <v>295</v>
      </c>
      <c r="B6" s="4" t="s">
        <v>296</v>
      </c>
    </row>
    <row r="7" spans="1:2">
      <c r="A7" s="4" t="s">
        <v>297</v>
      </c>
    </row>
    <row r="8" spans="1:2">
      <c r="A8" s="4" t="s">
        <v>293</v>
      </c>
      <c r="B8" s="4" t="s">
        <v>298</v>
      </c>
    </row>
    <row r="9" spans="1:2">
      <c r="A9" s="4" t="s">
        <v>299</v>
      </c>
    </row>
    <row r="10" spans="1:2">
      <c r="A10" s="4" t="s">
        <v>293</v>
      </c>
      <c r="B10"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0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313</v>
      </c>
      <c r="B1" s="2" t="s">
        <v>1</v>
      </c>
    </row>
    <row r="2" spans="1:2">
      <c r="B2" s="2" t="s">
        <v>2</v>
      </c>
    </row>
    <row r="3" spans="1:2">
      <c r="A3" s="3" t="s">
        <v>21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20</v>
      </c>
      <c r="B1" s="2" t="s">
        <v>1</v>
      </c>
    </row>
    <row r="2" spans="1:2">
      <c r="B2" s="2" t="s">
        <v>2</v>
      </c>
    </row>
    <row r="3" spans="1:2">
      <c r="A3" s="3" t="s">
        <v>182</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16"/>
  </cols>
  <sheetData>
    <row r="1" spans="1:2">
      <c r="A1" s="1" t="s">
        <v>323</v>
      </c>
      <c r="B1" s="2" t="s">
        <v>1</v>
      </c>
    </row>
    <row r="2" spans="1:2">
      <c r="B2" s="2" t="s">
        <v>2</v>
      </c>
    </row>
    <row r="3" spans="1:2">
      <c r="A3" s="3" t="s">
        <v>324</v>
      </c>
    </row>
    <row r="4" spans="1:2">
      <c r="A4" s="4" t="s">
        <v>325</v>
      </c>
      <c r="B4" s="4" t="s">
        <v>326</v>
      </c>
    </row>
    <row r="5" spans="1:2">
      <c r="A5" s="4" t="s">
        <v>327</v>
      </c>
    </row>
    <row r="6" spans="1:2">
      <c r="A6" s="3" t="s">
        <v>324</v>
      </c>
    </row>
    <row r="7" spans="1:2">
      <c r="A7" s="4" t="s">
        <v>328</v>
      </c>
      <c r="B7"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7"/>
    <col customWidth="1" max="2" min="2" width="21"/>
    <col customWidth="1" max="3" min="3" width="24"/>
    <col customWidth="1" max="4" min="4" width="80"/>
    <col customWidth="1" max="5" min="5" width="45"/>
  </cols>
  <sheetData>
    <row r="1" spans="1:5">
      <c r="A1" s="1" t="s">
        <v>330</v>
      </c>
      <c r="B1" s="2" t="s">
        <v>331</v>
      </c>
      <c r="C1" s="2" t="s">
        <v>332</v>
      </c>
      <c r="D1" s="2" t="s">
        <v>333</v>
      </c>
      <c r="E1" s="2" t="s">
        <v>334</v>
      </c>
    </row>
    <row r="2" spans="1:5">
      <c r="A2" s="3" t="s">
        <v>335</v>
      </c>
    </row>
    <row r="3" spans="1:5">
      <c r="A3" s="4" t="s">
        <v>336</v>
      </c>
      <c r="C3" s="9" t="n">
        <v>0.0001</v>
      </c>
      <c r="D3" s="9" t="n">
        <v>0.0001</v>
      </c>
      <c r="E3" s="9" t="n">
        <v>0.0001</v>
      </c>
    </row>
    <row r="4" spans="1:5">
      <c r="A4" s="4" t="s">
        <v>337</v>
      </c>
      <c r="D4" s="4" t="s">
        <v>338</v>
      </c>
    </row>
    <row r="5" spans="1:5">
      <c r="A5" s="4" t="s">
        <v>339</v>
      </c>
      <c r="D5" s="7" t="n">
        <v>250000</v>
      </c>
    </row>
    <row r="6" spans="1:5">
      <c r="A6" s="4" t="s">
        <v>151</v>
      </c>
      <c r="D6" s="6" t="n">
        <v>4135000</v>
      </c>
      <c r="E6" s="7" t="n">
        <v>100000</v>
      </c>
    </row>
    <row r="7" spans="1:5">
      <c r="A7" s="4" t="s">
        <v>340</v>
      </c>
      <c r="D7" s="6" t="n">
        <v>13800000</v>
      </c>
    </row>
    <row r="8" spans="1:5">
      <c r="A8" s="4" t="s">
        <v>341</v>
      </c>
      <c r="D8" s="7" t="n">
        <v>16892</v>
      </c>
      <c r="E8" s="6" t="n">
        <v>5482</v>
      </c>
    </row>
    <row r="9" spans="1:5">
      <c r="A9" s="4" t="s">
        <v>342</v>
      </c>
      <c r="D9" s="6" t="n">
        <v>2</v>
      </c>
    </row>
    <row r="10" spans="1:5">
      <c r="A10" s="4" t="s">
        <v>343</v>
      </c>
      <c r="D10" s="4" t="s">
        <v>344</v>
      </c>
    </row>
    <row r="11" spans="1:5">
      <c r="A11" s="4" t="s">
        <v>345</v>
      </c>
      <c r="D11" s="7" t="n">
        <v>600000</v>
      </c>
      <c r="E11" s="6" t="n">
        <v>600000</v>
      </c>
    </row>
    <row r="12" spans="1:5">
      <c r="A12" s="4" t="s">
        <v>346</v>
      </c>
      <c r="D12" s="6" t="n">
        <v>480829</v>
      </c>
      <c r="E12" s="6" t="n">
        <v>383420</v>
      </c>
    </row>
    <row r="13" spans="1:5">
      <c r="A13" s="4" t="s">
        <v>347</v>
      </c>
      <c r="D13" s="7" t="n">
        <v>97407</v>
      </c>
      <c r="E13" s="7" t="n">
        <v>117445</v>
      </c>
    </row>
    <row r="14" spans="1:5">
      <c r="A14" s="4" t="s">
        <v>348</v>
      </c>
      <c r="D14" s="6" t="n">
        <v>27468018</v>
      </c>
      <c r="E14" s="6" t="n">
        <v>102516</v>
      </c>
    </row>
    <row r="15" spans="1:5">
      <c r="A15" s="4" t="s">
        <v>141</v>
      </c>
      <c r="D15" s="7" t="n">
        <v>-20669754</v>
      </c>
      <c r="E15" s="7" t="n">
        <v>-12397418</v>
      </c>
    </row>
    <row r="16" spans="1:5">
      <c r="A16" s="4" t="s">
        <v>349</v>
      </c>
    </row>
    <row r="17" spans="1:5">
      <c r="A17" s="3" t="s">
        <v>335</v>
      </c>
    </row>
    <row r="18" spans="1:5">
      <c r="A18" s="4" t="s">
        <v>350</v>
      </c>
      <c r="D18" s="4" t="s">
        <v>351</v>
      </c>
      <c r="E18" s="4" t="s">
        <v>352</v>
      </c>
    </row>
    <row r="19" spans="1:5">
      <c r="A19" s="4" t="s">
        <v>353</v>
      </c>
      <c r="D19" s="6" t="n">
        <v>1</v>
      </c>
      <c r="E19" s="6" t="n">
        <v>1</v>
      </c>
    </row>
    <row r="20" spans="1:5">
      <c r="A20" s="4" t="s">
        <v>354</v>
      </c>
    </row>
    <row r="21" spans="1:5">
      <c r="A21" s="3" t="s">
        <v>335</v>
      </c>
    </row>
    <row r="22" spans="1:5">
      <c r="A22" s="4" t="s">
        <v>350</v>
      </c>
      <c r="E22" s="4" t="s">
        <v>355</v>
      </c>
    </row>
    <row r="23" spans="1:5">
      <c r="A23" s="4" t="s">
        <v>353</v>
      </c>
      <c r="D23" s="6" t="n">
        <v>0</v>
      </c>
      <c r="E23" s="6" t="n">
        <v>1</v>
      </c>
    </row>
    <row r="24" spans="1:5">
      <c r="A24" s="4" t="s">
        <v>356</v>
      </c>
    </row>
    <row r="25" spans="1:5">
      <c r="A25" s="3" t="s">
        <v>335</v>
      </c>
    </row>
    <row r="26" spans="1:5">
      <c r="A26" s="4" t="s">
        <v>357</v>
      </c>
      <c r="D26" s="7" t="n">
        <v>22100000</v>
      </c>
    </row>
    <row r="27" spans="1:5">
      <c r="A27" s="4" t="s">
        <v>358</v>
      </c>
    </row>
    <row r="28" spans="1:5">
      <c r="A28" s="3" t="s">
        <v>335</v>
      </c>
    </row>
    <row r="29" spans="1:5">
      <c r="A29" s="4" t="s">
        <v>357</v>
      </c>
      <c r="B29" s="7" t="n">
        <v>22100000</v>
      </c>
    </row>
    <row r="30" spans="1:5">
      <c r="A30" s="4" t="s">
        <v>359</v>
      </c>
      <c r="B30" s="6" t="n">
        <v>18400000</v>
      </c>
    </row>
    <row r="31" spans="1:5">
      <c r="A31" s="4" t="s">
        <v>360</v>
      </c>
    </row>
    <row r="32" spans="1:5">
      <c r="A32" s="3" t="s">
        <v>335</v>
      </c>
    </row>
    <row r="33" spans="1:5">
      <c r="A33" s="4" t="s">
        <v>151</v>
      </c>
      <c r="B33" s="6" t="n">
        <v>4600000</v>
      </c>
      <c r="D33" s="7" t="n">
        <v>4600000</v>
      </c>
    </row>
    <row r="34" spans="1:5">
      <c r="A34" s="4" t="s">
        <v>340</v>
      </c>
      <c r="B34" s="7" t="n">
        <v>13800000</v>
      </c>
    </row>
    <row r="35" spans="1:5">
      <c r="A35" s="4" t="s">
        <v>361</v>
      </c>
    </row>
    <row r="36" spans="1:5">
      <c r="A36" s="3" t="s">
        <v>335</v>
      </c>
    </row>
    <row r="37" spans="1:5">
      <c r="A37" s="4" t="s">
        <v>362</v>
      </c>
      <c r="C37" s="11" t="n">
        <v>0.01666667</v>
      </c>
    </row>
    <row r="38" spans="1:5">
      <c r="A38" s="4" t="s">
        <v>363</v>
      </c>
      <c r="D38" s="4" t="s">
        <v>364</v>
      </c>
    </row>
    <row r="39" spans="1:5">
      <c r="A39" s="4" t="s">
        <v>365</v>
      </c>
    </row>
    <row r="40" spans="1:5">
      <c r="A40" s="3" t="s">
        <v>335</v>
      </c>
    </row>
    <row r="41" spans="1:5">
      <c r="A41" s="4" t="s">
        <v>336</v>
      </c>
      <c r="C41" s="8" t="n">
        <v>0.001</v>
      </c>
    </row>
    <row r="42" spans="1:5">
      <c r="A42" s="4" t="s">
        <v>366</v>
      </c>
    </row>
    <row r="43" spans="1:5">
      <c r="A43" s="3" t="s">
        <v>335</v>
      </c>
    </row>
    <row r="44" spans="1:5">
      <c r="A44" s="4" t="s">
        <v>141</v>
      </c>
      <c r="D44" s="7" t="n">
        <v>786238</v>
      </c>
    </row>
    <row r="45" spans="1:5">
      <c r="A45" s="4" t="s">
        <v>367</v>
      </c>
    </row>
    <row r="46" spans="1:5">
      <c r="A46" s="3" t="s">
        <v>335</v>
      </c>
    </row>
    <row r="47" spans="1:5">
      <c r="A47" s="4" t="s">
        <v>368</v>
      </c>
      <c r="D47" s="4" t="s">
        <v>369</v>
      </c>
    </row>
    <row r="48" spans="1:5">
      <c r="A48" s="4" t="s">
        <v>370</v>
      </c>
    </row>
    <row r="49" spans="1:5">
      <c r="A49" s="3" t="s">
        <v>335</v>
      </c>
    </row>
    <row r="50" spans="1:5">
      <c r="A50" s="4" t="s">
        <v>368</v>
      </c>
      <c r="D50" s="4" t="s">
        <v>37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72</v>
      </c>
      <c r="B1" s="2" t="s">
        <v>2</v>
      </c>
      <c r="C1" s="2" t="s">
        <v>18</v>
      </c>
    </row>
    <row r="2" spans="1:3">
      <c r="A2" s="3" t="s">
        <v>373</v>
      </c>
    </row>
    <row r="3" spans="1:3">
      <c r="A3" s="4" t="s">
        <v>374</v>
      </c>
      <c r="B3" s="7" t="n">
        <v>758870</v>
      </c>
      <c r="C3" s="7" t="n">
        <v>360019</v>
      </c>
    </row>
    <row r="4" spans="1:3">
      <c r="A4" s="4" t="s">
        <v>375</v>
      </c>
      <c r="B4" s="6" t="n">
        <v>277827</v>
      </c>
      <c r="C4" s="6" t="n">
        <v>91153</v>
      </c>
    </row>
    <row r="5" spans="1:3">
      <c r="A5" s="4" t="s">
        <v>376</v>
      </c>
      <c r="B5" s="6" t="n">
        <v>96445</v>
      </c>
      <c r="C5" s="6" t="n">
        <v>5922</v>
      </c>
    </row>
    <row r="6" spans="1:3">
      <c r="A6" s="4" t="s">
        <v>377</v>
      </c>
      <c r="B6" s="7" t="n">
        <v>1133142</v>
      </c>
      <c r="C6" s="7" t="n">
        <v>4570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62</v>
      </c>
      <c r="B1" s="2" t="s">
        <v>1</v>
      </c>
    </row>
    <row r="2" spans="1:3">
      <c r="B2" s="2" t="s">
        <v>2</v>
      </c>
      <c r="C2" s="2" t="s">
        <v>18</v>
      </c>
    </row>
    <row r="3" spans="1:3">
      <c r="A3" s="3" t="s">
        <v>63</v>
      </c>
    </row>
    <row r="4" spans="1:3">
      <c r="A4" s="4" t="s">
        <v>64</v>
      </c>
      <c r="B4" s="7" t="n">
        <v>2142040</v>
      </c>
      <c r="C4" s="7" t="n">
        <v>1606254</v>
      </c>
    </row>
    <row r="5" spans="1:3">
      <c r="A5" s="4" t="s">
        <v>65</v>
      </c>
      <c r="B5" s="6" t="n">
        <v>4813415</v>
      </c>
      <c r="C5" s="6" t="n">
        <v>3968185</v>
      </c>
    </row>
    <row r="6" spans="1:3">
      <c r="A6" s="4" t="s">
        <v>66</v>
      </c>
      <c r="B6" s="6" t="n">
        <v>-2671375</v>
      </c>
      <c r="C6" s="6" t="n">
        <v>-2361931</v>
      </c>
    </row>
    <row r="7" spans="1:3">
      <c r="A7" s="3" t="s">
        <v>67</v>
      </c>
    </row>
    <row r="8" spans="1:3">
      <c r="A8" s="4" t="s">
        <v>68</v>
      </c>
      <c r="B8" s="6" t="n">
        <v>8485668</v>
      </c>
      <c r="C8" s="6" t="n">
        <v>4609913</v>
      </c>
    </row>
    <row r="9" spans="1:3">
      <c r="A9" s="4" t="s">
        <v>69</v>
      </c>
      <c r="B9" s="6" t="n">
        <v>5007320</v>
      </c>
      <c r="C9" s="6" t="n">
        <v>2301610</v>
      </c>
    </row>
    <row r="10" spans="1:3">
      <c r="A10" s="4" t="s">
        <v>70</v>
      </c>
      <c r="B10" s="6" t="n">
        <v>6241433</v>
      </c>
      <c r="C10" s="6" t="n">
        <v>2928186</v>
      </c>
    </row>
    <row r="11" spans="1:3">
      <c r="A11" s="4" t="s">
        <v>71</v>
      </c>
      <c r="C11" s="6" t="n">
        <v>-8166</v>
      </c>
    </row>
    <row r="12" spans="1:3">
      <c r="A12" s="4" t="s">
        <v>72</v>
      </c>
      <c r="B12" s="6" t="n">
        <v>19734421</v>
      </c>
      <c r="C12" s="6" t="n">
        <v>9831543</v>
      </c>
    </row>
    <row r="13" spans="1:3">
      <c r="A13" s="4" t="s">
        <v>73</v>
      </c>
      <c r="B13" s="6" t="n">
        <v>-22405796</v>
      </c>
      <c r="C13" s="6" t="n">
        <v>-12193474</v>
      </c>
    </row>
    <row r="14" spans="1:3">
      <c r="A14" s="3" t="s">
        <v>74</v>
      </c>
    </row>
    <row r="15" spans="1:3">
      <c r="A15" s="4" t="s">
        <v>75</v>
      </c>
      <c r="B15" s="6" t="n">
        <v>-11757445</v>
      </c>
      <c r="C15" s="6" t="n">
        <v>-1136054</v>
      </c>
    </row>
    <row r="16" spans="1:3">
      <c r="A16" s="4" t="s">
        <v>76</v>
      </c>
      <c r="B16" s="6" t="n">
        <v>18193</v>
      </c>
      <c r="C16" s="6" t="n">
        <v>3176</v>
      </c>
    </row>
    <row r="17" spans="1:3">
      <c r="A17" s="4" t="s">
        <v>77</v>
      </c>
      <c r="B17" s="6" t="n">
        <v>-4038063</v>
      </c>
    </row>
    <row r="18" spans="1:3">
      <c r="A18" s="4" t="s">
        <v>78</v>
      </c>
      <c r="B18" s="6" t="n">
        <v>-19714808</v>
      </c>
      <c r="C18" s="6" t="n">
        <v>-8396169</v>
      </c>
    </row>
    <row r="19" spans="1:3">
      <c r="A19" s="4" t="s">
        <v>78</v>
      </c>
      <c r="B19" s="6" t="n">
        <v>-19714808</v>
      </c>
      <c r="C19" s="6" t="n">
        <v>-8396169</v>
      </c>
    </row>
    <row r="20" spans="1:3">
      <c r="A20" s="4" t="s">
        <v>79</v>
      </c>
      <c r="B20" s="6" t="n">
        <v>-35492123</v>
      </c>
      <c r="C20" s="6" t="n">
        <v>-9529047</v>
      </c>
    </row>
    <row r="21" spans="1:3">
      <c r="A21" s="4" t="s">
        <v>80</v>
      </c>
      <c r="B21" s="6" t="n">
        <v>-57897919</v>
      </c>
      <c r="C21" s="6" t="n">
        <v>-21722521</v>
      </c>
    </row>
    <row r="22" spans="1:3">
      <c r="A22" s="4" t="s">
        <v>81</v>
      </c>
      <c r="B22" s="6" t="n">
        <v>-1250</v>
      </c>
      <c r="C22" s="6" t="n">
        <v>-5297</v>
      </c>
    </row>
    <row r="23" spans="1:3">
      <c r="A23" s="4" t="s">
        <v>82</v>
      </c>
      <c r="B23" s="7" t="n">
        <v>-57899169</v>
      </c>
      <c r="C23" s="7" t="n">
        <v>-21727818</v>
      </c>
    </row>
    <row r="24" spans="1:3">
      <c r="A24" s="4" t="s">
        <v>83</v>
      </c>
      <c r="B24" s="10" t="n">
        <v>-51.17</v>
      </c>
      <c r="C24" s="10" t="n">
        <v>-1039.41</v>
      </c>
    </row>
    <row r="25" spans="1:3">
      <c r="A25" s="4" t="s">
        <v>84</v>
      </c>
      <c r="B25" s="6" t="n">
        <v>1131502</v>
      </c>
      <c r="C25" s="6" t="n">
        <v>209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78</v>
      </c>
      <c r="B1" s="2" t="s">
        <v>2</v>
      </c>
      <c r="C1" s="2" t="s">
        <v>18</v>
      </c>
    </row>
    <row r="2" spans="1:3">
      <c r="A2" s="3" t="s">
        <v>379</v>
      </c>
    </row>
    <row r="3" spans="1:3">
      <c r="A3" s="6" t="n">
        <v>2016</v>
      </c>
      <c r="B3" s="7" t="n">
        <v>76580</v>
      </c>
    </row>
    <row r="4" spans="1:3">
      <c r="A4" s="6" t="n">
        <v>2017</v>
      </c>
      <c r="B4" s="6" t="n">
        <v>42591</v>
      </c>
    </row>
    <row r="5" spans="1:3">
      <c r="A5" s="4" t="s">
        <v>380</v>
      </c>
      <c r="B5" s="7" t="n">
        <v>119171</v>
      </c>
      <c r="C5" s="7" t="n">
        <v>2165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18</v>
      </c>
    </row>
    <row r="2" spans="1:3">
      <c r="A2" s="3" t="s">
        <v>382</v>
      </c>
    </row>
    <row r="3" spans="1:3">
      <c r="A3" s="4" t="s">
        <v>40</v>
      </c>
      <c r="B3" s="7" t="n">
        <v>43181472</v>
      </c>
      <c r="C3" s="7" t="n">
        <v>9998636</v>
      </c>
    </row>
    <row r="4" spans="1:3">
      <c r="A4" s="4" t="s">
        <v>383</v>
      </c>
    </row>
    <row r="5" spans="1:3">
      <c r="A5" s="3" t="s">
        <v>382</v>
      </c>
    </row>
    <row r="6" spans="1:3">
      <c r="A6" s="4" t="s">
        <v>40</v>
      </c>
      <c r="B6" s="6" t="n">
        <v>16588940</v>
      </c>
    </row>
    <row r="7" spans="1:3">
      <c r="A7" s="4" t="s">
        <v>384</v>
      </c>
    </row>
    <row r="8" spans="1:3">
      <c r="A8" s="3" t="s">
        <v>382</v>
      </c>
    </row>
    <row r="9" spans="1:3">
      <c r="A9" s="4" t="s">
        <v>40</v>
      </c>
      <c r="B9" s="6" t="n">
        <v>26592532</v>
      </c>
      <c r="C9" s="6" t="n">
        <v>9998636</v>
      </c>
    </row>
    <row r="10" spans="1:3">
      <c r="A10" s="4" t="s">
        <v>385</v>
      </c>
    </row>
    <row r="11" spans="1:3">
      <c r="A11" s="3" t="s">
        <v>382</v>
      </c>
    </row>
    <row r="12" spans="1:3">
      <c r="A12" s="4" t="s">
        <v>40</v>
      </c>
      <c r="B12" s="6" t="n">
        <v>0</v>
      </c>
      <c r="C12" s="6" t="n">
        <v>0</v>
      </c>
    </row>
    <row r="13" spans="1:3">
      <c r="A13" s="4" t="s">
        <v>386</v>
      </c>
    </row>
    <row r="14" spans="1:3">
      <c r="A14" s="3" t="s">
        <v>382</v>
      </c>
    </row>
    <row r="15" spans="1:3">
      <c r="A15" s="4" t="s">
        <v>40</v>
      </c>
      <c r="B15" s="6" t="n">
        <v>0</v>
      </c>
    </row>
    <row r="16" spans="1:3">
      <c r="A16" s="4" t="s">
        <v>387</v>
      </c>
    </row>
    <row r="17" spans="1:3">
      <c r="A17" s="3" t="s">
        <v>382</v>
      </c>
    </row>
    <row r="18" spans="1:3">
      <c r="A18" s="4" t="s">
        <v>40</v>
      </c>
      <c r="B18" s="6" t="n">
        <v>0</v>
      </c>
      <c r="C18" s="6" t="n">
        <v>0</v>
      </c>
    </row>
    <row r="19" spans="1:3">
      <c r="A19" s="4" t="s">
        <v>388</v>
      </c>
    </row>
    <row r="20" spans="1:3">
      <c r="A20" s="3" t="s">
        <v>382</v>
      </c>
    </row>
    <row r="21" spans="1:3">
      <c r="A21" s="4" t="s">
        <v>40</v>
      </c>
      <c r="B21" s="6" t="n">
        <v>0</v>
      </c>
      <c r="C21" s="6" t="n">
        <v>0</v>
      </c>
    </row>
    <row r="22" spans="1:3">
      <c r="A22" s="4" t="s">
        <v>389</v>
      </c>
    </row>
    <row r="23" spans="1:3">
      <c r="A23" s="3" t="s">
        <v>382</v>
      </c>
    </row>
    <row r="24" spans="1:3">
      <c r="A24" s="4" t="s">
        <v>40</v>
      </c>
      <c r="B24" s="6" t="n">
        <v>0</v>
      </c>
    </row>
    <row r="25" spans="1:3">
      <c r="A25" s="4" t="s">
        <v>390</v>
      </c>
    </row>
    <row r="26" spans="1:3">
      <c r="A26" s="3" t="s">
        <v>382</v>
      </c>
    </row>
    <row r="27" spans="1:3">
      <c r="A27" s="4" t="s">
        <v>40</v>
      </c>
      <c r="B27" s="6" t="n">
        <v>0</v>
      </c>
      <c r="C27" s="6" t="n">
        <v>0</v>
      </c>
    </row>
    <row r="28" spans="1:3">
      <c r="A28" s="4" t="s">
        <v>391</v>
      </c>
    </row>
    <row r="29" spans="1:3">
      <c r="A29" s="3" t="s">
        <v>382</v>
      </c>
    </row>
    <row r="30" spans="1:3">
      <c r="A30" s="4" t="s">
        <v>40</v>
      </c>
      <c r="B30" s="6" t="n">
        <v>43181472</v>
      </c>
      <c r="C30" s="6" t="n">
        <v>9998636</v>
      </c>
    </row>
    <row r="31" spans="1:3">
      <c r="A31" s="4" t="s">
        <v>392</v>
      </c>
    </row>
    <row r="32" spans="1:3">
      <c r="A32" s="3" t="s">
        <v>382</v>
      </c>
    </row>
    <row r="33" spans="1:3">
      <c r="A33" s="4" t="s">
        <v>40</v>
      </c>
      <c r="B33" s="6" t="n">
        <v>16588940</v>
      </c>
    </row>
    <row r="34" spans="1:3">
      <c r="A34" s="4" t="s">
        <v>393</v>
      </c>
    </row>
    <row r="35" spans="1:3">
      <c r="A35" s="3" t="s">
        <v>382</v>
      </c>
    </row>
    <row r="36" spans="1:3">
      <c r="A36" s="4" t="s">
        <v>40</v>
      </c>
      <c r="B36" s="7" t="n">
        <v>26592532</v>
      </c>
      <c r="C36" s="7" t="n">
        <v>99986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394</v>
      </c>
      <c r="B1" s="2" t="s">
        <v>1</v>
      </c>
    </row>
    <row r="2" spans="1:3">
      <c r="B2" s="2" t="s">
        <v>2</v>
      </c>
      <c r="C2" s="2" t="s">
        <v>18</v>
      </c>
    </row>
    <row r="3" spans="1:3">
      <c r="A3" s="3" t="s">
        <v>395</v>
      </c>
    </row>
    <row r="4" spans="1:3">
      <c r="A4" s="4" t="s">
        <v>82</v>
      </c>
      <c r="B4" s="7" t="n">
        <v>-57899169</v>
      </c>
      <c r="C4" s="7" t="n">
        <v>-21727818</v>
      </c>
    </row>
    <row r="5" spans="1:3">
      <c r="A5" s="4" t="s">
        <v>48</v>
      </c>
      <c r="B5" s="7" t="n">
        <v>-121903865</v>
      </c>
      <c r="C5" s="7" t="n">
        <v>-640046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96</v>
      </c>
      <c r="B1" s="2" t="s">
        <v>2</v>
      </c>
      <c r="C1" s="2" t="s">
        <v>18</v>
      </c>
    </row>
    <row r="2" spans="1:3">
      <c r="A2" s="3" t="s">
        <v>397</v>
      </c>
    </row>
    <row r="3" spans="1:3">
      <c r="A3" s="4" t="s">
        <v>398</v>
      </c>
      <c r="B3" s="7" t="n">
        <v>11175522</v>
      </c>
      <c r="C3" s="7" t="n">
        <v>6156319</v>
      </c>
    </row>
    <row r="4" spans="1:3">
      <c r="A4" s="4" t="s">
        <v>399</v>
      </c>
      <c r="B4" s="6" t="n">
        <v>-3433531</v>
      </c>
      <c r="C4" s="6" t="n">
        <v>-1918852</v>
      </c>
    </row>
    <row r="5" spans="1:3">
      <c r="A5" s="4" t="s">
        <v>400</v>
      </c>
      <c r="B5" s="6" t="n">
        <v>7741991</v>
      </c>
      <c r="C5" s="6" t="n">
        <v>4237467</v>
      </c>
    </row>
    <row r="6" spans="1:3">
      <c r="A6" s="4" t="s">
        <v>401</v>
      </c>
    </row>
    <row r="7" spans="1:3">
      <c r="A7" s="3" t="s">
        <v>397</v>
      </c>
    </row>
    <row r="8" spans="1:3">
      <c r="A8" s="4" t="s">
        <v>398</v>
      </c>
      <c r="B8" s="6" t="n">
        <v>680679</v>
      </c>
      <c r="C8" s="6" t="n">
        <v>1133654</v>
      </c>
    </row>
    <row r="9" spans="1:3">
      <c r="A9" s="4" t="s">
        <v>402</v>
      </c>
    </row>
    <row r="10" spans="1:3">
      <c r="A10" s="3" t="s">
        <v>397</v>
      </c>
    </row>
    <row r="11" spans="1:3">
      <c r="A11" s="4" t="s">
        <v>398</v>
      </c>
      <c r="B11" s="6" t="n">
        <v>5045481</v>
      </c>
      <c r="C11" s="6" t="n">
        <v>1139352</v>
      </c>
    </row>
    <row r="12" spans="1:3">
      <c r="A12" s="4" t="s">
        <v>403</v>
      </c>
    </row>
    <row r="13" spans="1:3">
      <c r="A13" s="3" t="s">
        <v>397</v>
      </c>
    </row>
    <row r="14" spans="1:3">
      <c r="A14" s="4" t="s">
        <v>398</v>
      </c>
      <c r="B14" s="6" t="n">
        <v>462441</v>
      </c>
      <c r="C14" s="6" t="n">
        <v>290754</v>
      </c>
    </row>
    <row r="15" spans="1:3">
      <c r="A15" s="4" t="s">
        <v>404</v>
      </c>
    </row>
    <row r="16" spans="1:3">
      <c r="A16" s="3" t="s">
        <v>397</v>
      </c>
    </row>
    <row r="17" spans="1:3">
      <c r="A17" s="4" t="s">
        <v>398</v>
      </c>
      <c r="B17" s="6" t="n">
        <v>2372558</v>
      </c>
      <c r="C17" s="6" t="n">
        <v>1060993</v>
      </c>
    </row>
    <row r="18" spans="1:3">
      <c r="A18" s="4" t="s">
        <v>405</v>
      </c>
    </row>
    <row r="19" spans="1:3">
      <c r="A19" s="3" t="s">
        <v>397</v>
      </c>
    </row>
    <row r="20" spans="1:3">
      <c r="A20" s="4" t="s">
        <v>398</v>
      </c>
      <c r="B20" s="6" t="n">
        <v>393271</v>
      </c>
      <c r="C20" s="6" t="n">
        <v>366945</v>
      </c>
    </row>
    <row r="21" spans="1:3">
      <c r="A21" s="4" t="s">
        <v>406</v>
      </c>
    </row>
    <row r="22" spans="1:3">
      <c r="A22" s="3" t="s">
        <v>397</v>
      </c>
    </row>
    <row r="23" spans="1:3">
      <c r="A23" s="4" t="s">
        <v>398</v>
      </c>
      <c r="B23" s="6" t="n">
        <v>72618</v>
      </c>
      <c r="C23" s="6" t="n">
        <v>16145</v>
      </c>
    </row>
    <row r="24" spans="1:3">
      <c r="A24" s="4" t="s">
        <v>407</v>
      </c>
    </row>
    <row r="25" spans="1:3">
      <c r="A25" s="3" t="s">
        <v>397</v>
      </c>
    </row>
    <row r="26" spans="1:3">
      <c r="A26" s="4" t="s">
        <v>398</v>
      </c>
      <c r="B26" s="7" t="n">
        <v>2148476</v>
      </c>
      <c r="C26" s="7" t="n">
        <v>214847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408</v>
      </c>
      <c r="B1" s="2" t="s">
        <v>1</v>
      </c>
    </row>
    <row r="2" spans="1:3">
      <c r="B2" s="2" t="s">
        <v>2</v>
      </c>
      <c r="C2" s="2" t="s">
        <v>18</v>
      </c>
    </row>
    <row r="3" spans="1:3">
      <c r="A3" s="3" t="s">
        <v>397</v>
      </c>
    </row>
    <row r="4" spans="1:3">
      <c r="A4" s="4" t="s">
        <v>127</v>
      </c>
      <c r="B4" s="7" t="n">
        <v>1612086</v>
      </c>
      <c r="C4" s="7" t="n">
        <v>1157976</v>
      </c>
    </row>
    <row r="5" spans="1:3">
      <c r="A5" s="4" t="s">
        <v>405</v>
      </c>
    </row>
    <row r="6" spans="1:3">
      <c r="A6" s="3" t="s">
        <v>397</v>
      </c>
    </row>
    <row r="7" spans="1:3">
      <c r="A7" s="4" t="s">
        <v>127</v>
      </c>
      <c r="B7" s="6" t="n">
        <v>1514679</v>
      </c>
      <c r="C7" s="6" t="n">
        <v>1040531</v>
      </c>
    </row>
    <row r="8" spans="1:3">
      <c r="A8" s="4" t="s">
        <v>407</v>
      </c>
    </row>
    <row r="9" spans="1:3">
      <c r="A9" s="3" t="s">
        <v>397</v>
      </c>
    </row>
    <row r="10" spans="1:3">
      <c r="A10" s="4" t="s">
        <v>127</v>
      </c>
      <c r="B10" s="7" t="n">
        <v>1199183</v>
      </c>
      <c r="C10" s="7" t="n">
        <v>6019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09</v>
      </c>
      <c r="B1" s="2" t="s">
        <v>2</v>
      </c>
      <c r="C1" s="2" t="s">
        <v>18</v>
      </c>
    </row>
    <row r="2" spans="1:3">
      <c r="A2" s="3" t="s">
        <v>188</v>
      </c>
    </row>
    <row r="3" spans="1:3">
      <c r="A3" s="4" t="s">
        <v>410</v>
      </c>
      <c r="B3" s="7" t="n">
        <v>1094666</v>
      </c>
      <c r="C3" s="7" t="n">
        <v>421645</v>
      </c>
    </row>
    <row r="4" spans="1:3">
      <c r="A4" s="4" t="s">
        <v>411</v>
      </c>
      <c r="B4" s="6" t="n">
        <v>75642</v>
      </c>
      <c r="C4" s="6" t="n">
        <v>166540</v>
      </c>
    </row>
    <row r="5" spans="1:3">
      <c r="A5" s="4" t="s">
        <v>412</v>
      </c>
      <c r="B5" s="6" t="n">
        <v>44291</v>
      </c>
    </row>
    <row r="6" spans="1:3">
      <c r="A6" s="4" t="s">
        <v>413</v>
      </c>
      <c r="B6" s="6" t="n">
        <v>10905</v>
      </c>
      <c r="C6" s="6" t="n">
        <v>10905</v>
      </c>
    </row>
    <row r="7" spans="1:3">
      <c r="A7" s="4" t="s">
        <v>414</v>
      </c>
      <c r="B7" s="6" t="n">
        <v>87645</v>
      </c>
      <c r="C7" s="6" t="n">
        <v>13269</v>
      </c>
    </row>
    <row r="8" spans="1:3">
      <c r="A8" s="4" t="s">
        <v>415</v>
      </c>
      <c r="B8" s="7" t="n">
        <v>1313149</v>
      </c>
      <c r="C8" s="7" t="n">
        <v>6123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2"/>
    <col customWidth="1" max="2" min="2" width="80"/>
    <col customWidth="1" max="3" min="3" width="21"/>
  </cols>
  <sheetData>
    <row r="1" spans="1:3">
      <c r="A1" s="1" t="s">
        <v>416</v>
      </c>
      <c r="B1" s="2" t="s">
        <v>1</v>
      </c>
    </row>
    <row r="2" spans="1:3">
      <c r="B2" s="2" t="s">
        <v>417</v>
      </c>
      <c r="C2" s="2" t="s">
        <v>418</v>
      </c>
    </row>
    <row r="3" spans="1:3">
      <c r="A3" s="3" t="s">
        <v>419</v>
      </c>
    </row>
    <row r="4" spans="1:3">
      <c r="A4" s="4" t="s">
        <v>146</v>
      </c>
      <c r="C4" s="7" t="n">
        <v>1500000</v>
      </c>
    </row>
    <row r="5" spans="1:3">
      <c r="A5" s="4" t="s">
        <v>420</v>
      </c>
      <c r="B5" s="7" t="n">
        <v>500000</v>
      </c>
    </row>
    <row r="6" spans="1:3">
      <c r="A6" s="4" t="s">
        <v>421</v>
      </c>
      <c r="B6" s="4" t="s">
        <v>422</v>
      </c>
    </row>
    <row r="7" spans="1:3">
      <c r="A7" s="4" t="s">
        <v>423</v>
      </c>
      <c r="B7" s="7" t="n">
        <v>279296</v>
      </c>
      <c r="C7" s="7" t="n">
        <v>293773</v>
      </c>
    </row>
    <row r="8" spans="1:3">
      <c r="A8" s="4" t="s">
        <v>424</v>
      </c>
    </row>
    <row r="9" spans="1:3">
      <c r="A9" s="3" t="s">
        <v>419</v>
      </c>
    </row>
    <row r="10" spans="1:3">
      <c r="A10" s="4" t="s">
        <v>425</v>
      </c>
      <c r="B10" s="4" t="s">
        <v>426</v>
      </c>
    </row>
    <row r="11" spans="1:3">
      <c r="A11" s="4" t="s">
        <v>146</v>
      </c>
      <c r="B11" s="7" t="n">
        <v>1500000</v>
      </c>
    </row>
    <row r="12" spans="1:3">
      <c r="A12" s="4" t="s">
        <v>427</v>
      </c>
      <c r="B12" s="4" t="s">
        <v>428</v>
      </c>
    </row>
    <row r="13" spans="1:3">
      <c r="A13" s="4" t="s">
        <v>429</v>
      </c>
      <c r="B13" s="7" t="n">
        <v>64665</v>
      </c>
    </row>
    <row r="14" spans="1:3">
      <c r="A14" s="4" t="s">
        <v>430</v>
      </c>
      <c r="B14" s="4" t="s">
        <v>431</v>
      </c>
    </row>
    <row r="15" spans="1:3">
      <c r="A15" s="4" t="s">
        <v>432</v>
      </c>
      <c r="B15" s="4" t="s">
        <v>433</v>
      </c>
    </row>
    <row r="16" spans="1:3">
      <c r="A16" s="4" t="s">
        <v>434</v>
      </c>
    </row>
    <row r="17" spans="1:3">
      <c r="A17" s="3" t="s">
        <v>419</v>
      </c>
    </row>
    <row r="18" spans="1:3">
      <c r="A18" s="4" t="s">
        <v>146</v>
      </c>
      <c r="B18" s="7" t="n">
        <v>2500000</v>
      </c>
    </row>
    <row r="19" spans="1:3">
      <c r="A19" s="4" t="s">
        <v>427</v>
      </c>
      <c r="B19" s="4" t="s">
        <v>431</v>
      </c>
    </row>
    <row r="20" spans="1:3">
      <c r="A20" s="4" t="s">
        <v>429</v>
      </c>
      <c r="B20" s="7" t="n">
        <v>74875</v>
      </c>
    </row>
    <row r="21" spans="1:3">
      <c r="A21" s="4" t="s">
        <v>430</v>
      </c>
      <c r="B21" s="4" t="s">
        <v>435</v>
      </c>
    </row>
    <row r="22" spans="1:3">
      <c r="A22" s="4" t="s">
        <v>436</v>
      </c>
      <c r="B22" s="4" t="s">
        <v>437</v>
      </c>
    </row>
    <row r="23" spans="1:3">
      <c r="A23" s="4" t="s">
        <v>438</v>
      </c>
    </row>
    <row r="24" spans="1:3">
      <c r="A24" s="3" t="s">
        <v>419</v>
      </c>
    </row>
    <row r="25" spans="1:3">
      <c r="A25" s="4" t="s">
        <v>439</v>
      </c>
      <c r="B25" s="6" t="n">
        <v>33000</v>
      </c>
    </row>
    <row r="26" spans="1:3">
      <c r="A26" s="4" t="s">
        <v>440</v>
      </c>
      <c r="B26" s="7" t="n">
        <v>21226</v>
      </c>
    </row>
    <row r="27" spans="1:3">
      <c r="A27" s="4" t="s">
        <v>441</v>
      </c>
      <c r="B27" s="4" t="s">
        <v>442</v>
      </c>
    </row>
    <row r="28" spans="1:3">
      <c r="A28" s="4" t="s">
        <v>443</v>
      </c>
      <c r="B28" s="4" t="s">
        <v>369</v>
      </c>
    </row>
    <row r="29" spans="1:3">
      <c r="A29" s="4" t="s">
        <v>444</v>
      </c>
    </row>
    <row r="30" spans="1:3">
      <c r="A30" s="3" t="s">
        <v>419</v>
      </c>
    </row>
    <row r="31" spans="1:3">
      <c r="A31" s="4" t="s">
        <v>439</v>
      </c>
      <c r="B31" s="6" t="n">
        <v>13399</v>
      </c>
    </row>
    <row r="32" spans="1:3">
      <c r="A32" s="4" t="s">
        <v>440</v>
      </c>
      <c r="B32" s="7" t="n">
        <v>8437</v>
      </c>
    </row>
    <row r="33" spans="1:3">
      <c r="A33" s="4" t="s">
        <v>445</v>
      </c>
      <c r="B33" s="7" t="n">
        <v>1231526</v>
      </c>
    </row>
    <row r="34" spans="1:3">
      <c r="A34" s="4" t="s">
        <v>446</v>
      </c>
      <c r="B34" s="4" t="s">
        <v>4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448</v>
      </c>
      <c r="B1" s="2" t="s">
        <v>1</v>
      </c>
    </row>
    <row r="2" spans="1:3">
      <c r="B2" s="2" t="s">
        <v>2</v>
      </c>
      <c r="C2" s="2" t="s">
        <v>18</v>
      </c>
    </row>
    <row r="3" spans="1:3">
      <c r="A3" s="3" t="s">
        <v>449</v>
      </c>
    </row>
    <row r="4" spans="1:3">
      <c r="A4" s="6" t="n">
        <v>2016</v>
      </c>
      <c r="B4" s="7" t="n">
        <v>1694006</v>
      </c>
    </row>
    <row r="5" spans="1:3">
      <c r="A5" s="6" t="n">
        <v>2017</v>
      </c>
      <c r="B5" s="6" t="n">
        <v>923908</v>
      </c>
    </row>
    <row r="6" spans="1:3">
      <c r="A6" s="4" t="s">
        <v>450</v>
      </c>
      <c r="B6" s="6" t="n">
        <v>2617914</v>
      </c>
    </row>
    <row r="7" spans="1:3">
      <c r="A7" s="4" t="s">
        <v>451</v>
      </c>
      <c r="B7" s="6" t="n">
        <v>-461078</v>
      </c>
    </row>
    <row r="8" spans="1:3">
      <c r="A8" s="4" t="s">
        <v>452</v>
      </c>
      <c r="B8" s="6" t="n">
        <v>2156836</v>
      </c>
    </row>
    <row r="9" spans="1:3">
      <c r="A9" s="4" t="s">
        <v>453</v>
      </c>
      <c r="B9" s="6" t="n">
        <v>-1305426</v>
      </c>
    </row>
    <row r="10" spans="1:3">
      <c r="A10" s="4" t="s">
        <v>454</v>
      </c>
      <c r="B10" s="6" t="n">
        <v>851410</v>
      </c>
      <c r="C10" s="7" t="n">
        <v>2156837</v>
      </c>
    </row>
    <row r="11" spans="1:3">
      <c r="A11" s="4" t="s">
        <v>452</v>
      </c>
      <c r="B11" s="7" t="n">
        <v>21568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r="1" spans="1:2">
      <c r="A1" s="1" t="s">
        <v>455</v>
      </c>
      <c r="B1" s="2" t="s">
        <v>456</v>
      </c>
    </row>
    <row r="2" spans="1:2">
      <c r="A2" s="3" t="s">
        <v>449</v>
      </c>
    </row>
    <row r="3" spans="1:2">
      <c r="A3" s="6" t="n">
        <v>2016</v>
      </c>
      <c r="B3" s="7" t="n">
        <v>355797</v>
      </c>
    </row>
    <row r="4" spans="1:2">
      <c r="A4" s="6" t="n">
        <v>2017</v>
      </c>
      <c r="B4" s="6" t="n">
        <v>246255</v>
      </c>
    </row>
    <row r="5" spans="1:2">
      <c r="A5" s="6" t="n">
        <v>2018</v>
      </c>
      <c r="B5" s="6" t="n">
        <v>252092</v>
      </c>
    </row>
    <row r="6" spans="1:2">
      <c r="A6" s="6" t="n">
        <v>2019</v>
      </c>
      <c r="B6" s="6" t="n">
        <v>259132</v>
      </c>
    </row>
    <row r="7" spans="1:2">
      <c r="A7" s="6" t="n">
        <v>2020</v>
      </c>
      <c r="B7" s="6" t="n">
        <v>266455</v>
      </c>
    </row>
    <row r="8" spans="1:2">
      <c r="A8" s="4" t="s">
        <v>457</v>
      </c>
      <c r="B8" s="7" t="n">
        <v>13797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2</v>
      </c>
      <c r="C1" s="2" t="s">
        <v>18</v>
      </c>
    </row>
    <row r="2" spans="1:3">
      <c r="A2" s="3" t="s">
        <v>459</v>
      </c>
    </row>
    <row r="3" spans="1:3">
      <c r="A3" s="4" t="s">
        <v>460</v>
      </c>
      <c r="B3" s="7" t="n">
        <v>5693</v>
      </c>
      <c r="C3" s="7" t="n">
        <v>55687</v>
      </c>
    </row>
    <row r="4" spans="1:3">
      <c r="A4" s="4" t="s">
        <v>461</v>
      </c>
      <c r="B4" s="6" t="n">
        <v>-5693</v>
      </c>
      <c r="C4" s="6" t="n">
        <v>-49994</v>
      </c>
    </row>
    <row r="5" spans="1:3">
      <c r="A5" s="4" t="s">
        <v>462</v>
      </c>
      <c r="C5" s="6" t="n">
        <v>5693</v>
      </c>
    </row>
    <row r="6" spans="1:3">
      <c r="A6" s="4" t="s">
        <v>463</v>
      </c>
    </row>
    <row r="7" spans="1:3">
      <c r="A7" s="3" t="s">
        <v>459</v>
      </c>
    </row>
    <row r="8" spans="1:3">
      <c r="A8" s="4" t="s">
        <v>460</v>
      </c>
      <c r="B8" s="6" t="n">
        <v>2607</v>
      </c>
      <c r="C8" s="6" t="n">
        <v>16938</v>
      </c>
    </row>
    <row r="9" spans="1:3">
      <c r="A9" s="4" t="s">
        <v>464</v>
      </c>
    </row>
    <row r="10" spans="1:3">
      <c r="A10" s="3" t="s">
        <v>459</v>
      </c>
    </row>
    <row r="11" spans="1:3">
      <c r="A11" s="4" t="s">
        <v>460</v>
      </c>
      <c r="B11" s="7" t="n">
        <v>3086</v>
      </c>
      <c r="C11" s="7" t="n">
        <v>387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S30"/>
  <sheetViews>
    <sheetView workbookViewId="0">
      <selection activeCell="A1" sqref="A1"/>
    </sheetView>
  </sheetViews>
  <sheetFormatPr baseColWidth="10" defaultRowHeight="15"/>
  <cols>
    <col customWidth="1" max="1" min="1" width="56"/>
    <col customWidth="1" max="2" min="2" width="13"/>
    <col customWidth="1" max="3" min="3" width="18"/>
    <col customWidth="1" max="4" min="4" width="17"/>
    <col customWidth="1" max="5" min="5" width="24"/>
    <col customWidth="1" max="6" min="6" width="41"/>
    <col customWidth="1" max="7" min="7" width="40"/>
    <col customWidth="1" max="8" min="8" width="39"/>
    <col customWidth="1" max="9" min="9" width="21"/>
    <col customWidth="1" max="10" min="10" width="38"/>
    <col customWidth="1" max="11" min="11" width="37"/>
    <col customWidth="1" max="12" min="12" width="44"/>
    <col customWidth="1" max="13" min="13" width="36"/>
    <col customWidth="1" max="14" min="14" width="27"/>
    <col customWidth="1" max="15" min="15" width="44"/>
    <col customWidth="1" max="16" min="16" width="43"/>
    <col customWidth="1" max="17" min="17" width="50"/>
    <col customWidth="1" max="18" min="18" width="42"/>
    <col customWidth="1" max="19" min="19" width="20"/>
  </cols>
  <sheetData>
    <row r="1" spans="1:19">
      <c r="A1" s="1" t="s">
        <v>85</v>
      </c>
      <c r="B1" s="2" t="s">
        <v>86</v>
      </c>
      <c r="C1" s="2" t="s">
        <v>87</v>
      </c>
      <c r="D1" s="2" t="s">
        <v>88</v>
      </c>
      <c r="E1" s="2" t="s">
        <v>89</v>
      </c>
      <c r="F1" s="2" t="s">
        <v>90</v>
      </c>
      <c r="G1" s="2" t="s">
        <v>91</v>
      </c>
      <c r="H1" s="2" t="s">
        <v>92</v>
      </c>
      <c r="I1" s="2" t="s">
        <v>93</v>
      </c>
      <c r="J1" s="2" t="s">
        <v>94</v>
      </c>
      <c r="K1" s="2" t="s">
        <v>95</v>
      </c>
      <c r="L1" s="2" t="s">
        <v>96</v>
      </c>
      <c r="M1" s="2" t="s">
        <v>97</v>
      </c>
      <c r="N1" s="2" t="s">
        <v>98</v>
      </c>
      <c r="O1" s="2" t="s">
        <v>99</v>
      </c>
      <c r="P1" s="2" t="s">
        <v>100</v>
      </c>
      <c r="Q1" s="2" t="s">
        <v>101</v>
      </c>
      <c r="R1" s="2" t="s">
        <v>102</v>
      </c>
      <c r="S1" s="2" t="s">
        <v>103</v>
      </c>
    </row>
    <row r="2" spans="1:19">
      <c r="A2" s="4" t="s">
        <v>104</v>
      </c>
      <c r="B2" s="7" t="n">
        <v>-32543420</v>
      </c>
      <c r="N2" s="7" t="n">
        <v>9733458</v>
      </c>
      <c r="S2" s="7" t="n">
        <v>-42276878</v>
      </c>
    </row>
    <row r="3" spans="1:19">
      <c r="A3" s="4" t="s">
        <v>105</v>
      </c>
      <c r="I3" s="6" t="n">
        <v>1926</v>
      </c>
    </row>
    <row r="4" spans="1:19">
      <c r="A4" s="4" t="s">
        <v>106</v>
      </c>
      <c r="B4" s="6" t="n">
        <v>6375837</v>
      </c>
      <c r="I4" s="7" t="n">
        <v>2</v>
      </c>
      <c r="N4" s="6" t="n">
        <v>6375835</v>
      </c>
    </row>
    <row r="5" spans="1:19">
      <c r="A5" s="4" t="s">
        <v>107</v>
      </c>
      <c r="I5" s="6" t="n">
        <v>19167</v>
      </c>
    </row>
    <row r="6" spans="1:19">
      <c r="A6" s="4" t="s">
        <v>108</v>
      </c>
      <c r="B6" s="6" t="n">
        <v>31600</v>
      </c>
      <c r="N6" s="6" t="n">
        <v>31600</v>
      </c>
    </row>
    <row r="7" spans="1:19">
      <c r="A7" s="4" t="s">
        <v>109</v>
      </c>
      <c r="I7" s="6" t="n">
        <v>2634</v>
      </c>
    </row>
    <row r="8" spans="1:19">
      <c r="A8" s="4" t="s">
        <v>110</v>
      </c>
      <c r="B8" s="6" t="n">
        <v>297244</v>
      </c>
      <c r="N8" s="6" t="n">
        <v>297244</v>
      </c>
    </row>
    <row r="9" spans="1:19">
      <c r="A9" s="4" t="s">
        <v>111</v>
      </c>
      <c r="B9" s="6" t="n">
        <v>41135411</v>
      </c>
      <c r="I9" s="7" t="n">
        <v>6</v>
      </c>
      <c r="N9" s="6" t="n">
        <v>41135405</v>
      </c>
    </row>
    <row r="10" spans="1:19">
      <c r="A10" s="4" t="s">
        <v>112</v>
      </c>
      <c r="I10" s="6" t="n">
        <v>61050</v>
      </c>
    </row>
    <row r="11" spans="1:19">
      <c r="A11" s="4" t="s">
        <v>113</v>
      </c>
      <c r="B11" s="6" t="n">
        <v>-1602467</v>
      </c>
      <c r="N11" s="6" t="n">
        <v>-1602467</v>
      </c>
    </row>
    <row r="12" spans="1:19">
      <c r="A12" s="4" t="s">
        <v>114</v>
      </c>
      <c r="B12" s="6" t="n">
        <v>25063</v>
      </c>
      <c r="N12" s="6" t="n">
        <v>25063</v>
      </c>
    </row>
    <row r="13" spans="1:19">
      <c r="A13" s="4" t="s">
        <v>115</v>
      </c>
      <c r="B13" s="6" t="n">
        <v>-21727818</v>
      </c>
      <c r="S13" s="6" t="n">
        <v>-21727818</v>
      </c>
    </row>
    <row r="14" spans="1:19">
      <c r="A14" s="4" t="s">
        <v>116</v>
      </c>
      <c r="B14" s="6" t="n">
        <v>-8008550</v>
      </c>
      <c r="I14" s="7" t="n">
        <v>8</v>
      </c>
      <c r="N14" s="6" t="n">
        <v>55996138</v>
      </c>
      <c r="S14" s="6" t="n">
        <v>-64004696</v>
      </c>
    </row>
    <row r="15" spans="1:19">
      <c r="A15" s="4" t="s">
        <v>117</v>
      </c>
      <c r="I15" s="6" t="n">
        <v>84777</v>
      </c>
    </row>
    <row r="16" spans="1:19">
      <c r="A16" s="4" t="s">
        <v>106</v>
      </c>
      <c r="B16" s="6" t="n">
        <v>57213</v>
      </c>
      <c r="E16" s="7" t="n">
        <v>2724</v>
      </c>
      <c r="N16" s="6" t="n">
        <v>54489</v>
      </c>
    </row>
    <row r="17" spans="1:19">
      <c r="A17" s="4" t="s">
        <v>107</v>
      </c>
      <c r="E17" s="6" t="n">
        <v>2724000</v>
      </c>
      <c r="I17" s="6" t="n">
        <v>0</v>
      </c>
    </row>
    <row r="18" spans="1:19">
      <c r="A18" s="4" t="s">
        <v>108</v>
      </c>
      <c r="C18" s="7" t="n">
        <v>2252020</v>
      </c>
      <c r="D18" s="7" t="n">
        <v>979200</v>
      </c>
      <c r="J18" s="7" t="n">
        <v>2</v>
      </c>
      <c r="O18" s="7" t="n">
        <v>2252018</v>
      </c>
      <c r="P18" s="7" t="n">
        <v>979200</v>
      </c>
    </row>
    <row r="19" spans="1:19">
      <c r="A19" s="4" t="s">
        <v>118</v>
      </c>
      <c r="B19" s="6" t="n">
        <v>162250</v>
      </c>
      <c r="E19" s="7" t="n">
        <v>15</v>
      </c>
      <c r="N19" s="6" t="n">
        <v>162235</v>
      </c>
    </row>
    <row r="20" spans="1:19">
      <c r="A20" s="4" t="s">
        <v>109</v>
      </c>
      <c r="F20" s="6" t="n">
        <v>0</v>
      </c>
      <c r="G20" s="6" t="n">
        <v>0</v>
      </c>
      <c r="J20" s="6" t="n">
        <v>17917</v>
      </c>
      <c r="K20" s="6" t="n">
        <v>6400</v>
      </c>
    </row>
    <row r="21" spans="1:19">
      <c r="A21" s="4" t="s">
        <v>119</v>
      </c>
      <c r="E21" s="6" t="n">
        <v>14750</v>
      </c>
      <c r="I21" s="6" t="n">
        <v>0</v>
      </c>
    </row>
    <row r="22" spans="1:19">
      <c r="A22" s="4" t="s">
        <v>120</v>
      </c>
      <c r="L22" s="7" t="n">
        <v>1</v>
      </c>
      <c r="M22" s="7" t="n">
        <v>1010</v>
      </c>
      <c r="Q22" s="7" t="n">
        <v>-1</v>
      </c>
      <c r="R22" s="7" t="n">
        <v>-1010</v>
      </c>
    </row>
    <row r="23" spans="1:19">
      <c r="A23" s="4" t="s">
        <v>121</v>
      </c>
      <c r="H23" s="6" t="n">
        <v>0</v>
      </c>
      <c r="L23" s="6" t="n">
        <v>9220</v>
      </c>
      <c r="M23" s="6" t="n">
        <v>10095399</v>
      </c>
    </row>
    <row r="24" spans="1:19">
      <c r="A24" s="4" t="s">
        <v>110</v>
      </c>
      <c r="B24" s="6" t="n">
        <v>110124</v>
      </c>
      <c r="N24" s="6" t="n">
        <v>110124</v>
      </c>
    </row>
    <row r="25" spans="1:19">
      <c r="A25" s="4" t="s">
        <v>111</v>
      </c>
      <c r="E25" s="7" t="n">
        <v>-2651</v>
      </c>
      <c r="I25" s="7" t="n">
        <v>18</v>
      </c>
      <c r="N25" s="6" t="n">
        <v>2633</v>
      </c>
    </row>
    <row r="26" spans="1:19">
      <c r="A26" s="4" t="s">
        <v>112</v>
      </c>
      <c r="E26" s="6" t="n">
        <v>-2650403</v>
      </c>
      <c r="I26" s="6" t="n">
        <v>176695</v>
      </c>
    </row>
    <row r="27" spans="1:19">
      <c r="A27" s="4" t="s">
        <v>113</v>
      </c>
      <c r="B27" s="6" t="n">
        <v>39151949</v>
      </c>
      <c r="N27" s="6" t="n">
        <v>39151949</v>
      </c>
    </row>
    <row r="28" spans="1:19">
      <c r="A28" s="4" t="s">
        <v>115</v>
      </c>
      <c r="B28" s="6" t="n">
        <v>-57899169</v>
      </c>
      <c r="S28" s="6" t="n">
        <v>-57899169</v>
      </c>
    </row>
    <row r="29" spans="1:19">
      <c r="A29" s="4" t="s">
        <v>122</v>
      </c>
      <c r="B29" s="7" t="n">
        <v>-23194963</v>
      </c>
      <c r="E29" s="7" t="n">
        <v>88</v>
      </c>
      <c r="I29" s="7" t="n">
        <v>1039</v>
      </c>
      <c r="N29" s="7" t="n">
        <v>98707775</v>
      </c>
      <c r="S29" s="7" t="n">
        <v>121903865</v>
      </c>
    </row>
    <row r="30" spans="1:19">
      <c r="A30" s="4" t="s">
        <v>123</v>
      </c>
      <c r="E30" s="6" t="n">
        <v>88347</v>
      </c>
      <c r="I30" s="6" t="n">
        <v>103904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65</v>
      </c>
      <c r="B1" s="2" t="s">
        <v>1</v>
      </c>
    </row>
    <row r="2" spans="1:2">
      <c r="B2" s="2" t="s">
        <v>456</v>
      </c>
    </row>
    <row r="3" spans="1:2">
      <c r="A3" s="4" t="s">
        <v>463</v>
      </c>
    </row>
    <row r="4" spans="1:2">
      <c r="A4" s="3" t="s">
        <v>459</v>
      </c>
    </row>
    <row r="5" spans="1:2">
      <c r="A5" s="4" t="s">
        <v>466</v>
      </c>
      <c r="B5" s="4" t="s">
        <v>467</v>
      </c>
    </row>
    <row r="6" spans="1:2">
      <c r="A6" s="4" t="s">
        <v>468</v>
      </c>
      <c r="B6" s="7" t="n">
        <v>1328</v>
      </c>
    </row>
    <row r="7" spans="1:2">
      <c r="A7" s="4" t="s">
        <v>469</v>
      </c>
      <c r="B7" s="4" t="s">
        <v>470</v>
      </c>
    </row>
    <row r="8" spans="1:2">
      <c r="A8" s="4" t="s">
        <v>464</v>
      </c>
    </row>
    <row r="9" spans="1:2">
      <c r="A9" s="3" t="s">
        <v>459</v>
      </c>
    </row>
    <row r="10" spans="1:2">
      <c r="A10" s="4" t="s">
        <v>466</v>
      </c>
      <c r="B10" s="4" t="s">
        <v>471</v>
      </c>
    </row>
    <row r="11" spans="1:2">
      <c r="A11" s="4" t="s">
        <v>468</v>
      </c>
      <c r="B11" s="7" t="n">
        <v>3161</v>
      </c>
    </row>
    <row r="12" spans="1:2">
      <c r="A12" s="4" t="s">
        <v>469</v>
      </c>
      <c r="B12"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45"/>
    <col customWidth="1" max="3" min="3" width="80"/>
    <col customWidth="1" max="4" min="4" width="27"/>
    <col customWidth="1" max="5" min="5" width="20"/>
  </cols>
  <sheetData>
    <row r="1" spans="1:5">
      <c r="A1" s="1" t="s">
        <v>473</v>
      </c>
      <c r="B1" s="2" t="s">
        <v>474</v>
      </c>
      <c r="C1" s="2" t="s">
        <v>475</v>
      </c>
      <c r="D1" s="2" t="s">
        <v>476</v>
      </c>
      <c r="E1" s="2" t="s">
        <v>477</v>
      </c>
    </row>
    <row r="2" spans="1:5">
      <c r="A2" s="3" t="s">
        <v>459</v>
      </c>
    </row>
    <row r="3" spans="1:5">
      <c r="A3" s="4" t="s">
        <v>478</v>
      </c>
      <c r="C3" s="6" t="n">
        <v>13219597</v>
      </c>
      <c r="D3" s="6" t="n">
        <v>5447940</v>
      </c>
    </row>
    <row r="4" spans="1:5">
      <c r="A4" s="4" t="s">
        <v>151</v>
      </c>
      <c r="C4" s="7" t="n">
        <v>4135000</v>
      </c>
      <c r="D4" s="7" t="n">
        <v>100000</v>
      </c>
    </row>
    <row r="5" spans="1:5">
      <c r="A5" s="4" t="s">
        <v>75</v>
      </c>
      <c r="C5" s="6" t="n">
        <v>11757445</v>
      </c>
      <c r="D5" s="6" t="n">
        <v>1136054</v>
      </c>
    </row>
    <row r="6" spans="1:5">
      <c r="A6" s="4" t="s">
        <v>479</v>
      </c>
      <c r="C6" s="7" t="n">
        <v>122050</v>
      </c>
      <c r="D6" s="7" t="n">
        <v>41667</v>
      </c>
    </row>
    <row r="7" spans="1:5">
      <c r="A7" s="4" t="s">
        <v>480</v>
      </c>
      <c r="C7" s="6" t="n">
        <v>13219597</v>
      </c>
      <c r="D7" s="6" t="n">
        <v>5447940</v>
      </c>
    </row>
    <row r="8" spans="1:5">
      <c r="A8" s="4" t="s">
        <v>77</v>
      </c>
      <c r="C8" s="7" t="n">
        <v>-4038063</v>
      </c>
    </row>
    <row r="9" spans="1:5">
      <c r="A9" s="4" t="s">
        <v>481</v>
      </c>
    </row>
    <row r="10" spans="1:5">
      <c r="A10" s="3" t="s">
        <v>459</v>
      </c>
    </row>
    <row r="11" spans="1:5">
      <c r="A11" s="4" t="s">
        <v>482</v>
      </c>
      <c r="C11" s="10" t="n">
        <v>1.85</v>
      </c>
    </row>
    <row r="12" spans="1:5">
      <c r="A12" s="4" t="s">
        <v>478</v>
      </c>
      <c r="C12" s="6" t="n">
        <v>3503116</v>
      </c>
    </row>
    <row r="13" spans="1:5">
      <c r="A13" s="4" t="s">
        <v>480</v>
      </c>
      <c r="C13" s="6" t="n">
        <v>3503116</v>
      </c>
    </row>
    <row r="14" spans="1:5">
      <c r="A14" s="4" t="s">
        <v>88</v>
      </c>
    </row>
    <row r="15" spans="1:5">
      <c r="A15" s="3" t="s">
        <v>459</v>
      </c>
    </row>
    <row r="16" spans="1:5">
      <c r="A16" s="4" t="s">
        <v>482</v>
      </c>
      <c r="C16" s="10" t="n">
        <v>2.55</v>
      </c>
    </row>
    <row r="17" spans="1:5">
      <c r="A17" s="4" t="s">
        <v>478</v>
      </c>
      <c r="C17" s="6" t="n">
        <v>5229973</v>
      </c>
      <c r="E17" s="6" t="n">
        <v>21792000</v>
      </c>
    </row>
    <row r="18" spans="1:5">
      <c r="A18" s="4" t="s">
        <v>480</v>
      </c>
      <c r="C18" s="6" t="n">
        <v>5229973</v>
      </c>
    </row>
    <row r="19" spans="1:5">
      <c r="A19" s="4" t="s">
        <v>483</v>
      </c>
    </row>
    <row r="20" spans="1:5">
      <c r="A20" s="3" t="s">
        <v>459</v>
      </c>
    </row>
    <row r="21" spans="1:5">
      <c r="A21" s="4" t="s">
        <v>484</v>
      </c>
      <c r="C21" s="4" t="s">
        <v>485</v>
      </c>
    </row>
    <row r="22" spans="1:5">
      <c r="A22" s="4" t="s">
        <v>360</v>
      </c>
    </row>
    <row r="23" spans="1:5">
      <c r="A23" s="3" t="s">
        <v>459</v>
      </c>
    </row>
    <row r="24" spans="1:5">
      <c r="A24" s="4" t="s">
        <v>151</v>
      </c>
      <c r="B24" s="7" t="n">
        <v>4600000</v>
      </c>
      <c r="C24" s="7" t="n">
        <v>4600000</v>
      </c>
    </row>
    <row r="25" spans="1:5">
      <c r="A25" s="4" t="s">
        <v>486</v>
      </c>
      <c r="C25" s="6" t="n">
        <v>13800000</v>
      </c>
    </row>
    <row r="26" spans="1:5">
      <c r="A26" s="4" t="s">
        <v>356</v>
      </c>
    </row>
    <row r="27" spans="1:5">
      <c r="A27" s="3" t="s">
        <v>459</v>
      </c>
    </row>
    <row r="28" spans="1:5">
      <c r="A28" s="4" t="s">
        <v>357</v>
      </c>
      <c r="C28" s="6" t="n">
        <v>22100000</v>
      </c>
    </row>
    <row r="29" spans="1:5">
      <c r="A29" s="4" t="s">
        <v>487</v>
      </c>
      <c r="C29" s="7" t="n">
        <v>19936283</v>
      </c>
    </row>
    <row r="30" spans="1:5">
      <c r="A30" s="4" t="s">
        <v>488</v>
      </c>
      <c r="C30" s="4" t="s">
        <v>489</v>
      </c>
    </row>
    <row r="31" spans="1:5">
      <c r="A31" s="4" t="s">
        <v>490</v>
      </c>
    </row>
    <row r="32" spans="1:5">
      <c r="A32" s="3" t="s">
        <v>459</v>
      </c>
    </row>
    <row r="33" spans="1:5">
      <c r="A33" s="4" t="s">
        <v>357</v>
      </c>
      <c r="B33" s="7" t="n">
        <v>22100000</v>
      </c>
    </row>
    <row r="34" spans="1:5">
      <c r="A34" s="4" t="s">
        <v>491</v>
      </c>
      <c r="B34" s="6" t="n">
        <v>11945946</v>
      </c>
    </row>
    <row r="35" spans="1:5">
      <c r="A35" s="4" t="s">
        <v>492</v>
      </c>
      <c r="B35" s="10" t="n">
        <v>1.85</v>
      </c>
    </row>
    <row r="36" spans="1:5">
      <c r="A36" s="4" t="s">
        <v>493</v>
      </c>
      <c r="B36" s="4" t="s">
        <v>494</v>
      </c>
    </row>
    <row r="37" spans="1:5">
      <c r="A37" s="4" t="s">
        <v>359</v>
      </c>
      <c r="B37" s="7" t="n">
        <v>18400000</v>
      </c>
    </row>
    <row r="38" spans="1:5">
      <c r="A38" s="4" t="s">
        <v>495</v>
      </c>
    </row>
    <row r="39" spans="1:5">
      <c r="A39" s="3" t="s">
        <v>459</v>
      </c>
    </row>
    <row r="40" spans="1:5">
      <c r="A40" s="4" t="s">
        <v>357</v>
      </c>
      <c r="B40" s="6" t="n">
        <v>20000000</v>
      </c>
    </row>
    <row r="41" spans="1:5">
      <c r="A41" s="4" t="s">
        <v>359</v>
      </c>
      <c r="B41" s="6" t="n">
        <v>18400000</v>
      </c>
    </row>
    <row r="42" spans="1:5">
      <c r="A42" s="4" t="s">
        <v>487</v>
      </c>
      <c r="B42" s="7" t="n">
        <v>1600000</v>
      </c>
      <c r="C42" s="7" t="n">
        <v>20000000</v>
      </c>
    </row>
    <row r="43" spans="1:5">
      <c r="A43" s="4" t="s">
        <v>466</v>
      </c>
      <c r="B43" s="4" t="s">
        <v>496</v>
      </c>
    </row>
    <row r="44" spans="1:5">
      <c r="A44" s="4" t="s">
        <v>497</v>
      </c>
      <c r="B44" s="7" t="n">
        <v>568685</v>
      </c>
    </row>
    <row r="45" spans="1:5">
      <c r="A45" s="4" t="s">
        <v>75</v>
      </c>
      <c r="C45" s="6" t="n">
        <v>10594182</v>
      </c>
    </row>
    <row r="46" spans="1:5">
      <c r="A46" s="4" t="s">
        <v>479</v>
      </c>
      <c r="C46" s="6" t="n">
        <v>63717</v>
      </c>
    </row>
    <row r="47" spans="1:5">
      <c r="A47" s="4" t="s">
        <v>498</v>
      </c>
    </row>
    <row r="48" spans="1:5">
      <c r="A48" s="3" t="s">
        <v>459</v>
      </c>
    </row>
    <row r="49" spans="1:5">
      <c r="A49" s="4" t="s">
        <v>499</v>
      </c>
      <c r="C49" s="6" t="n">
        <v>14788365</v>
      </c>
    </row>
    <row r="50" spans="1:5">
      <c r="A50" s="4" t="s">
        <v>500</v>
      </c>
    </row>
    <row r="51" spans="1:5">
      <c r="A51" s="3" t="s">
        <v>459</v>
      </c>
    </row>
    <row r="52" spans="1:5">
      <c r="A52" s="4" t="s">
        <v>357</v>
      </c>
      <c r="B52" s="7" t="n">
        <v>2100000</v>
      </c>
    </row>
    <row r="53" spans="1:5">
      <c r="A53" s="4" t="s">
        <v>501</v>
      </c>
      <c r="B53" s="6" t="n">
        <v>1050000</v>
      </c>
    </row>
    <row r="54" spans="1:5">
      <c r="A54" s="4" t="s">
        <v>482</v>
      </c>
      <c r="B54" s="7" t="n">
        <v>2</v>
      </c>
    </row>
    <row r="55" spans="1:5">
      <c r="A55" s="4" t="s">
        <v>77</v>
      </c>
      <c r="C55" s="6" t="n">
        <v>4038063</v>
      </c>
    </row>
    <row r="56" spans="1:5">
      <c r="A56" s="4" t="s">
        <v>502</v>
      </c>
    </row>
    <row r="57" spans="1:5">
      <c r="A57" s="3" t="s">
        <v>459</v>
      </c>
    </row>
    <row r="58" spans="1:5">
      <c r="A58" s="4" t="s">
        <v>499</v>
      </c>
      <c r="C58" s="6" t="n">
        <v>1865729</v>
      </c>
    </row>
    <row r="59" spans="1:5">
      <c r="A59" s="4" t="s">
        <v>503</v>
      </c>
    </row>
    <row r="60" spans="1:5">
      <c r="A60" s="3" t="s">
        <v>459</v>
      </c>
    </row>
    <row r="61" spans="1:5">
      <c r="A61" s="4" t="s">
        <v>482</v>
      </c>
      <c r="B61" s="10" t="n">
        <v>1.85</v>
      </c>
    </row>
    <row r="62" spans="1:5">
      <c r="A62" s="4" t="s">
        <v>504</v>
      </c>
      <c r="B62" s="6" t="n">
        <v>120000000</v>
      </c>
    </row>
    <row r="63" spans="1:5">
      <c r="A63" s="4" t="s">
        <v>478</v>
      </c>
      <c r="B63" s="6" t="n">
        <v>3503116</v>
      </c>
    </row>
    <row r="64" spans="1:5">
      <c r="A64" s="4" t="s">
        <v>505</v>
      </c>
      <c r="B64" s="4" t="s">
        <v>506</v>
      </c>
    </row>
    <row r="65" spans="1:5">
      <c r="A65" s="4" t="s">
        <v>507</v>
      </c>
      <c r="B65" s="12" t="n">
        <v>1.16</v>
      </c>
    </row>
    <row r="66" spans="1:5">
      <c r="A66" s="4" t="s">
        <v>508</v>
      </c>
    </row>
    <row r="67" spans="1:5">
      <c r="A67" s="3" t="s">
        <v>459</v>
      </c>
    </row>
    <row r="68" spans="1:5">
      <c r="A68" s="4" t="s">
        <v>509</v>
      </c>
      <c r="C68" s="6" t="n">
        <v>13637132</v>
      </c>
    </row>
    <row r="69" spans="1:5">
      <c r="A69" s="4" t="s">
        <v>510</v>
      </c>
    </row>
    <row r="70" spans="1:5">
      <c r="A70" s="3" t="s">
        <v>459</v>
      </c>
    </row>
    <row r="71" spans="1:5">
      <c r="A71" s="4" t="s">
        <v>509</v>
      </c>
      <c r="C71" s="6" t="n">
        <v>2412574</v>
      </c>
    </row>
    <row r="72" spans="1:5">
      <c r="A72" s="4" t="s">
        <v>511</v>
      </c>
    </row>
    <row r="73" spans="1:5">
      <c r="A73" s="3" t="s">
        <v>459</v>
      </c>
    </row>
    <row r="74" spans="1:5">
      <c r="A74" s="4" t="s">
        <v>509</v>
      </c>
      <c r="C74" s="7" t="n">
        <v>2340240</v>
      </c>
    </row>
    <row r="75" spans="1:5">
      <c r="A75" s="4" t="s">
        <v>480</v>
      </c>
      <c r="C75" s="6" t="n">
        <v>105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r="1" spans="1:2">
      <c r="A1" s="1" t="s">
        <v>512</v>
      </c>
      <c r="B1" s="2" t="s">
        <v>456</v>
      </c>
    </row>
    <row r="2" spans="1:2">
      <c r="A2" s="3" t="s">
        <v>459</v>
      </c>
    </row>
    <row r="3" spans="1:2">
      <c r="A3" s="4" t="s">
        <v>513</v>
      </c>
      <c r="B3" s="7" t="n">
        <v>2163717</v>
      </c>
    </row>
    <row r="4" spans="1:2">
      <c r="A4" s="4" t="s">
        <v>514</v>
      </c>
      <c r="B4" s="6" t="n">
        <v>-1638717</v>
      </c>
    </row>
    <row r="5" spans="1:2">
      <c r="A5" s="4" t="s">
        <v>515</v>
      </c>
      <c r="B5" s="6" t="n">
        <v>525000</v>
      </c>
    </row>
    <row r="6" spans="1:2">
      <c r="A6" s="4" t="s">
        <v>513</v>
      </c>
      <c r="B6" s="6" t="n">
        <v>2163717</v>
      </c>
    </row>
    <row r="7" spans="1:2">
      <c r="A7" s="4" t="s">
        <v>356</v>
      </c>
    </row>
    <row r="8" spans="1:2">
      <c r="A8" s="3" t="s">
        <v>459</v>
      </c>
    </row>
    <row r="9" spans="1:2">
      <c r="A9" s="4" t="s">
        <v>357</v>
      </c>
      <c r="B9" s="6" t="n">
        <v>22100000</v>
      </c>
    </row>
    <row r="10" spans="1:2">
      <c r="A10" s="4" t="s">
        <v>516</v>
      </c>
      <c r="B10" s="7" t="n">
        <v>-199362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9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1"/>
    <col customWidth="1" max="5" min="5" width="14"/>
    <col customWidth="1" max="6" min="6" width="37"/>
    <col customWidth="1" max="7" min="7" width="80"/>
    <col customWidth="1" max="8" min="8" width="37"/>
    <col customWidth="1" max="9" min="9" width="24"/>
    <col customWidth="1" max="10" min="10" width="24"/>
  </cols>
  <sheetData>
    <row r="1" spans="1:10">
      <c r="A1" s="1" t="s">
        <v>517</v>
      </c>
      <c r="B1" s="2" t="s">
        <v>518</v>
      </c>
      <c r="C1" s="2" t="s">
        <v>519</v>
      </c>
      <c r="D1" s="2" t="s">
        <v>520</v>
      </c>
      <c r="E1" s="2" t="s">
        <v>521</v>
      </c>
      <c r="F1" s="2" t="s">
        <v>522</v>
      </c>
      <c r="G1" s="2" t="s">
        <v>523</v>
      </c>
      <c r="H1" s="2" t="s">
        <v>524</v>
      </c>
      <c r="I1" s="2" t="s">
        <v>525</v>
      </c>
      <c r="J1" s="2" t="s">
        <v>526</v>
      </c>
    </row>
    <row r="2" spans="1:10">
      <c r="A2" s="3" t="s">
        <v>527</v>
      </c>
    </row>
    <row r="3" spans="1:10">
      <c r="A3" s="4" t="s">
        <v>528</v>
      </c>
      <c r="G3" s="6" t="n">
        <v>13219597</v>
      </c>
      <c r="H3" s="6" t="n">
        <v>5447940</v>
      </c>
    </row>
    <row r="4" spans="1:10">
      <c r="A4" s="4" t="s">
        <v>361</v>
      </c>
    </row>
    <row r="5" spans="1:10">
      <c r="A5" s="3" t="s">
        <v>527</v>
      </c>
    </row>
    <row r="6" spans="1:10">
      <c r="A6" s="4" t="s">
        <v>529</v>
      </c>
      <c r="H6" s="6" t="n">
        <v>771</v>
      </c>
    </row>
    <row r="7" spans="1:10">
      <c r="A7" s="4" t="s">
        <v>530</v>
      </c>
    </row>
    <row r="8" spans="1:10">
      <c r="A8" s="3" t="s">
        <v>527</v>
      </c>
    </row>
    <row r="9" spans="1:10">
      <c r="A9" s="4" t="s">
        <v>529</v>
      </c>
      <c r="B9" s="6" t="n">
        <v>60279</v>
      </c>
    </row>
    <row r="10" spans="1:10">
      <c r="A10" s="4" t="s">
        <v>531</v>
      </c>
    </row>
    <row r="11" spans="1:10">
      <c r="A11" s="3" t="s">
        <v>527</v>
      </c>
    </row>
    <row r="12" spans="1:10">
      <c r="A12" s="4" t="s">
        <v>532</v>
      </c>
      <c r="E12" s="6" t="n">
        <v>200</v>
      </c>
      <c r="F12" s="6" t="n">
        <v>12000</v>
      </c>
    </row>
    <row r="13" spans="1:10">
      <c r="A13" s="4" t="s">
        <v>533</v>
      </c>
    </row>
    <row r="14" spans="1:10">
      <c r="A14" s="3" t="s">
        <v>527</v>
      </c>
    </row>
    <row r="15" spans="1:10">
      <c r="A15" s="4" t="s">
        <v>534</v>
      </c>
      <c r="G15" s="6" t="n">
        <v>60</v>
      </c>
      <c r="H15" s="6" t="n">
        <v>60</v>
      </c>
    </row>
    <row r="16" spans="1:10">
      <c r="A16" s="4" t="s">
        <v>535</v>
      </c>
      <c r="D16" s="10" t="n">
        <v>4.92</v>
      </c>
      <c r="G16" s="10" t="n">
        <v>0.03</v>
      </c>
      <c r="H16" s="10" t="n">
        <v>4.92</v>
      </c>
      <c r="I16" s="10" t="n">
        <v>0.03</v>
      </c>
      <c r="J16" s="10" t="n">
        <v>2.2</v>
      </c>
    </row>
    <row r="17" spans="1:10">
      <c r="A17" s="4" t="s">
        <v>528</v>
      </c>
      <c r="G17" s="6" t="n">
        <v>1532598</v>
      </c>
      <c r="H17" s="6" t="n">
        <v>2041239</v>
      </c>
    </row>
    <row r="18" spans="1:10">
      <c r="A18" s="4" t="s">
        <v>536</v>
      </c>
    </row>
    <row r="19" spans="1:10">
      <c r="A19" s="3" t="s">
        <v>527</v>
      </c>
    </row>
    <row r="20" spans="1:10">
      <c r="A20" s="4" t="s">
        <v>535</v>
      </c>
      <c r="B20" s="7" t="n">
        <v>7</v>
      </c>
    </row>
    <row r="21" spans="1:10">
      <c r="A21" s="4" t="s">
        <v>537</v>
      </c>
    </row>
    <row r="22" spans="1:10">
      <c r="A22" s="3" t="s">
        <v>527</v>
      </c>
    </row>
    <row r="23" spans="1:10">
      <c r="A23" s="4" t="s">
        <v>534</v>
      </c>
      <c r="G23" s="6" t="n">
        <v>60</v>
      </c>
      <c r="H23" s="6" t="n">
        <v>60</v>
      </c>
    </row>
    <row r="24" spans="1:10">
      <c r="A24" s="4" t="s">
        <v>535</v>
      </c>
      <c r="G24" s="10" t="n">
        <v>0.03</v>
      </c>
      <c r="H24" s="13" t="n">
        <v>0.2</v>
      </c>
      <c r="I24" s="10" t="n">
        <v>0.03</v>
      </c>
    </row>
    <row r="25" spans="1:10">
      <c r="A25" s="4" t="s">
        <v>528</v>
      </c>
      <c r="G25" s="6" t="n">
        <v>1310956</v>
      </c>
      <c r="H25" s="6" t="n">
        <v>1645845</v>
      </c>
    </row>
    <row r="26" spans="1:10">
      <c r="A26" s="4" t="s">
        <v>538</v>
      </c>
    </row>
    <row r="27" spans="1:10">
      <c r="A27" s="3" t="s">
        <v>527</v>
      </c>
    </row>
    <row r="28" spans="1:10">
      <c r="A28" s="4" t="s">
        <v>539</v>
      </c>
      <c r="F28" s="7" t="n">
        <v>500000</v>
      </c>
    </row>
    <row r="29" spans="1:10">
      <c r="A29" s="4" t="s">
        <v>466</v>
      </c>
      <c r="F29" s="4" t="s">
        <v>540</v>
      </c>
    </row>
    <row r="30" spans="1:10">
      <c r="A30" s="4" t="s">
        <v>541</v>
      </c>
      <c r="G30" s="4" t="s">
        <v>542</v>
      </c>
    </row>
    <row r="31" spans="1:10">
      <c r="A31" s="4" t="s">
        <v>543</v>
      </c>
      <c r="F31" s="7" t="n">
        <v>10000</v>
      </c>
    </row>
    <row r="32" spans="1:10">
      <c r="A32" s="4" t="s">
        <v>544</v>
      </c>
      <c r="F32" s="4" t="s">
        <v>545</v>
      </c>
    </row>
    <row r="33" spans="1:10">
      <c r="A33" s="4" t="s">
        <v>546</v>
      </c>
      <c r="F33" s="7" t="n">
        <v>25000</v>
      </c>
    </row>
    <row r="34" spans="1:10">
      <c r="A34" s="4" t="s">
        <v>547</v>
      </c>
      <c r="F34" s="6" t="n">
        <v>4000000</v>
      </c>
      <c r="H34" s="6" t="n">
        <v>4000000</v>
      </c>
    </row>
    <row r="35" spans="1:10">
      <c r="A35" s="4" t="s">
        <v>548</v>
      </c>
      <c r="F35" s="7" t="n">
        <v>100000</v>
      </c>
      <c r="H35" s="7" t="n">
        <v>100000</v>
      </c>
    </row>
    <row r="36" spans="1:10">
      <c r="A36" s="4" t="s">
        <v>549</v>
      </c>
      <c r="F36" s="6" t="n">
        <v>4000000</v>
      </c>
    </row>
    <row r="37" spans="1:10">
      <c r="A37" s="4" t="s">
        <v>550</v>
      </c>
      <c r="H37" s="8" t="n">
        <v>0.025</v>
      </c>
    </row>
    <row r="38" spans="1:10">
      <c r="A38" s="4" t="s">
        <v>551</v>
      </c>
    </row>
    <row r="39" spans="1:10">
      <c r="A39" s="3" t="s">
        <v>527</v>
      </c>
    </row>
    <row r="40" spans="1:10">
      <c r="A40" s="4" t="s">
        <v>529</v>
      </c>
      <c r="G40" s="6" t="n">
        <v>20000</v>
      </c>
    </row>
    <row r="41" spans="1:10">
      <c r="A41" s="4" t="s">
        <v>552</v>
      </c>
    </row>
    <row r="42" spans="1:10">
      <c r="A42" s="3" t="s">
        <v>527</v>
      </c>
    </row>
    <row r="43" spans="1:10">
      <c r="A43" s="4" t="s">
        <v>553</v>
      </c>
      <c r="G43" s="6" t="n">
        <v>4000000</v>
      </c>
    </row>
    <row r="44" spans="1:10">
      <c r="A44" s="4" t="s">
        <v>554</v>
      </c>
    </row>
    <row r="45" spans="1:10">
      <c r="A45" s="3" t="s">
        <v>527</v>
      </c>
    </row>
    <row r="46" spans="1:10">
      <c r="A46" s="4" t="s">
        <v>535</v>
      </c>
      <c r="G46" s="10" t="n">
        <v>0.03</v>
      </c>
      <c r="H46" s="12" t="n">
        <v>4.92</v>
      </c>
    </row>
    <row r="47" spans="1:10">
      <c r="A47" s="4" t="s">
        <v>528</v>
      </c>
      <c r="F47" s="6" t="n">
        <v>20000</v>
      </c>
    </row>
    <row r="48" spans="1:10">
      <c r="A48" s="4" t="s">
        <v>555</v>
      </c>
    </row>
    <row r="49" spans="1:10">
      <c r="A49" s="3" t="s">
        <v>527</v>
      </c>
    </row>
    <row r="50" spans="1:10">
      <c r="A50" s="4" t="s">
        <v>535</v>
      </c>
      <c r="G50" s="10" t="n">
        <v>0.03</v>
      </c>
      <c r="H50" s="10" t="n">
        <v>0.2</v>
      </c>
    </row>
    <row r="51" spans="1:10">
      <c r="A51" s="4" t="s">
        <v>528</v>
      </c>
      <c r="F51" s="6" t="n">
        <v>20000</v>
      </c>
    </row>
    <row r="52" spans="1:10">
      <c r="A52" s="4" t="s">
        <v>556</v>
      </c>
    </row>
    <row r="53" spans="1:10">
      <c r="A53" s="3" t="s">
        <v>527</v>
      </c>
    </row>
    <row r="54" spans="1:10">
      <c r="A54" s="4" t="s">
        <v>539</v>
      </c>
      <c r="D54" s="7" t="n">
        <v>250000</v>
      </c>
    </row>
    <row r="55" spans="1:10">
      <c r="A55" s="4" t="s">
        <v>466</v>
      </c>
      <c r="D55" s="4" t="s">
        <v>557</v>
      </c>
    </row>
    <row r="56" spans="1:10">
      <c r="A56" s="4" t="s">
        <v>541</v>
      </c>
      <c r="G56" s="4" t="s">
        <v>558</v>
      </c>
    </row>
    <row r="57" spans="1:10">
      <c r="A57" s="4" t="s">
        <v>559</v>
      </c>
      <c r="D57" s="4" t="s">
        <v>560</v>
      </c>
    </row>
    <row r="58" spans="1:10">
      <c r="A58" s="4" t="s">
        <v>561</v>
      </c>
      <c r="D58" s="4" t="s">
        <v>562</v>
      </c>
    </row>
    <row r="59" spans="1:10">
      <c r="A59" s="4" t="s">
        <v>563</v>
      </c>
      <c r="C59" s="7" t="n">
        <v>4192</v>
      </c>
    </row>
    <row r="60" spans="1:10">
      <c r="A60" s="4" t="s">
        <v>564</v>
      </c>
      <c r="C60" s="7" t="n">
        <v>12500</v>
      </c>
    </row>
    <row r="61" spans="1:10">
      <c r="A61" s="4" t="s">
        <v>565</v>
      </c>
    </row>
    <row r="62" spans="1:10">
      <c r="A62" s="3" t="s">
        <v>527</v>
      </c>
    </row>
    <row r="63" spans="1:10">
      <c r="A63" s="4" t="s">
        <v>539</v>
      </c>
      <c r="F63" s="7" t="n">
        <v>500000</v>
      </c>
    </row>
    <row r="64" spans="1:10">
      <c r="A64" s="4" t="s">
        <v>466</v>
      </c>
      <c r="F64" s="4" t="s">
        <v>540</v>
      </c>
    </row>
    <row r="65" spans="1:10">
      <c r="A65" s="4" t="s">
        <v>488</v>
      </c>
      <c r="G65" s="4" t="s">
        <v>566</v>
      </c>
    </row>
    <row r="66" spans="1:10">
      <c r="A66" s="4" t="s">
        <v>541</v>
      </c>
      <c r="G66" s="4" t="s">
        <v>567</v>
      </c>
    </row>
    <row r="67" spans="1:10">
      <c r="A67" s="4" t="s">
        <v>543</v>
      </c>
      <c r="F67" s="7" t="n">
        <v>10000</v>
      </c>
    </row>
    <row r="68" spans="1:10">
      <c r="A68" s="4" t="s">
        <v>544</v>
      </c>
      <c r="F68" s="4" t="s">
        <v>545</v>
      </c>
      <c r="G68" s="4" t="s">
        <v>568</v>
      </c>
    </row>
    <row r="69" spans="1:10">
      <c r="A69" s="4" t="s">
        <v>546</v>
      </c>
      <c r="F69" s="7" t="n">
        <v>25000</v>
      </c>
    </row>
    <row r="70" spans="1:10">
      <c r="A70" s="4" t="s">
        <v>547</v>
      </c>
      <c r="F70" s="6" t="n">
        <v>4000000</v>
      </c>
    </row>
    <row r="71" spans="1:10">
      <c r="A71" s="4" t="s">
        <v>548</v>
      </c>
      <c r="F71" s="7" t="n">
        <v>100000</v>
      </c>
    </row>
    <row r="72" spans="1:10">
      <c r="A72" s="4" t="s">
        <v>549</v>
      </c>
      <c r="F72" s="6" t="n">
        <v>4000000</v>
      </c>
    </row>
    <row r="73" spans="1:10">
      <c r="A73" s="4" t="s">
        <v>550</v>
      </c>
      <c r="F73" s="8" t="n">
        <v>0.025</v>
      </c>
    </row>
    <row r="74" spans="1:10">
      <c r="A74" s="4" t="s">
        <v>569</v>
      </c>
    </row>
    <row r="75" spans="1:10">
      <c r="A75" s="3" t="s">
        <v>527</v>
      </c>
    </row>
    <row r="76" spans="1:10">
      <c r="A76" s="4" t="s">
        <v>532</v>
      </c>
      <c r="F76" s="6" t="n">
        <v>12000</v>
      </c>
    </row>
    <row r="77" spans="1:10">
      <c r="A77" s="4" t="s">
        <v>570</v>
      </c>
    </row>
    <row r="78" spans="1:10">
      <c r="A78" s="3" t="s">
        <v>527</v>
      </c>
    </row>
    <row r="79" spans="1:10">
      <c r="A79" s="4" t="s">
        <v>529</v>
      </c>
      <c r="F79" s="6" t="n">
        <v>334</v>
      </c>
    </row>
    <row r="80" spans="1:10">
      <c r="A80" s="4" t="s">
        <v>571</v>
      </c>
    </row>
    <row r="81" spans="1:10">
      <c r="A81" s="3" t="s">
        <v>527</v>
      </c>
    </row>
    <row r="82" spans="1:10">
      <c r="A82" s="4" t="s">
        <v>553</v>
      </c>
      <c r="F82" s="6" t="n">
        <v>4000000</v>
      </c>
    </row>
    <row r="83" spans="1:10">
      <c r="A83" s="4" t="s">
        <v>572</v>
      </c>
    </row>
    <row r="84" spans="1:10">
      <c r="A84" s="3" t="s">
        <v>527</v>
      </c>
    </row>
    <row r="85" spans="1:10">
      <c r="A85" s="4" t="s">
        <v>534</v>
      </c>
      <c r="F85" s="6" t="n">
        <v>60</v>
      </c>
    </row>
    <row r="86" spans="1:10">
      <c r="A86" s="4" t="s">
        <v>573</v>
      </c>
      <c r="F86" s="6" t="n">
        <v>20000</v>
      </c>
    </row>
    <row r="87" spans="1:10">
      <c r="A87" s="4" t="s">
        <v>535</v>
      </c>
      <c r="F87" s="10" t="n">
        <v>295.2</v>
      </c>
    </row>
    <row r="88" spans="1:10">
      <c r="A88" s="4" t="s">
        <v>574</v>
      </c>
    </row>
    <row r="89" spans="1:10">
      <c r="A89" s="3" t="s">
        <v>527</v>
      </c>
    </row>
    <row r="90" spans="1:10">
      <c r="A90" s="4" t="s">
        <v>534</v>
      </c>
      <c r="F90" s="6" t="n">
        <v>60</v>
      </c>
    </row>
    <row r="91" spans="1:10">
      <c r="A91" s="4" t="s">
        <v>535</v>
      </c>
      <c r="F91" s="7" t="n">
        <v>12</v>
      </c>
    </row>
    <row r="92" spans="1:10">
      <c r="A92" s="4" t="s">
        <v>528</v>
      </c>
      <c r="F92" s="6" t="n">
        <v>2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118"/>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37"/>
    <col customWidth="1" max="5" min="5" width="20"/>
    <col customWidth="1" max="6" min="6" width="27"/>
    <col customWidth="1" max="7" min="7" width="80"/>
    <col customWidth="1" max="8" min="8" width="37"/>
    <col customWidth="1" max="9" min="9" width="24"/>
    <col customWidth="1" max="10" min="10" width="24"/>
    <col customWidth="1" max="11" min="11" width="30"/>
  </cols>
  <sheetData>
    <row r="1" spans="1:11">
      <c r="A1" s="1" t="s">
        <v>575</v>
      </c>
      <c r="B1" s="2" t="s">
        <v>332</v>
      </c>
      <c r="C1" s="2" t="s">
        <v>576</v>
      </c>
      <c r="D1" s="2" t="s">
        <v>577</v>
      </c>
      <c r="E1" s="2" t="s">
        <v>578</v>
      </c>
      <c r="F1" s="2" t="s">
        <v>579</v>
      </c>
      <c r="G1" s="2" t="s">
        <v>475</v>
      </c>
      <c r="H1" s="2" t="s">
        <v>524</v>
      </c>
      <c r="I1" s="2" t="s">
        <v>525</v>
      </c>
      <c r="J1" s="2" t="s">
        <v>526</v>
      </c>
      <c r="K1" s="2" t="s">
        <v>580</v>
      </c>
    </row>
    <row r="2" spans="1:11">
      <c r="A2" s="3" t="s">
        <v>581</v>
      </c>
    </row>
    <row r="3" spans="1:11">
      <c r="A3" s="4" t="s">
        <v>59</v>
      </c>
      <c r="G3" s="6" t="n">
        <v>200000000</v>
      </c>
      <c r="H3" s="6" t="n">
        <v>50000000</v>
      </c>
    </row>
    <row r="4" spans="1:11">
      <c r="A4" s="4" t="s">
        <v>582</v>
      </c>
      <c r="B4" s="9" t="n">
        <v>0.0001</v>
      </c>
      <c r="G4" s="9" t="n">
        <v>0.0001</v>
      </c>
      <c r="H4" s="9" t="n">
        <v>0.0001</v>
      </c>
    </row>
    <row r="5" spans="1:11">
      <c r="A5" s="4" t="s">
        <v>60</v>
      </c>
      <c r="G5" s="6" t="n">
        <v>10390408</v>
      </c>
      <c r="H5" s="6" t="n">
        <v>84777</v>
      </c>
    </row>
    <row r="6" spans="1:11">
      <c r="A6" s="4" t="s">
        <v>61</v>
      </c>
      <c r="G6" s="6" t="n">
        <v>10390408</v>
      </c>
      <c r="H6" s="6" t="n">
        <v>84777</v>
      </c>
    </row>
    <row r="7" spans="1:11">
      <c r="A7" s="4" t="s">
        <v>583</v>
      </c>
      <c r="G7" s="7" t="n">
        <v>3161220</v>
      </c>
      <c r="H7" s="7" t="n">
        <v>31600</v>
      </c>
    </row>
    <row r="8" spans="1:11">
      <c r="A8" s="4" t="s">
        <v>528</v>
      </c>
      <c r="G8" s="6" t="n">
        <v>13219597</v>
      </c>
      <c r="H8" s="6" t="n">
        <v>5447940</v>
      </c>
    </row>
    <row r="9" spans="1:11">
      <c r="A9" s="4" t="s">
        <v>584</v>
      </c>
      <c r="D9" s="6" t="n">
        <v>172500</v>
      </c>
    </row>
    <row r="10" spans="1:11">
      <c r="A10" s="4" t="s">
        <v>585</v>
      </c>
      <c r="D10" s="7" t="n">
        <v>6400000</v>
      </c>
    </row>
    <row r="11" spans="1:11">
      <c r="A11" s="4" t="s">
        <v>586</v>
      </c>
      <c r="H11" s="7" t="n">
        <v>31600</v>
      </c>
    </row>
    <row r="12" spans="1:11">
      <c r="A12" s="4" t="s">
        <v>587</v>
      </c>
      <c r="G12" s="6" t="n">
        <v>9220</v>
      </c>
    </row>
    <row r="13" spans="1:11">
      <c r="A13" s="4" t="s">
        <v>588</v>
      </c>
      <c r="H13" s="7" t="n">
        <v>6375837</v>
      </c>
    </row>
    <row r="14" spans="1:11">
      <c r="A14" s="4" t="s">
        <v>589</v>
      </c>
    </row>
    <row r="15" spans="1:11">
      <c r="A15" s="3" t="s">
        <v>581</v>
      </c>
    </row>
    <row r="16" spans="1:11">
      <c r="A16" s="4" t="s">
        <v>553</v>
      </c>
      <c r="H16" s="6" t="n">
        <v>9250000</v>
      </c>
    </row>
    <row r="17" spans="1:11">
      <c r="A17" s="4" t="s">
        <v>532</v>
      </c>
      <c r="H17" s="6" t="n">
        <v>771</v>
      </c>
    </row>
    <row r="18" spans="1:11">
      <c r="A18" s="4" t="s">
        <v>590</v>
      </c>
    </row>
    <row r="19" spans="1:11">
      <c r="A19" s="3" t="s">
        <v>581</v>
      </c>
    </row>
    <row r="20" spans="1:11">
      <c r="A20" s="4" t="s">
        <v>553</v>
      </c>
      <c r="G20" s="6" t="n">
        <v>2650403</v>
      </c>
    </row>
    <row r="21" spans="1:11">
      <c r="A21" s="4" t="s">
        <v>591</v>
      </c>
      <c r="G21" s="6" t="n">
        <v>176695</v>
      </c>
    </row>
    <row r="22" spans="1:11">
      <c r="A22" s="4" t="s">
        <v>592</v>
      </c>
      <c r="G22" s="6" t="n">
        <v>14750</v>
      </c>
    </row>
    <row r="23" spans="1:11">
      <c r="A23" s="4" t="s">
        <v>532</v>
      </c>
      <c r="G23" s="6" t="n">
        <v>15</v>
      </c>
    </row>
    <row r="24" spans="1:11">
      <c r="A24" s="4" t="s">
        <v>361</v>
      </c>
    </row>
    <row r="25" spans="1:11">
      <c r="A25" s="3" t="s">
        <v>581</v>
      </c>
    </row>
    <row r="26" spans="1:11">
      <c r="A26" s="4" t="s">
        <v>529</v>
      </c>
      <c r="H26" s="6" t="n">
        <v>771</v>
      </c>
    </row>
    <row r="27" spans="1:11">
      <c r="A27" s="4" t="s">
        <v>532</v>
      </c>
      <c r="B27" s="11" t="n">
        <v>0.01666667</v>
      </c>
    </row>
    <row r="28" spans="1:11">
      <c r="A28" s="4" t="s">
        <v>591</v>
      </c>
      <c r="H28" s="6" t="n">
        <v>2634</v>
      </c>
    </row>
    <row r="29" spans="1:11">
      <c r="A29" s="4" t="s">
        <v>592</v>
      </c>
      <c r="G29" s="6" t="n">
        <v>0</v>
      </c>
      <c r="H29" s="6" t="n">
        <v>19167</v>
      </c>
    </row>
    <row r="30" spans="1:11">
      <c r="A30" s="4" t="s">
        <v>593</v>
      </c>
    </row>
    <row r="31" spans="1:11">
      <c r="A31" s="3" t="s">
        <v>581</v>
      </c>
    </row>
    <row r="32" spans="1:11">
      <c r="A32" s="4" t="s">
        <v>529</v>
      </c>
      <c r="D32" s="6" t="n">
        <v>60279</v>
      </c>
    </row>
    <row r="33" spans="1:11">
      <c r="A33" s="4" t="s">
        <v>532</v>
      </c>
      <c r="D33" s="6" t="n">
        <v>12000</v>
      </c>
    </row>
    <row r="34" spans="1:11">
      <c r="A34" s="4" t="s">
        <v>592</v>
      </c>
      <c r="D34" s="6" t="n">
        <v>19167</v>
      </c>
    </row>
    <row r="35" spans="1:11">
      <c r="A35" s="4" t="s">
        <v>594</v>
      </c>
    </row>
    <row r="36" spans="1:11">
      <c r="A36" s="3" t="s">
        <v>581</v>
      </c>
    </row>
    <row r="37" spans="1:11">
      <c r="A37" s="4" t="s">
        <v>529</v>
      </c>
      <c r="G37" s="6" t="n">
        <v>176695</v>
      </c>
    </row>
    <row r="38" spans="1:11">
      <c r="A38" s="4" t="s">
        <v>553</v>
      </c>
      <c r="G38" s="6" t="n">
        <v>2650403</v>
      </c>
    </row>
    <row r="39" spans="1:11">
      <c r="A39" s="4" t="s">
        <v>532</v>
      </c>
      <c r="G39" s="6" t="n">
        <v>15</v>
      </c>
    </row>
    <row r="40" spans="1:11">
      <c r="A40" s="4" t="s">
        <v>595</v>
      </c>
    </row>
    <row r="41" spans="1:11">
      <c r="A41" s="3" t="s">
        <v>581</v>
      </c>
    </row>
    <row r="42" spans="1:11">
      <c r="A42" s="4" t="s">
        <v>553</v>
      </c>
      <c r="H42" s="6" t="n">
        <v>9250000</v>
      </c>
    </row>
    <row r="43" spans="1:11">
      <c r="A43" s="4" t="s">
        <v>532</v>
      </c>
      <c r="H43" s="6" t="n">
        <v>12000</v>
      </c>
    </row>
    <row r="44" spans="1:11">
      <c r="A44" s="4" t="s">
        <v>481</v>
      </c>
    </row>
    <row r="45" spans="1:11">
      <c r="A45" s="3" t="s">
        <v>581</v>
      </c>
    </row>
    <row r="46" spans="1:11">
      <c r="A46" s="4" t="s">
        <v>596</v>
      </c>
      <c r="G46" s="10" t="n">
        <v>1.85</v>
      </c>
    </row>
    <row r="47" spans="1:11">
      <c r="A47" s="4" t="s">
        <v>528</v>
      </c>
      <c r="G47" s="6" t="n">
        <v>3503116</v>
      </c>
    </row>
    <row r="48" spans="1:11">
      <c r="A48" s="4" t="s">
        <v>597</v>
      </c>
    </row>
    <row r="49" spans="1:11">
      <c r="A49" s="3" t="s">
        <v>581</v>
      </c>
    </row>
    <row r="50" spans="1:11">
      <c r="A50" s="4" t="s">
        <v>596</v>
      </c>
      <c r="G50" s="10" t="n">
        <v>1.85</v>
      </c>
    </row>
    <row r="51" spans="1:11">
      <c r="A51" s="4" t="s">
        <v>528</v>
      </c>
      <c r="G51" s="6" t="n">
        <v>3503116</v>
      </c>
    </row>
    <row r="52" spans="1:11">
      <c r="A52" s="4" t="s">
        <v>537</v>
      </c>
    </row>
    <row r="53" spans="1:11">
      <c r="A53" s="3" t="s">
        <v>581</v>
      </c>
    </row>
    <row r="54" spans="1:11">
      <c r="A54" s="4" t="s">
        <v>591</v>
      </c>
      <c r="H54" s="6" t="n">
        <v>2634</v>
      </c>
    </row>
    <row r="55" spans="1:11">
      <c r="A55" s="4" t="s">
        <v>598</v>
      </c>
      <c r="H55" s="6" t="n">
        <v>158000</v>
      </c>
    </row>
    <row r="56" spans="1:11">
      <c r="A56" s="4" t="s">
        <v>583</v>
      </c>
      <c r="H56" s="7" t="n">
        <v>31600</v>
      </c>
    </row>
    <row r="57" spans="1:11">
      <c r="A57" s="4" t="s">
        <v>596</v>
      </c>
      <c r="G57" s="10" t="n">
        <v>0.03</v>
      </c>
      <c r="H57" s="13" t="n">
        <v>0.2</v>
      </c>
      <c r="I57" s="10" t="n">
        <v>0.03</v>
      </c>
    </row>
    <row r="58" spans="1:11">
      <c r="A58" s="4" t="s">
        <v>528</v>
      </c>
      <c r="G58" s="6" t="n">
        <v>1310956</v>
      </c>
      <c r="H58" s="6" t="n">
        <v>1645845</v>
      </c>
    </row>
    <row r="59" spans="1:11">
      <c r="A59" s="4" t="s">
        <v>599</v>
      </c>
      <c r="G59" s="6" t="n">
        <v>334889</v>
      </c>
    </row>
    <row r="60" spans="1:11">
      <c r="A60" s="4" t="s">
        <v>533</v>
      </c>
    </row>
    <row r="61" spans="1:11">
      <c r="A61" s="3" t="s">
        <v>581</v>
      </c>
    </row>
    <row r="62" spans="1:11">
      <c r="A62" s="4" t="s">
        <v>596</v>
      </c>
      <c r="G62" s="10" t="n">
        <v>0.03</v>
      </c>
      <c r="H62" s="10" t="n">
        <v>4.92</v>
      </c>
      <c r="I62" s="12" t="n">
        <v>0.03</v>
      </c>
      <c r="J62" s="10" t="n">
        <v>2.2</v>
      </c>
      <c r="K62" s="10" t="n">
        <v>4.92</v>
      </c>
    </row>
    <row r="63" spans="1:11">
      <c r="A63" s="4" t="s">
        <v>528</v>
      </c>
      <c r="G63" s="6" t="n">
        <v>1532598</v>
      </c>
      <c r="H63" s="6" t="n">
        <v>2041239</v>
      </c>
    </row>
    <row r="64" spans="1:11">
      <c r="A64" s="4" t="s">
        <v>599</v>
      </c>
      <c r="G64" s="6" t="n">
        <v>508641</v>
      </c>
    </row>
    <row r="65" spans="1:11">
      <c r="A65" s="4" t="s">
        <v>536</v>
      </c>
    </row>
    <row r="66" spans="1:11">
      <c r="A66" s="3" t="s">
        <v>581</v>
      </c>
    </row>
    <row r="67" spans="1:11">
      <c r="A67" s="4" t="s">
        <v>600</v>
      </c>
      <c r="D67" s="6" t="n">
        <v>1150000</v>
      </c>
    </row>
    <row r="68" spans="1:11">
      <c r="A68" s="4" t="s">
        <v>601</v>
      </c>
      <c r="G68" s="4" t="s">
        <v>602</v>
      </c>
    </row>
    <row r="69" spans="1:11">
      <c r="A69" s="4" t="s">
        <v>596</v>
      </c>
      <c r="D69" s="7" t="n">
        <v>7</v>
      </c>
    </row>
    <row r="70" spans="1:11">
      <c r="A70" s="4" t="s">
        <v>603</v>
      </c>
    </row>
    <row r="71" spans="1:11">
      <c r="A71" s="3" t="s">
        <v>581</v>
      </c>
    </row>
    <row r="72" spans="1:11">
      <c r="A72" s="4" t="s">
        <v>596</v>
      </c>
      <c r="I72" s="10" t="n">
        <v>0.03</v>
      </c>
    </row>
    <row r="73" spans="1:11">
      <c r="A73" s="4" t="s">
        <v>528</v>
      </c>
      <c r="G73" s="6" t="n">
        <v>463356</v>
      </c>
      <c r="H73" s="6" t="n">
        <v>438356</v>
      </c>
    </row>
    <row r="74" spans="1:11">
      <c r="A74" s="4" t="s">
        <v>604</v>
      </c>
    </row>
    <row r="75" spans="1:11">
      <c r="A75" s="3" t="s">
        <v>581</v>
      </c>
    </row>
    <row r="76" spans="1:11">
      <c r="A76" s="4" t="s">
        <v>528</v>
      </c>
      <c r="D76" s="6" t="n">
        <v>57500</v>
      </c>
    </row>
    <row r="77" spans="1:11">
      <c r="A77" s="4" t="s">
        <v>605</v>
      </c>
    </row>
    <row r="78" spans="1:11">
      <c r="A78" s="3" t="s">
        <v>581</v>
      </c>
    </row>
    <row r="79" spans="1:11">
      <c r="A79" s="4" t="s">
        <v>591</v>
      </c>
      <c r="G79" s="6" t="n">
        <v>17917</v>
      </c>
    </row>
    <row r="80" spans="1:11">
      <c r="A80" s="4" t="s">
        <v>598</v>
      </c>
      <c r="G80" s="6" t="n">
        <v>1074082</v>
      </c>
    </row>
    <row r="81" spans="1:11">
      <c r="A81" s="4" t="s">
        <v>583</v>
      </c>
      <c r="G81" s="7" t="n">
        <v>2252020</v>
      </c>
    </row>
    <row r="82" spans="1:11">
      <c r="A82" s="4" t="s">
        <v>596</v>
      </c>
      <c r="G82" s="10" t="n">
        <v>2.2</v>
      </c>
      <c r="H82" s="7" t="n">
        <v>7</v>
      </c>
      <c r="J82" s="7" t="n">
        <v>7</v>
      </c>
    </row>
    <row r="83" spans="1:11">
      <c r="A83" s="4" t="s">
        <v>528</v>
      </c>
      <c r="H83" s="6" t="n">
        <v>1322500</v>
      </c>
    </row>
    <row r="84" spans="1:11">
      <c r="A84" s="4" t="s">
        <v>586</v>
      </c>
      <c r="G84" s="7" t="n">
        <v>2252020</v>
      </c>
    </row>
    <row r="85" spans="1:11">
      <c r="A85" s="4" t="s">
        <v>606</v>
      </c>
    </row>
    <row r="86" spans="1:11">
      <c r="A86" s="3" t="s">
        <v>581</v>
      </c>
    </row>
    <row r="87" spans="1:11">
      <c r="A87" s="4" t="s">
        <v>596</v>
      </c>
      <c r="G87" s="10" t="n">
        <v>8.75</v>
      </c>
    </row>
    <row r="88" spans="1:11">
      <c r="A88" s="4" t="s">
        <v>528</v>
      </c>
      <c r="G88" s="6" t="n">
        <v>1074082</v>
      </c>
    </row>
    <row r="89" spans="1:11">
      <c r="A89" s="4" t="s">
        <v>88</v>
      </c>
    </row>
    <row r="90" spans="1:11">
      <c r="A90" s="3" t="s">
        <v>581</v>
      </c>
    </row>
    <row r="91" spans="1:11">
      <c r="A91" s="4" t="s">
        <v>591</v>
      </c>
      <c r="F91" s="6" t="n">
        <v>6400</v>
      </c>
    </row>
    <row r="92" spans="1:11">
      <c r="A92" s="4" t="s">
        <v>598</v>
      </c>
      <c r="F92" s="6" t="n">
        <v>384000</v>
      </c>
    </row>
    <row r="93" spans="1:11">
      <c r="A93" s="4" t="s">
        <v>583</v>
      </c>
      <c r="F93" s="7" t="n">
        <v>979200</v>
      </c>
    </row>
    <row r="94" spans="1:11">
      <c r="A94" s="4" t="s">
        <v>600</v>
      </c>
      <c r="C94" s="6" t="n">
        <v>21408000</v>
      </c>
    </row>
    <row r="95" spans="1:11">
      <c r="A95" s="4" t="s">
        <v>596</v>
      </c>
      <c r="G95" s="10" t="n">
        <v>2.55</v>
      </c>
    </row>
    <row r="96" spans="1:11">
      <c r="A96" s="4" t="s">
        <v>528</v>
      </c>
      <c r="G96" s="6" t="n">
        <v>5229973</v>
      </c>
      <c r="K96" s="6" t="n">
        <v>21792000</v>
      </c>
    </row>
    <row r="97" spans="1:11">
      <c r="A97" s="4" t="s">
        <v>586</v>
      </c>
      <c r="G97" s="7" t="n">
        <v>979200</v>
      </c>
    </row>
    <row r="98" spans="1:11">
      <c r="A98" s="4" t="s">
        <v>587</v>
      </c>
      <c r="G98" s="6" t="n">
        <v>10101480</v>
      </c>
    </row>
    <row r="99" spans="1:11">
      <c r="A99" s="4" t="s">
        <v>599</v>
      </c>
      <c r="E99" s="6" t="n">
        <v>15128027</v>
      </c>
      <c r="G99" s="6" t="n">
        <v>15630027</v>
      </c>
    </row>
    <row r="100" spans="1:11">
      <c r="A100" s="4" t="s">
        <v>588</v>
      </c>
      <c r="G100" s="7" t="n">
        <v>979200</v>
      </c>
    </row>
    <row r="101" spans="1:11">
      <c r="A101" s="4" t="s">
        <v>607</v>
      </c>
    </row>
    <row r="102" spans="1:11">
      <c r="A102" s="3" t="s">
        <v>581</v>
      </c>
    </row>
    <row r="103" spans="1:11">
      <c r="A103" s="4" t="s">
        <v>553</v>
      </c>
      <c r="G103" s="6" t="n">
        <v>15246027</v>
      </c>
    </row>
    <row r="104" spans="1:11">
      <c r="A104" s="4" t="s">
        <v>592</v>
      </c>
      <c r="G104" s="6" t="n">
        <v>10095080</v>
      </c>
    </row>
    <row r="105" spans="1:11">
      <c r="A105" s="4" t="s">
        <v>608</v>
      </c>
    </row>
    <row r="106" spans="1:11">
      <c r="A106" s="3" t="s">
        <v>581</v>
      </c>
    </row>
    <row r="107" spans="1:11">
      <c r="A107" s="4" t="s">
        <v>553</v>
      </c>
      <c r="G107" s="6" t="n">
        <v>384000</v>
      </c>
    </row>
    <row r="108" spans="1:11">
      <c r="A108" s="4" t="s">
        <v>592</v>
      </c>
      <c r="G108" s="6" t="n">
        <v>6400</v>
      </c>
    </row>
    <row r="109" spans="1:11">
      <c r="A109" s="4" t="s">
        <v>609</v>
      </c>
    </row>
    <row r="110" spans="1:11">
      <c r="A110" s="3" t="s">
        <v>581</v>
      </c>
    </row>
    <row r="111" spans="1:11">
      <c r="A111" s="4" t="s">
        <v>592</v>
      </c>
      <c r="C111" s="6" t="n">
        <v>2676000</v>
      </c>
    </row>
    <row r="112" spans="1:11">
      <c r="A112" s="4" t="s">
        <v>610</v>
      </c>
    </row>
    <row r="113" spans="1:11">
      <c r="A113" s="3" t="s">
        <v>581</v>
      </c>
    </row>
    <row r="114" spans="1:11">
      <c r="A114" s="4" t="s">
        <v>591</v>
      </c>
      <c r="G114" s="6" t="n">
        <v>6400</v>
      </c>
    </row>
    <row r="115" spans="1:11">
      <c r="A115" s="4" t="s">
        <v>592</v>
      </c>
      <c r="F115" s="6" t="n">
        <v>6400</v>
      </c>
    </row>
    <row r="116" spans="1:11">
      <c r="A116" s="4" t="s">
        <v>611</v>
      </c>
    </row>
    <row r="117" spans="1:11">
      <c r="A117" s="3" t="s">
        <v>581</v>
      </c>
    </row>
    <row r="118" spans="1:11">
      <c r="A118" s="4" t="s">
        <v>612</v>
      </c>
      <c r="G118" s="6" t="n">
        <v>12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160"/>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30"/>
    <col customWidth="1" max="5" min="5" width="27"/>
    <col customWidth="1" max="6" min="6" width="37"/>
    <col customWidth="1" max="7" min="7" width="14"/>
    <col customWidth="1" max="8" min="8" width="37"/>
    <col customWidth="1" max="9" min="9" width="80"/>
    <col customWidth="1" max="10" min="10" width="37"/>
    <col customWidth="1" max="11" min="11" width="24"/>
    <col customWidth="1" max="12" min="12" width="24"/>
  </cols>
  <sheetData>
    <row r="1" spans="1:12">
      <c r="A1" s="1" t="s">
        <v>613</v>
      </c>
      <c r="B1" s="2" t="s">
        <v>52</v>
      </c>
      <c r="C1" s="2" t="s">
        <v>576</v>
      </c>
      <c r="D1" s="2" t="s">
        <v>518</v>
      </c>
      <c r="E1" s="2" t="s">
        <v>579</v>
      </c>
      <c r="F1" s="2" t="s">
        <v>614</v>
      </c>
      <c r="G1" s="2" t="s">
        <v>521</v>
      </c>
      <c r="H1" s="2" t="s">
        <v>522</v>
      </c>
      <c r="I1" s="2" t="s">
        <v>475</v>
      </c>
      <c r="J1" s="2" t="s">
        <v>524</v>
      </c>
      <c r="K1" s="2" t="s">
        <v>525</v>
      </c>
      <c r="L1" s="2" t="s">
        <v>526</v>
      </c>
    </row>
    <row r="2" spans="1:12">
      <c r="A2" s="3" t="s">
        <v>581</v>
      </c>
    </row>
    <row r="3" spans="1:12">
      <c r="A3" s="4" t="s">
        <v>55</v>
      </c>
      <c r="I3" s="6" t="n">
        <v>5000000</v>
      </c>
      <c r="J3" s="6" t="n">
        <v>5000000</v>
      </c>
    </row>
    <row r="4" spans="1:12">
      <c r="A4" s="4" t="s">
        <v>615</v>
      </c>
      <c r="I4" s="8" t="n">
        <v>0.001</v>
      </c>
      <c r="J4" s="8" t="n">
        <v>0.001</v>
      </c>
    </row>
    <row r="5" spans="1:12">
      <c r="A5" s="4" t="s">
        <v>56</v>
      </c>
      <c r="I5" s="6" t="n">
        <v>88347</v>
      </c>
      <c r="J5" s="6" t="n">
        <v>0</v>
      </c>
    </row>
    <row r="6" spans="1:12">
      <c r="A6" s="4" t="s">
        <v>57</v>
      </c>
      <c r="I6" s="6" t="n">
        <v>88347</v>
      </c>
      <c r="J6" s="6" t="n">
        <v>0</v>
      </c>
    </row>
    <row r="7" spans="1:12">
      <c r="A7" s="4" t="s">
        <v>616</v>
      </c>
      <c r="F7" s="7" t="n">
        <v>21800000</v>
      </c>
      <c r="J7" s="7" t="n">
        <v>6569886</v>
      </c>
    </row>
    <row r="8" spans="1:12">
      <c r="A8" s="4" t="s">
        <v>617</v>
      </c>
      <c r="F8" s="10" t="n">
        <v>8.800000000000001</v>
      </c>
    </row>
    <row r="9" spans="1:12">
      <c r="A9" s="4" t="s">
        <v>528</v>
      </c>
      <c r="I9" s="6" t="n">
        <v>13219597</v>
      </c>
      <c r="J9" s="6" t="n">
        <v>5447940</v>
      </c>
    </row>
    <row r="10" spans="1:12">
      <c r="A10" s="4" t="s">
        <v>618</v>
      </c>
      <c r="I10" s="7" t="n">
        <v>2651</v>
      </c>
      <c r="J10" s="7" t="n">
        <v>18846539</v>
      </c>
    </row>
    <row r="11" spans="1:12">
      <c r="A11" s="4" t="s">
        <v>59</v>
      </c>
      <c r="I11" s="6" t="n">
        <v>200000000</v>
      </c>
      <c r="J11" s="6" t="n">
        <v>50000000</v>
      </c>
    </row>
    <row r="12" spans="1:12">
      <c r="A12" s="4" t="s">
        <v>619</v>
      </c>
      <c r="I12" s="4" t="s">
        <v>620</v>
      </c>
    </row>
    <row r="13" spans="1:12">
      <c r="A13" s="4" t="s">
        <v>621</v>
      </c>
      <c r="I13" s="4" t="s">
        <v>622</v>
      </c>
    </row>
    <row r="14" spans="1:12">
      <c r="A14" s="4" t="s">
        <v>586</v>
      </c>
      <c r="I14" s="7" t="n">
        <v>3161220</v>
      </c>
      <c r="J14" s="7" t="n">
        <v>31600</v>
      </c>
    </row>
    <row r="15" spans="1:12">
      <c r="A15" s="4" t="s">
        <v>623</v>
      </c>
      <c r="C15" s="6" t="n">
        <v>2676000</v>
      </c>
    </row>
    <row r="16" spans="1:12">
      <c r="A16" s="4" t="s">
        <v>383</v>
      </c>
    </row>
    <row r="17" spans="1:12">
      <c r="A17" s="3" t="s">
        <v>581</v>
      </c>
    </row>
    <row r="18" spans="1:12">
      <c r="A18" s="4" t="s">
        <v>624</v>
      </c>
      <c r="J18" s="7" t="n">
        <v>5000000</v>
      </c>
    </row>
    <row r="19" spans="1:12">
      <c r="A19" s="4" t="s">
        <v>538</v>
      </c>
    </row>
    <row r="20" spans="1:12">
      <c r="A20" s="3" t="s">
        <v>581</v>
      </c>
    </row>
    <row r="21" spans="1:12">
      <c r="A21" s="4" t="s">
        <v>547</v>
      </c>
      <c r="H21" s="6" t="n">
        <v>4000000</v>
      </c>
      <c r="J21" s="6" t="n">
        <v>4000000</v>
      </c>
    </row>
    <row r="22" spans="1:12">
      <c r="A22" s="4" t="s">
        <v>548</v>
      </c>
      <c r="H22" s="7" t="n">
        <v>100000</v>
      </c>
      <c r="J22" s="7" t="n">
        <v>100000</v>
      </c>
    </row>
    <row r="23" spans="1:12">
      <c r="A23" s="4" t="s">
        <v>550</v>
      </c>
      <c r="J23" s="8" t="n">
        <v>0.025</v>
      </c>
    </row>
    <row r="24" spans="1:12">
      <c r="A24" s="4" t="s">
        <v>88</v>
      </c>
    </row>
    <row r="25" spans="1:12">
      <c r="A25" s="3" t="s">
        <v>581</v>
      </c>
    </row>
    <row r="26" spans="1:12">
      <c r="A26" s="4" t="s">
        <v>528</v>
      </c>
      <c r="F26" s="6" t="n">
        <v>21792000</v>
      </c>
      <c r="I26" s="6" t="n">
        <v>5229973</v>
      </c>
    </row>
    <row r="27" spans="1:12">
      <c r="A27" s="4" t="s">
        <v>535</v>
      </c>
      <c r="I27" s="10" t="n">
        <v>2.55</v>
      </c>
    </row>
    <row r="28" spans="1:12">
      <c r="A28" s="4" t="s">
        <v>625</v>
      </c>
      <c r="F28" s="6" t="n">
        <v>8</v>
      </c>
    </row>
    <row r="29" spans="1:12">
      <c r="A29" s="4" t="s">
        <v>621</v>
      </c>
      <c r="I29" s="4" t="s">
        <v>626</v>
      </c>
    </row>
    <row r="30" spans="1:12">
      <c r="A30" s="4" t="s">
        <v>627</v>
      </c>
      <c r="C30" s="6" t="n">
        <v>2676000</v>
      </c>
      <c r="E30" s="6" t="n">
        <v>48000</v>
      </c>
    </row>
    <row r="31" spans="1:12">
      <c r="A31" s="4" t="s">
        <v>598</v>
      </c>
      <c r="E31" s="6" t="n">
        <v>384000</v>
      </c>
    </row>
    <row r="32" spans="1:12">
      <c r="A32" s="4" t="s">
        <v>591</v>
      </c>
      <c r="E32" s="6" t="n">
        <v>6400</v>
      </c>
    </row>
    <row r="33" spans="1:12">
      <c r="A33" s="4" t="s">
        <v>586</v>
      </c>
      <c r="E33" s="7" t="n">
        <v>979200</v>
      </c>
    </row>
    <row r="34" spans="1:12">
      <c r="A34" s="4" t="s">
        <v>628</v>
      </c>
      <c r="C34" s="6" t="n">
        <v>21408000</v>
      </c>
    </row>
    <row r="35" spans="1:12">
      <c r="A35" s="4" t="s">
        <v>533</v>
      </c>
    </row>
    <row r="36" spans="1:12">
      <c r="A36" s="3" t="s">
        <v>581</v>
      </c>
    </row>
    <row r="37" spans="1:12">
      <c r="A37" s="4" t="s">
        <v>528</v>
      </c>
      <c r="I37" s="6" t="n">
        <v>1532598</v>
      </c>
      <c r="J37" s="6" t="n">
        <v>2041239</v>
      </c>
    </row>
    <row r="38" spans="1:12">
      <c r="A38" s="4" t="s">
        <v>535</v>
      </c>
      <c r="F38" s="10" t="n">
        <v>4.92</v>
      </c>
      <c r="I38" s="10" t="n">
        <v>0.03</v>
      </c>
      <c r="J38" s="10" t="n">
        <v>4.92</v>
      </c>
      <c r="K38" s="10" t="n">
        <v>0.03</v>
      </c>
      <c r="L38" s="10" t="n">
        <v>2.2</v>
      </c>
    </row>
    <row r="39" spans="1:12">
      <c r="A39" s="4" t="s">
        <v>629</v>
      </c>
    </row>
    <row r="40" spans="1:12">
      <c r="A40" s="3" t="s">
        <v>581</v>
      </c>
    </row>
    <row r="41" spans="1:12">
      <c r="A41" s="4" t="s">
        <v>528</v>
      </c>
      <c r="H41" s="6" t="n">
        <v>82625</v>
      </c>
    </row>
    <row r="42" spans="1:12">
      <c r="A42" s="4" t="s">
        <v>535</v>
      </c>
      <c r="H42" s="10" t="n">
        <v>4.92</v>
      </c>
    </row>
    <row r="43" spans="1:12">
      <c r="A43" s="4" t="s">
        <v>630</v>
      </c>
    </row>
    <row r="44" spans="1:12">
      <c r="A44" s="3" t="s">
        <v>581</v>
      </c>
    </row>
    <row r="45" spans="1:12">
      <c r="A45" s="4" t="s">
        <v>528</v>
      </c>
      <c r="H45" s="6" t="n">
        <v>20000</v>
      </c>
    </row>
    <row r="46" spans="1:12">
      <c r="A46" s="4" t="s">
        <v>535</v>
      </c>
      <c r="I46" s="10" t="n">
        <v>0.03</v>
      </c>
      <c r="J46" s="10" t="n">
        <v>4.92</v>
      </c>
    </row>
    <row r="47" spans="1:12">
      <c r="A47" s="4" t="s">
        <v>631</v>
      </c>
      <c r="J47" s="6" t="n">
        <v>20000</v>
      </c>
    </row>
    <row r="48" spans="1:12">
      <c r="A48" s="4" t="s">
        <v>537</v>
      </c>
    </row>
    <row r="49" spans="1:12">
      <c r="A49" s="3" t="s">
        <v>581</v>
      </c>
    </row>
    <row r="50" spans="1:12">
      <c r="A50" s="4" t="s">
        <v>528</v>
      </c>
      <c r="I50" s="6" t="n">
        <v>1310956</v>
      </c>
      <c r="J50" s="6" t="n">
        <v>1645845</v>
      </c>
    </row>
    <row r="51" spans="1:12">
      <c r="A51" s="4" t="s">
        <v>535</v>
      </c>
      <c r="I51" s="10" t="n">
        <v>0.03</v>
      </c>
      <c r="J51" s="13" t="n">
        <v>0.2</v>
      </c>
      <c r="K51" s="10" t="n">
        <v>0.03</v>
      </c>
    </row>
    <row r="52" spans="1:12">
      <c r="A52" s="4" t="s">
        <v>598</v>
      </c>
      <c r="J52" s="6" t="n">
        <v>158000</v>
      </c>
    </row>
    <row r="53" spans="1:12">
      <c r="A53" s="4" t="s">
        <v>591</v>
      </c>
      <c r="J53" s="6" t="n">
        <v>2634</v>
      </c>
    </row>
    <row r="54" spans="1:12">
      <c r="A54" s="4" t="s">
        <v>586</v>
      </c>
      <c r="J54" s="7" t="n">
        <v>31600</v>
      </c>
    </row>
    <row r="55" spans="1:12">
      <c r="A55" s="4" t="s">
        <v>632</v>
      </c>
    </row>
    <row r="56" spans="1:12">
      <c r="A56" s="3" t="s">
        <v>581</v>
      </c>
    </row>
    <row r="57" spans="1:12">
      <c r="A57" s="4" t="s">
        <v>528</v>
      </c>
      <c r="H57" s="6" t="n">
        <v>82625</v>
      </c>
    </row>
    <row r="58" spans="1:12">
      <c r="A58" s="4" t="s">
        <v>535</v>
      </c>
      <c r="H58" s="10" t="n">
        <v>0.2</v>
      </c>
    </row>
    <row r="59" spans="1:12">
      <c r="A59" s="4" t="s">
        <v>633</v>
      </c>
    </row>
    <row r="60" spans="1:12">
      <c r="A60" s="3" t="s">
        <v>581</v>
      </c>
    </row>
    <row r="61" spans="1:12">
      <c r="A61" s="4" t="s">
        <v>528</v>
      </c>
      <c r="H61" s="6" t="n">
        <v>20000</v>
      </c>
    </row>
    <row r="62" spans="1:12">
      <c r="A62" s="4" t="s">
        <v>535</v>
      </c>
      <c r="I62" s="10" t="n">
        <v>0.03</v>
      </c>
      <c r="J62" s="10" t="n">
        <v>0.2</v>
      </c>
    </row>
    <row r="63" spans="1:12">
      <c r="A63" s="4" t="s">
        <v>631</v>
      </c>
      <c r="J63" s="6" t="n">
        <v>20000</v>
      </c>
    </row>
    <row r="64" spans="1:12">
      <c r="A64" s="4" t="s">
        <v>634</v>
      </c>
    </row>
    <row r="65" spans="1:12">
      <c r="A65" s="3" t="s">
        <v>581</v>
      </c>
    </row>
    <row r="66" spans="1:12">
      <c r="A66" s="4" t="s">
        <v>535</v>
      </c>
      <c r="D66" s="7" t="n">
        <v>7</v>
      </c>
    </row>
    <row r="67" spans="1:12">
      <c r="A67" s="4" t="s">
        <v>635</v>
      </c>
    </row>
    <row r="68" spans="1:12">
      <c r="A68" s="3" t="s">
        <v>581</v>
      </c>
    </row>
    <row r="69" spans="1:12">
      <c r="A69" s="4" t="s">
        <v>636</v>
      </c>
      <c r="I69" s="6" t="n">
        <v>14750</v>
      </c>
    </row>
    <row r="70" spans="1:12">
      <c r="A70" s="4" t="s">
        <v>637</v>
      </c>
      <c r="I70" s="7" t="n">
        <v>162250</v>
      </c>
    </row>
    <row r="71" spans="1:12">
      <c r="A71" s="4" t="s">
        <v>638</v>
      </c>
      <c r="I71" s="7" t="n">
        <v>11</v>
      </c>
    </row>
    <row r="72" spans="1:12">
      <c r="A72" s="4" t="s">
        <v>361</v>
      </c>
    </row>
    <row r="73" spans="1:12">
      <c r="A73" s="3" t="s">
        <v>581</v>
      </c>
    </row>
    <row r="74" spans="1:12">
      <c r="A74" s="4" t="s">
        <v>592</v>
      </c>
      <c r="I74" s="6" t="n">
        <v>0</v>
      </c>
      <c r="J74" s="6" t="n">
        <v>19167</v>
      </c>
    </row>
    <row r="75" spans="1:12">
      <c r="A75" s="4" t="s">
        <v>529</v>
      </c>
      <c r="J75" s="6" t="n">
        <v>771</v>
      </c>
    </row>
    <row r="76" spans="1:12">
      <c r="A76" s="4" t="s">
        <v>532</v>
      </c>
      <c r="B76" s="11" t="n">
        <v>0.01666667</v>
      </c>
    </row>
    <row r="77" spans="1:12">
      <c r="A77" s="4" t="s">
        <v>591</v>
      </c>
      <c r="J77" s="6" t="n">
        <v>2634</v>
      </c>
    </row>
    <row r="78" spans="1:12">
      <c r="A78" s="4" t="s">
        <v>636</v>
      </c>
      <c r="I78" s="6" t="n">
        <v>0</v>
      </c>
    </row>
    <row r="79" spans="1:12">
      <c r="A79" s="4" t="s">
        <v>639</v>
      </c>
    </row>
    <row r="80" spans="1:12">
      <c r="A80" s="3" t="s">
        <v>581</v>
      </c>
    </row>
    <row r="81" spans="1:12">
      <c r="A81" s="4" t="s">
        <v>592</v>
      </c>
      <c r="E81" s="6" t="n">
        <v>6400</v>
      </c>
    </row>
    <row r="82" spans="1:12">
      <c r="A82" s="4" t="s">
        <v>591</v>
      </c>
      <c r="I82" s="6" t="n">
        <v>6400</v>
      </c>
    </row>
    <row r="83" spans="1:12">
      <c r="A83" s="4" t="s">
        <v>593</v>
      </c>
    </row>
    <row r="84" spans="1:12">
      <c r="A84" s="3" t="s">
        <v>581</v>
      </c>
    </row>
    <row r="85" spans="1:12">
      <c r="A85" s="4" t="s">
        <v>592</v>
      </c>
      <c r="D85" s="6" t="n">
        <v>19167</v>
      </c>
    </row>
    <row r="86" spans="1:12">
      <c r="A86" s="4" t="s">
        <v>529</v>
      </c>
      <c r="D86" s="6" t="n">
        <v>60279</v>
      </c>
    </row>
    <row r="87" spans="1:12">
      <c r="A87" s="4" t="s">
        <v>532</v>
      </c>
      <c r="D87" s="6" t="n">
        <v>12000</v>
      </c>
    </row>
    <row r="88" spans="1:12">
      <c r="A88" s="4" t="s">
        <v>640</v>
      </c>
    </row>
    <row r="89" spans="1:12">
      <c r="A89" s="3" t="s">
        <v>581</v>
      </c>
    </row>
    <row r="90" spans="1:12">
      <c r="A90" s="4" t="s">
        <v>529</v>
      </c>
      <c r="I90" s="6" t="n">
        <v>20000</v>
      </c>
    </row>
    <row r="91" spans="1:12">
      <c r="A91" s="4" t="s">
        <v>641</v>
      </c>
    </row>
    <row r="92" spans="1:12">
      <c r="A92" s="3" t="s">
        <v>581</v>
      </c>
    </row>
    <row r="93" spans="1:12">
      <c r="A93" s="4" t="s">
        <v>55</v>
      </c>
      <c r="I93" s="6" t="n">
        <v>5000000</v>
      </c>
      <c r="J93" s="6" t="n">
        <v>5000000</v>
      </c>
    </row>
    <row r="94" spans="1:12">
      <c r="A94" s="4" t="s">
        <v>615</v>
      </c>
      <c r="I94" s="8" t="n">
        <v>0.001</v>
      </c>
      <c r="J94" s="8" t="n">
        <v>0.001</v>
      </c>
    </row>
    <row r="95" spans="1:12">
      <c r="A95" s="4" t="s">
        <v>592</v>
      </c>
      <c r="F95" s="6" t="n">
        <v>2724000</v>
      </c>
    </row>
    <row r="96" spans="1:12">
      <c r="A96" s="4" t="s">
        <v>590</v>
      </c>
    </row>
    <row r="97" spans="1:12">
      <c r="A97" s="3" t="s">
        <v>581</v>
      </c>
    </row>
    <row r="98" spans="1:12">
      <c r="A98" s="4" t="s">
        <v>56</v>
      </c>
      <c r="I98" s="6" t="n">
        <v>88347</v>
      </c>
    </row>
    <row r="99" spans="1:12">
      <c r="A99" s="4" t="s">
        <v>57</v>
      </c>
      <c r="I99" s="6" t="n">
        <v>88347</v>
      </c>
    </row>
    <row r="100" spans="1:12">
      <c r="A100" s="4" t="s">
        <v>592</v>
      </c>
      <c r="I100" s="6" t="n">
        <v>14750</v>
      </c>
    </row>
    <row r="101" spans="1:12">
      <c r="A101" s="4" t="s">
        <v>532</v>
      </c>
      <c r="I101" s="6" t="n">
        <v>15</v>
      </c>
    </row>
    <row r="102" spans="1:12">
      <c r="A102" s="4" t="s">
        <v>553</v>
      </c>
      <c r="I102" s="6" t="n">
        <v>2650403</v>
      </c>
    </row>
    <row r="103" spans="1:12">
      <c r="A103" s="4" t="s">
        <v>625</v>
      </c>
      <c r="F103" s="6" t="n">
        <v>1</v>
      </c>
    </row>
    <row r="104" spans="1:12">
      <c r="A104" s="4" t="s">
        <v>627</v>
      </c>
      <c r="C104" s="6" t="n">
        <v>2676000</v>
      </c>
    </row>
    <row r="105" spans="1:12">
      <c r="A105" s="4" t="s">
        <v>591</v>
      </c>
      <c r="I105" s="6" t="n">
        <v>176695</v>
      </c>
    </row>
    <row r="106" spans="1:12">
      <c r="A106" s="4" t="s">
        <v>623</v>
      </c>
      <c r="I106" s="6" t="n">
        <v>88347</v>
      </c>
    </row>
    <row r="107" spans="1:12">
      <c r="A107" s="4" t="s">
        <v>642</v>
      </c>
    </row>
    <row r="108" spans="1:12">
      <c r="A108" s="3" t="s">
        <v>581</v>
      </c>
    </row>
    <row r="109" spans="1:12">
      <c r="A109" s="4" t="s">
        <v>592</v>
      </c>
      <c r="C109" s="6" t="n">
        <v>2676000</v>
      </c>
    </row>
    <row r="110" spans="1:12">
      <c r="A110" s="4" t="s">
        <v>643</v>
      </c>
    </row>
    <row r="111" spans="1:12">
      <c r="A111" s="3" t="s">
        <v>581</v>
      </c>
    </row>
    <row r="112" spans="1:12">
      <c r="A112" s="4" t="s">
        <v>532</v>
      </c>
      <c r="I112" s="6" t="n">
        <v>15</v>
      </c>
    </row>
    <row r="113" spans="1:12">
      <c r="A113" s="4" t="s">
        <v>553</v>
      </c>
      <c r="I113" s="6" t="n">
        <v>2650403</v>
      </c>
    </row>
    <row r="114" spans="1:12">
      <c r="A114" s="4" t="s">
        <v>529</v>
      </c>
      <c r="I114" s="6" t="n">
        <v>176695</v>
      </c>
    </row>
    <row r="115" spans="1:12">
      <c r="A115" s="4" t="s">
        <v>88</v>
      </c>
    </row>
    <row r="116" spans="1:12">
      <c r="A116" s="3" t="s">
        <v>581</v>
      </c>
    </row>
    <row r="117" spans="1:12">
      <c r="A117" s="4" t="s">
        <v>592</v>
      </c>
      <c r="I117" s="6" t="n">
        <v>118000</v>
      </c>
    </row>
    <row r="118" spans="1:12">
      <c r="A118" s="4" t="s">
        <v>644</v>
      </c>
    </row>
    <row r="119" spans="1:12">
      <c r="A119" s="3" t="s">
        <v>581</v>
      </c>
    </row>
    <row r="120" spans="1:12">
      <c r="A120" s="4" t="s">
        <v>592</v>
      </c>
      <c r="J120" s="6" t="n">
        <v>14888211</v>
      </c>
    </row>
    <row r="121" spans="1:12">
      <c r="A121" s="4" t="s">
        <v>616</v>
      </c>
      <c r="J121" s="7" t="n">
        <v>366250</v>
      </c>
    </row>
    <row r="122" spans="1:12">
      <c r="A122" s="4" t="s">
        <v>617</v>
      </c>
      <c r="J122" s="9" t="n">
        <v>0.0246</v>
      </c>
    </row>
    <row r="123" spans="1:12">
      <c r="A123" s="4" t="s">
        <v>531</v>
      </c>
    </row>
    <row r="124" spans="1:12">
      <c r="A124" s="3" t="s">
        <v>581</v>
      </c>
    </row>
    <row r="125" spans="1:12">
      <c r="A125" s="4" t="s">
        <v>616</v>
      </c>
      <c r="J125" s="7" t="n">
        <v>6203636</v>
      </c>
    </row>
    <row r="126" spans="1:12">
      <c r="A126" s="4" t="s">
        <v>617</v>
      </c>
      <c r="J126" s="8" t="n">
        <v>0.025</v>
      </c>
    </row>
    <row r="127" spans="1:12">
      <c r="A127" s="4" t="s">
        <v>645</v>
      </c>
      <c r="J127" s="7" t="n">
        <v>7139164</v>
      </c>
    </row>
    <row r="128" spans="1:12">
      <c r="A128" s="4" t="s">
        <v>646</v>
      </c>
      <c r="H128" s="7" t="n">
        <v>400000</v>
      </c>
    </row>
    <row r="129" spans="1:12">
      <c r="A129" s="4" t="s">
        <v>647</v>
      </c>
      <c r="H129" s="7" t="n">
        <v>13129</v>
      </c>
    </row>
    <row r="130" spans="1:12">
      <c r="A130" s="4" t="s">
        <v>492</v>
      </c>
      <c r="H130" s="8" t="n">
        <v>0.025</v>
      </c>
    </row>
    <row r="131" spans="1:12">
      <c r="A131" s="4" t="s">
        <v>532</v>
      </c>
      <c r="G131" s="6" t="n">
        <v>200</v>
      </c>
      <c r="H131" s="6" t="n">
        <v>12000</v>
      </c>
    </row>
    <row r="132" spans="1:12">
      <c r="A132" s="4" t="s">
        <v>648</v>
      </c>
    </row>
    <row r="133" spans="1:12">
      <c r="A133" s="3" t="s">
        <v>581</v>
      </c>
    </row>
    <row r="134" spans="1:12">
      <c r="A134" s="4" t="s">
        <v>528</v>
      </c>
      <c r="J134" s="6" t="n">
        <v>1427832</v>
      </c>
    </row>
    <row r="135" spans="1:12">
      <c r="A135" s="4" t="s">
        <v>535</v>
      </c>
      <c r="J135" s="10" t="n">
        <v>4.92</v>
      </c>
    </row>
    <row r="136" spans="1:12">
      <c r="A136" s="4" t="s">
        <v>649</v>
      </c>
      <c r="J136" s="6" t="n">
        <v>466436</v>
      </c>
    </row>
    <row r="137" spans="1:12">
      <c r="A137" s="4" t="s">
        <v>650</v>
      </c>
    </row>
    <row r="138" spans="1:12">
      <c r="A138" s="3" t="s">
        <v>581</v>
      </c>
    </row>
    <row r="139" spans="1:12">
      <c r="A139" s="4" t="s">
        <v>528</v>
      </c>
      <c r="J139" s="6" t="n">
        <v>1427832</v>
      </c>
    </row>
    <row r="140" spans="1:12">
      <c r="A140" s="4" t="s">
        <v>649</v>
      </c>
      <c r="J140" s="6" t="n">
        <v>251216</v>
      </c>
    </row>
    <row r="141" spans="1:12">
      <c r="A141" s="4" t="s">
        <v>651</v>
      </c>
    </row>
    <row r="142" spans="1:12">
      <c r="A142" s="3" t="s">
        <v>581</v>
      </c>
    </row>
    <row r="143" spans="1:12">
      <c r="A143" s="4" t="s">
        <v>649</v>
      </c>
      <c r="J143" s="6" t="n">
        <v>7200000</v>
      </c>
    </row>
    <row r="144" spans="1:12">
      <c r="A144" s="4" t="s">
        <v>652</v>
      </c>
    </row>
    <row r="145" spans="1:12">
      <c r="A145" s="3" t="s">
        <v>581</v>
      </c>
    </row>
    <row r="146" spans="1:12">
      <c r="A146" s="4" t="s">
        <v>553</v>
      </c>
      <c r="I146" s="6" t="n">
        <v>4000000</v>
      </c>
    </row>
    <row r="147" spans="1:12">
      <c r="A147" s="4" t="s">
        <v>653</v>
      </c>
    </row>
    <row r="148" spans="1:12">
      <c r="A148" s="3" t="s">
        <v>581</v>
      </c>
    </row>
    <row r="149" spans="1:12">
      <c r="A149" s="4" t="s">
        <v>592</v>
      </c>
      <c r="J149" s="6" t="n">
        <v>285566560</v>
      </c>
    </row>
    <row r="150" spans="1:12">
      <c r="A150" s="4" t="s">
        <v>56</v>
      </c>
      <c r="J150" s="6" t="n">
        <v>285566560</v>
      </c>
    </row>
    <row r="151" spans="1:12">
      <c r="A151" s="4" t="s">
        <v>654</v>
      </c>
      <c r="H151" s="6" t="n">
        <v>16525121</v>
      </c>
    </row>
    <row r="152" spans="1:12">
      <c r="A152" s="4" t="s">
        <v>589</v>
      </c>
    </row>
    <row r="153" spans="1:12">
      <c r="A153" s="3" t="s">
        <v>581</v>
      </c>
    </row>
    <row r="154" spans="1:12">
      <c r="A154" s="4" t="s">
        <v>532</v>
      </c>
      <c r="J154" s="6" t="n">
        <v>771</v>
      </c>
    </row>
    <row r="155" spans="1:12">
      <c r="A155" s="4" t="s">
        <v>553</v>
      </c>
      <c r="J155" s="6" t="n">
        <v>9250000</v>
      </c>
    </row>
    <row r="156" spans="1:12">
      <c r="A156" s="4" t="s">
        <v>618</v>
      </c>
      <c r="J156" s="7" t="n">
        <v>1480000</v>
      </c>
    </row>
    <row r="157" spans="1:12">
      <c r="A157" s="4" t="s">
        <v>655</v>
      </c>
    </row>
    <row r="158" spans="1:12">
      <c r="A158" s="3" t="s">
        <v>581</v>
      </c>
    </row>
    <row r="159" spans="1:12">
      <c r="A159" s="4" t="s">
        <v>553</v>
      </c>
      <c r="J159" s="6" t="n">
        <v>9250000</v>
      </c>
    </row>
    <row r="160" spans="1:12">
      <c r="A160" s="4" t="s">
        <v>532</v>
      </c>
      <c r="J160" s="6" t="n">
        <v>1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57"/>
    <col customWidth="1" max="2" min="2" width="30"/>
    <col customWidth="1" max="3" min="3" width="30"/>
    <col customWidth="1" max="4" min="4" width="24"/>
    <col customWidth="1" max="5" min="5" width="24"/>
    <col customWidth="1" max="6" min="6" width="30"/>
  </cols>
  <sheetData>
    <row r="1" spans="1:6">
      <c r="A1" s="1" t="s">
        <v>656</v>
      </c>
      <c r="B1" s="2" t="s">
        <v>1</v>
      </c>
    </row>
    <row r="2" spans="1:6">
      <c r="B2" s="2" t="s">
        <v>523</v>
      </c>
      <c r="C2" s="2" t="s">
        <v>657</v>
      </c>
      <c r="D2" s="2" t="s">
        <v>525</v>
      </c>
      <c r="E2" s="2" t="s">
        <v>526</v>
      </c>
      <c r="F2" s="2" t="s">
        <v>580</v>
      </c>
    </row>
    <row r="3" spans="1:6">
      <c r="A3" s="3" t="s">
        <v>658</v>
      </c>
    </row>
    <row r="4" spans="1:6">
      <c r="A4" s="4" t="s">
        <v>659</v>
      </c>
      <c r="B4" s="6" t="n">
        <v>13219597</v>
      </c>
      <c r="C4" s="6" t="n">
        <v>5447940</v>
      </c>
    </row>
    <row r="5" spans="1:6">
      <c r="A5" s="4" t="s">
        <v>528</v>
      </c>
      <c r="B5" s="6" t="n">
        <v>13219597</v>
      </c>
      <c r="C5" s="6" t="n">
        <v>5447940</v>
      </c>
    </row>
    <row r="6" spans="1:6">
      <c r="A6" s="4" t="s">
        <v>660</v>
      </c>
      <c r="B6" s="6" t="n">
        <v>3768879</v>
      </c>
      <c r="C6" s="6" t="n">
        <v>90800</v>
      </c>
    </row>
    <row r="7" spans="1:6">
      <c r="A7" s="4" t="s">
        <v>533</v>
      </c>
    </row>
    <row r="8" spans="1:6">
      <c r="A8" s="3" t="s">
        <v>658</v>
      </c>
    </row>
    <row r="9" spans="1:6">
      <c r="A9" s="4" t="s">
        <v>659</v>
      </c>
      <c r="B9" s="6" t="n">
        <v>1532598</v>
      </c>
      <c r="C9" s="6" t="n">
        <v>2041239</v>
      </c>
    </row>
    <row r="10" spans="1:6">
      <c r="A10" s="4" t="s">
        <v>528</v>
      </c>
      <c r="B10" s="6" t="n">
        <v>1532598</v>
      </c>
      <c r="C10" s="6" t="n">
        <v>2041239</v>
      </c>
    </row>
    <row r="11" spans="1:6">
      <c r="A11" s="4" t="s">
        <v>482</v>
      </c>
      <c r="B11" s="10" t="n">
        <v>0.03</v>
      </c>
      <c r="C11" s="10" t="n">
        <v>4.92</v>
      </c>
      <c r="D11" s="10" t="n">
        <v>0.03</v>
      </c>
      <c r="E11" s="10" t="n">
        <v>2.2</v>
      </c>
      <c r="F11" s="10" t="n">
        <v>4.92</v>
      </c>
    </row>
    <row r="12" spans="1:6">
      <c r="A12" s="4" t="s">
        <v>534</v>
      </c>
      <c r="B12" s="6" t="n">
        <v>60</v>
      </c>
      <c r="C12" s="6" t="n">
        <v>60</v>
      </c>
    </row>
    <row r="13" spans="1:6">
      <c r="A13" s="4" t="s">
        <v>660</v>
      </c>
      <c r="B13" s="6" t="n">
        <v>25566</v>
      </c>
      <c r="C13" s="6" t="n">
        <v>34021</v>
      </c>
    </row>
    <row r="14" spans="1:6">
      <c r="A14" s="4" t="s">
        <v>661</v>
      </c>
      <c r="B14" s="10" t="n">
        <v>1.85</v>
      </c>
      <c r="C14" s="10" t="n">
        <v>295.2</v>
      </c>
    </row>
    <row r="15" spans="1:6">
      <c r="A15" s="4" t="s">
        <v>537</v>
      </c>
    </row>
    <row r="16" spans="1:6">
      <c r="A16" s="3" t="s">
        <v>658</v>
      </c>
    </row>
    <row r="17" spans="1:6">
      <c r="A17" s="4" t="s">
        <v>659</v>
      </c>
      <c r="B17" s="6" t="n">
        <v>1310956</v>
      </c>
      <c r="C17" s="6" t="n">
        <v>1645845</v>
      </c>
    </row>
    <row r="18" spans="1:6">
      <c r="A18" s="4" t="s">
        <v>528</v>
      </c>
      <c r="B18" s="6" t="n">
        <v>1310956</v>
      </c>
      <c r="C18" s="6" t="n">
        <v>1645845</v>
      </c>
    </row>
    <row r="19" spans="1:6">
      <c r="A19" s="4" t="s">
        <v>482</v>
      </c>
      <c r="B19" s="10" t="n">
        <v>0.03</v>
      </c>
      <c r="C19" s="13" t="n">
        <v>0.2</v>
      </c>
      <c r="D19" s="12" t="n">
        <v>0.03</v>
      </c>
    </row>
    <row r="20" spans="1:6">
      <c r="A20" s="4" t="s">
        <v>534</v>
      </c>
      <c r="B20" s="6" t="n">
        <v>60</v>
      </c>
      <c r="C20" s="6" t="n">
        <v>60</v>
      </c>
    </row>
    <row r="21" spans="1:6">
      <c r="A21" s="4" t="s">
        <v>660</v>
      </c>
      <c r="B21" s="6" t="n">
        <v>21862</v>
      </c>
      <c r="C21" s="6" t="n">
        <v>27431</v>
      </c>
    </row>
    <row r="22" spans="1:6">
      <c r="A22" s="4" t="s">
        <v>661</v>
      </c>
      <c r="B22" s="10" t="n">
        <v>1.85</v>
      </c>
      <c r="C22" s="7" t="n">
        <v>12</v>
      </c>
    </row>
    <row r="23" spans="1:6">
      <c r="A23" s="4" t="s">
        <v>605</v>
      </c>
    </row>
    <row r="24" spans="1:6">
      <c r="A24" s="3" t="s">
        <v>658</v>
      </c>
    </row>
    <row r="25" spans="1:6">
      <c r="A25" s="4" t="s">
        <v>659</v>
      </c>
      <c r="C25" s="6" t="n">
        <v>1322500</v>
      </c>
    </row>
    <row r="26" spans="1:6">
      <c r="A26" s="4" t="s">
        <v>528</v>
      </c>
      <c r="C26" s="6" t="n">
        <v>1322500</v>
      </c>
    </row>
    <row r="27" spans="1:6">
      <c r="A27" s="4" t="s">
        <v>482</v>
      </c>
      <c r="B27" s="10" t="n">
        <v>2.2</v>
      </c>
      <c r="C27" s="7" t="n">
        <v>7</v>
      </c>
      <c r="E27" s="7" t="n">
        <v>7</v>
      </c>
    </row>
    <row r="28" spans="1:6">
      <c r="A28" s="4" t="s">
        <v>534</v>
      </c>
      <c r="C28" s="6" t="n">
        <v>60</v>
      </c>
    </row>
    <row r="29" spans="1:6">
      <c r="A29" s="4" t="s">
        <v>660</v>
      </c>
      <c r="C29" s="6" t="n">
        <v>22042</v>
      </c>
    </row>
    <row r="30" spans="1:6">
      <c r="A30" s="4" t="s">
        <v>661</v>
      </c>
      <c r="C30" s="7" t="n">
        <v>420</v>
      </c>
    </row>
    <row r="31" spans="1:6">
      <c r="A31" s="4" t="s">
        <v>662</v>
      </c>
      <c r="C31" s="4" t="s">
        <v>663</v>
      </c>
    </row>
    <row r="32" spans="1:6">
      <c r="A32" s="4" t="s">
        <v>603</v>
      </c>
    </row>
    <row r="33" spans="1:6">
      <c r="A33" s="3" t="s">
        <v>658</v>
      </c>
    </row>
    <row r="34" spans="1:6">
      <c r="A34" s="4" t="s">
        <v>659</v>
      </c>
      <c r="B34" s="6" t="n">
        <v>463356</v>
      </c>
      <c r="C34" s="6" t="n">
        <v>438356</v>
      </c>
    </row>
    <row r="35" spans="1:6">
      <c r="A35" s="4" t="s">
        <v>528</v>
      </c>
      <c r="B35" s="6" t="n">
        <v>463356</v>
      </c>
      <c r="C35" s="6" t="n">
        <v>438356</v>
      </c>
    </row>
    <row r="36" spans="1:6">
      <c r="A36" s="4" t="s">
        <v>482</v>
      </c>
      <c r="D36" s="10" t="n">
        <v>0.03</v>
      </c>
    </row>
    <row r="37" spans="1:6">
      <c r="A37" s="4" t="s">
        <v>534</v>
      </c>
      <c r="B37" s="6" t="n">
        <v>60</v>
      </c>
      <c r="C37" s="6" t="n">
        <v>60</v>
      </c>
    </row>
    <row r="38" spans="1:6">
      <c r="A38" s="4" t="s">
        <v>660</v>
      </c>
      <c r="B38" s="6" t="n">
        <v>7735</v>
      </c>
      <c r="C38" s="6" t="n">
        <v>7306</v>
      </c>
    </row>
    <row r="39" spans="1:6">
      <c r="A39" s="4" t="s">
        <v>606</v>
      </c>
    </row>
    <row r="40" spans="1:6">
      <c r="A40" s="3" t="s">
        <v>658</v>
      </c>
    </row>
    <row r="41" spans="1:6">
      <c r="A41" s="4" t="s">
        <v>659</v>
      </c>
      <c r="B41" s="6" t="n">
        <v>1074082</v>
      </c>
    </row>
    <row r="42" spans="1:6">
      <c r="A42" s="4" t="s">
        <v>528</v>
      </c>
      <c r="B42" s="6" t="n">
        <v>1074082</v>
      </c>
    </row>
    <row r="43" spans="1:6">
      <c r="A43" s="4" t="s">
        <v>482</v>
      </c>
      <c r="B43" s="10" t="n">
        <v>8.75</v>
      </c>
    </row>
    <row r="44" spans="1:6">
      <c r="A44" s="4" t="s">
        <v>534</v>
      </c>
      <c r="B44" s="6" t="n">
        <v>60</v>
      </c>
    </row>
    <row r="45" spans="1:6">
      <c r="A45" s="4" t="s">
        <v>660</v>
      </c>
      <c r="B45" s="6" t="n">
        <v>17917</v>
      </c>
    </row>
    <row r="46" spans="1:6">
      <c r="A46" s="4" t="s">
        <v>661</v>
      </c>
      <c r="B46" s="7" t="n">
        <v>525</v>
      </c>
    </row>
    <row r="47" spans="1:6">
      <c r="A47" s="4" t="s">
        <v>88</v>
      </c>
    </row>
    <row r="48" spans="1:6">
      <c r="A48" s="3" t="s">
        <v>658</v>
      </c>
    </row>
    <row r="49" spans="1:6">
      <c r="A49" s="4" t="s">
        <v>659</v>
      </c>
      <c r="B49" s="6" t="n">
        <v>5229973</v>
      </c>
    </row>
    <row r="50" spans="1:6">
      <c r="A50" s="4" t="s">
        <v>528</v>
      </c>
      <c r="B50" s="6" t="n">
        <v>5229973</v>
      </c>
      <c r="F50" s="6" t="n">
        <v>21792000</v>
      </c>
    </row>
    <row r="51" spans="1:6">
      <c r="A51" s="4" t="s">
        <v>482</v>
      </c>
      <c r="B51" s="10" t="n">
        <v>2.55</v>
      </c>
    </row>
    <row r="52" spans="1:6">
      <c r="A52" s="4" t="s">
        <v>534</v>
      </c>
      <c r="B52" s="6" t="n">
        <v>60</v>
      </c>
    </row>
    <row r="53" spans="1:6">
      <c r="A53" s="4" t="s">
        <v>660</v>
      </c>
      <c r="B53" s="6" t="n">
        <v>87167</v>
      </c>
    </row>
    <row r="54" spans="1:6">
      <c r="A54" s="4" t="s">
        <v>661</v>
      </c>
      <c r="B54" s="7" t="n">
        <v>153</v>
      </c>
    </row>
    <row r="55" spans="1:6">
      <c r="A55" s="4" t="s">
        <v>662</v>
      </c>
      <c r="B55" s="4" t="s">
        <v>664</v>
      </c>
    </row>
    <row r="56" spans="1:6">
      <c r="A56" s="4" t="s">
        <v>481</v>
      </c>
    </row>
    <row r="57" spans="1:6">
      <c r="A57" s="3" t="s">
        <v>658</v>
      </c>
    </row>
    <row r="58" spans="1:6">
      <c r="A58" s="4" t="s">
        <v>659</v>
      </c>
      <c r="B58" s="6" t="n">
        <v>3503116</v>
      </c>
    </row>
    <row r="59" spans="1:6">
      <c r="A59" s="4" t="s">
        <v>528</v>
      </c>
      <c r="B59" s="6" t="n">
        <v>3503116</v>
      </c>
    </row>
    <row r="60" spans="1:6">
      <c r="A60" s="4" t="s">
        <v>482</v>
      </c>
      <c r="B60" s="10" t="n">
        <v>1.85</v>
      </c>
    </row>
    <row r="61" spans="1:6">
      <c r="A61" s="4" t="s">
        <v>534</v>
      </c>
      <c r="B61" s="6" t="n">
        <v>1</v>
      </c>
    </row>
    <row r="62" spans="1:6">
      <c r="A62" s="4" t="s">
        <v>660</v>
      </c>
      <c r="B62" s="6" t="n">
        <v>3503116</v>
      </c>
    </row>
    <row r="63" spans="1:6">
      <c r="A63" s="4" t="s">
        <v>661</v>
      </c>
      <c r="B63" s="10" t="n">
        <v>1.85</v>
      </c>
    </row>
    <row r="64" spans="1:6">
      <c r="A64" s="4" t="s">
        <v>662</v>
      </c>
      <c r="B64" s="4" t="s">
        <v>665</v>
      </c>
    </row>
    <row r="65" spans="1:6">
      <c r="A65" s="4" t="s">
        <v>666</v>
      </c>
    </row>
    <row r="66" spans="1:6">
      <c r="A66" s="3" t="s">
        <v>658</v>
      </c>
    </row>
    <row r="67" spans="1:6">
      <c r="A67" s="4" t="s">
        <v>659</v>
      </c>
      <c r="B67" s="6" t="n">
        <v>105516</v>
      </c>
    </row>
    <row r="68" spans="1:6">
      <c r="A68" s="4" t="s">
        <v>528</v>
      </c>
      <c r="B68" s="6" t="n">
        <v>105516</v>
      </c>
    </row>
    <row r="69" spans="1:6">
      <c r="A69" s="4" t="s">
        <v>482</v>
      </c>
      <c r="B69" s="10" t="n">
        <v>1.85</v>
      </c>
    </row>
    <row r="70" spans="1:6">
      <c r="A70" s="4" t="s">
        <v>534</v>
      </c>
      <c r="B70" s="6" t="n">
        <v>1</v>
      </c>
    </row>
    <row r="71" spans="1:6">
      <c r="A71" s="4" t="s">
        <v>660</v>
      </c>
      <c r="B71" s="6" t="n">
        <v>105516</v>
      </c>
    </row>
    <row r="72" spans="1:6">
      <c r="A72" s="4" t="s">
        <v>661</v>
      </c>
      <c r="B72" s="10" t="n">
        <v>1.85</v>
      </c>
    </row>
    <row r="73" spans="1:6">
      <c r="A73" s="4" t="s">
        <v>662</v>
      </c>
      <c r="B73" s="4" t="s">
        <v>665</v>
      </c>
    </row>
    <row r="74" spans="1:6">
      <c r="A74" s="4" t="s">
        <v>667</v>
      </c>
    </row>
    <row r="75" spans="1:6">
      <c r="A75" s="3" t="s">
        <v>658</v>
      </c>
    </row>
    <row r="76" spans="1:6">
      <c r="A76" s="4" t="s">
        <v>662</v>
      </c>
      <c r="B76" s="4" t="s">
        <v>668</v>
      </c>
      <c r="C76" s="4" t="s">
        <v>668</v>
      </c>
    </row>
    <row r="77" spans="1:6">
      <c r="A77" s="4" t="s">
        <v>669</v>
      </c>
    </row>
    <row r="78" spans="1:6">
      <c r="A78" s="3" t="s">
        <v>658</v>
      </c>
    </row>
    <row r="79" spans="1:6">
      <c r="A79" s="4" t="s">
        <v>662</v>
      </c>
      <c r="B79" s="4" t="s">
        <v>668</v>
      </c>
      <c r="C79" s="4" t="s">
        <v>668</v>
      </c>
    </row>
    <row r="80" spans="1:6">
      <c r="A80" s="4" t="s">
        <v>670</v>
      </c>
    </row>
    <row r="81" spans="1:6">
      <c r="A81" s="3" t="s">
        <v>658</v>
      </c>
    </row>
    <row r="82" spans="1:6">
      <c r="A82" s="4" t="s">
        <v>482</v>
      </c>
      <c r="B82" s="10" t="n">
        <v>0.03</v>
      </c>
      <c r="C82" s="7" t="n">
        <v>2</v>
      </c>
    </row>
    <row r="83" spans="1:6">
      <c r="A83" s="4" t="s">
        <v>661</v>
      </c>
      <c r="B83" s="10" t="n">
        <v>1.85</v>
      </c>
      <c r="C83" s="7" t="n">
        <v>120</v>
      </c>
    </row>
    <row r="84" spans="1:6">
      <c r="A84" s="4" t="s">
        <v>662</v>
      </c>
      <c r="B84" s="4" t="s">
        <v>671</v>
      </c>
      <c r="C84" s="4" t="s">
        <v>671</v>
      </c>
    </row>
    <row r="85" spans="1:6">
      <c r="A85" s="4" t="s">
        <v>672</v>
      </c>
    </row>
    <row r="86" spans="1:6">
      <c r="A86" s="3" t="s">
        <v>658</v>
      </c>
    </row>
    <row r="87" spans="1:6">
      <c r="A87" s="4" t="s">
        <v>662</v>
      </c>
      <c r="B87" s="4" t="s">
        <v>673</v>
      </c>
    </row>
    <row r="88" spans="1:6">
      <c r="A88" s="4" t="s">
        <v>674</v>
      </c>
    </row>
    <row r="89" spans="1:6">
      <c r="A89" s="3" t="s">
        <v>658</v>
      </c>
    </row>
    <row r="90" spans="1:6">
      <c r="A90" s="4" t="s">
        <v>662</v>
      </c>
      <c r="B90" s="4" t="s">
        <v>675</v>
      </c>
      <c r="C90" s="4" t="s">
        <v>675</v>
      </c>
    </row>
    <row r="91" spans="1:6">
      <c r="A91" s="4" t="s">
        <v>676</v>
      </c>
    </row>
    <row r="92" spans="1:6">
      <c r="A92" s="3" t="s">
        <v>658</v>
      </c>
    </row>
    <row r="93" spans="1:6">
      <c r="A93" s="4" t="s">
        <v>662</v>
      </c>
      <c r="B93" s="4" t="s">
        <v>675</v>
      </c>
      <c r="C93" s="4" t="s">
        <v>675</v>
      </c>
    </row>
    <row r="94" spans="1:6">
      <c r="A94" s="4" t="s">
        <v>677</v>
      </c>
    </row>
    <row r="95" spans="1:6">
      <c r="A95" s="3" t="s">
        <v>658</v>
      </c>
    </row>
    <row r="96" spans="1:6">
      <c r="A96" s="4" t="s">
        <v>482</v>
      </c>
      <c r="B96" s="7" t="n">
        <v>32</v>
      </c>
      <c r="C96" s="7" t="n">
        <v>32</v>
      </c>
    </row>
    <row r="97" spans="1:6">
      <c r="A97" s="4" t="s">
        <v>661</v>
      </c>
      <c r="B97" s="7" t="n">
        <v>1920</v>
      </c>
      <c r="C97" s="7" t="n">
        <v>1920</v>
      </c>
    </row>
    <row r="98" spans="1:6">
      <c r="A98" s="4" t="s">
        <v>662</v>
      </c>
      <c r="B98" s="4" t="s">
        <v>675</v>
      </c>
      <c r="C98" s="4" t="s">
        <v>675</v>
      </c>
    </row>
    <row r="99" spans="1:6">
      <c r="A99" s="4" t="s">
        <v>678</v>
      </c>
    </row>
    <row r="100" spans="1:6">
      <c r="A100" s="3" t="s">
        <v>658</v>
      </c>
    </row>
    <row r="101" spans="1:6">
      <c r="A101" s="4" t="s">
        <v>662</v>
      </c>
      <c r="B101" s="4" t="s">
        <v>6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64"/>
    <col customWidth="1" max="2" min="2" width="20"/>
    <col customWidth="1" max="3" min="3" width="27"/>
    <col customWidth="1" max="4" min="4" width="14"/>
    <col customWidth="1" max="5" min="5" width="27"/>
    <col customWidth="1" max="6" min="6" width="27"/>
    <col customWidth="1" max="7" min="7" width="20"/>
  </cols>
  <sheetData>
    <row r="1" spans="1:7">
      <c r="A1" s="1" t="s">
        <v>679</v>
      </c>
      <c r="B1" s="2" t="s">
        <v>680</v>
      </c>
      <c r="E1" s="2" t="s">
        <v>1</v>
      </c>
    </row>
    <row r="2" spans="1:7">
      <c r="B2" s="2" t="s">
        <v>681</v>
      </c>
      <c r="C2" s="2" t="s">
        <v>682</v>
      </c>
      <c r="D2" s="2" t="s">
        <v>683</v>
      </c>
      <c r="E2" s="2" t="s">
        <v>684</v>
      </c>
      <c r="F2" s="2" t="s">
        <v>476</v>
      </c>
      <c r="G2" s="2" t="s">
        <v>685</v>
      </c>
    </row>
    <row r="3" spans="1:7">
      <c r="A3" s="3" t="s">
        <v>658</v>
      </c>
    </row>
    <row r="4" spans="1:7">
      <c r="A4" s="4" t="s">
        <v>659</v>
      </c>
      <c r="E4" s="6" t="n">
        <v>13219597</v>
      </c>
      <c r="F4" s="6" t="n">
        <v>5447940</v>
      </c>
    </row>
    <row r="5" spans="1:7">
      <c r="A5" s="4" t="s">
        <v>686</v>
      </c>
      <c r="C5" s="6" t="n">
        <v>157093</v>
      </c>
    </row>
    <row r="6" spans="1:7">
      <c r="A6" s="4" t="s">
        <v>687</v>
      </c>
      <c r="C6" s="7" t="n">
        <v>25061</v>
      </c>
      <c r="E6" s="7" t="n">
        <v>19714808</v>
      </c>
      <c r="F6" s="7" t="n">
        <v>8396169</v>
      </c>
    </row>
    <row r="7" spans="1:7">
      <c r="A7" s="4" t="s">
        <v>589</v>
      </c>
    </row>
    <row r="8" spans="1:7">
      <c r="A8" s="3" t="s">
        <v>658</v>
      </c>
    </row>
    <row r="9" spans="1:7">
      <c r="A9" s="4" t="s">
        <v>573</v>
      </c>
      <c r="B9" s="6" t="n">
        <v>2231727</v>
      </c>
    </row>
    <row r="10" spans="1:7">
      <c r="A10" s="4" t="s">
        <v>532</v>
      </c>
      <c r="F10" s="6" t="n">
        <v>771</v>
      </c>
    </row>
    <row r="11" spans="1:7">
      <c r="A11" s="4" t="s">
        <v>531</v>
      </c>
    </row>
    <row r="12" spans="1:7">
      <c r="A12" s="3" t="s">
        <v>658</v>
      </c>
    </row>
    <row r="13" spans="1:7">
      <c r="A13" s="4" t="s">
        <v>573</v>
      </c>
      <c r="B13" s="6" t="n">
        <v>7200000</v>
      </c>
    </row>
    <row r="14" spans="1:7">
      <c r="A14" s="4" t="s">
        <v>532</v>
      </c>
      <c r="B14" s="6" t="n">
        <v>200</v>
      </c>
      <c r="D14" s="6" t="n">
        <v>12000</v>
      </c>
    </row>
    <row r="15" spans="1:7">
      <c r="A15" s="4" t="s">
        <v>384</v>
      </c>
    </row>
    <row r="16" spans="1:7">
      <c r="A16" s="3" t="s">
        <v>658</v>
      </c>
    </row>
    <row r="17" spans="1:7">
      <c r="A17" s="4" t="s">
        <v>688</v>
      </c>
      <c r="B17" s="6" t="n">
        <v>47158</v>
      </c>
    </row>
    <row r="18" spans="1:7">
      <c r="A18" s="4" t="s">
        <v>689</v>
      </c>
    </row>
    <row r="19" spans="1:7">
      <c r="A19" s="3" t="s">
        <v>658</v>
      </c>
    </row>
    <row r="20" spans="1:7">
      <c r="A20" s="4" t="s">
        <v>690</v>
      </c>
      <c r="F20" s="6" t="n">
        <v>2855664</v>
      </c>
    </row>
    <row r="21" spans="1:7">
      <c r="A21" s="4" t="s">
        <v>691</v>
      </c>
    </row>
    <row r="22" spans="1:7">
      <c r="A22" s="3" t="s">
        <v>658</v>
      </c>
    </row>
    <row r="23" spans="1:7">
      <c r="A23" s="4" t="s">
        <v>692</v>
      </c>
      <c r="F23" s="6" t="n">
        <v>1048698</v>
      </c>
    </row>
    <row r="24" spans="1:7">
      <c r="A24" s="4" t="s">
        <v>299</v>
      </c>
    </row>
    <row r="25" spans="1:7">
      <c r="A25" s="3" t="s">
        <v>658</v>
      </c>
    </row>
    <row r="26" spans="1:7">
      <c r="A26" s="4" t="s">
        <v>659</v>
      </c>
      <c r="F26" s="6" t="n">
        <v>0</v>
      </c>
      <c r="G26" s="6" t="n">
        <v>0</v>
      </c>
    </row>
    <row r="27" spans="1:7">
      <c r="A27" s="4" t="s">
        <v>690</v>
      </c>
      <c r="F27" s="6" t="n">
        <v>7200000</v>
      </c>
    </row>
    <row r="28" spans="1:7">
      <c r="A28" s="4" t="s">
        <v>573</v>
      </c>
      <c r="F28" s="6" t="n">
        <v>7200000</v>
      </c>
    </row>
    <row r="29" spans="1:7">
      <c r="A29" s="4" t="s">
        <v>384</v>
      </c>
    </row>
    <row r="30" spans="1:7">
      <c r="A30" s="3" t="s">
        <v>658</v>
      </c>
    </row>
    <row r="31" spans="1:7">
      <c r="A31" s="4" t="s">
        <v>659</v>
      </c>
      <c r="E31" s="6" t="n">
        <v>13219597</v>
      </c>
      <c r="F31" s="6" t="n">
        <v>5447940</v>
      </c>
      <c r="G31" s="6" t="n">
        <v>274420</v>
      </c>
    </row>
    <row r="32" spans="1:7">
      <c r="A32" s="4" t="s">
        <v>690</v>
      </c>
      <c r="E32" s="6" t="n">
        <v>26617714</v>
      </c>
      <c r="F32" s="6" t="n">
        <v>5331520</v>
      </c>
    </row>
    <row r="33" spans="1:7">
      <c r="A33" s="4" t="s">
        <v>693</v>
      </c>
    </row>
    <row r="34" spans="1:7">
      <c r="A34" s="3" t="s">
        <v>658</v>
      </c>
    </row>
    <row r="35" spans="1:7">
      <c r="A35" s="4" t="s">
        <v>690</v>
      </c>
      <c r="B35" s="6" t="n">
        <v>57500</v>
      </c>
    </row>
    <row r="36" spans="1:7">
      <c r="A36" s="4" t="s">
        <v>694</v>
      </c>
    </row>
    <row r="37" spans="1:7">
      <c r="A37" s="3" t="s">
        <v>658</v>
      </c>
    </row>
    <row r="38" spans="1:7">
      <c r="A38" s="4" t="s">
        <v>690</v>
      </c>
      <c r="B38" s="6" t="n">
        <v>13225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r="1" spans="1:2">
      <c r="A1" s="1" t="s">
        <v>695</v>
      </c>
      <c r="B1" s="2" t="s">
        <v>680</v>
      </c>
    </row>
    <row r="2" spans="1:2">
      <c r="B2" s="2" t="s">
        <v>696</v>
      </c>
    </row>
    <row r="3" spans="1:2">
      <c r="A3" s="3" t="s">
        <v>658</v>
      </c>
    </row>
    <row r="4" spans="1:2">
      <c r="A4" s="4" t="s">
        <v>697</v>
      </c>
      <c r="B4" s="10" t="n">
        <v>296.4</v>
      </c>
    </row>
    <row r="5" spans="1:2">
      <c r="A5" s="4" t="s">
        <v>698</v>
      </c>
      <c r="B5" s="7" t="n">
        <v>600</v>
      </c>
    </row>
    <row r="6" spans="1:2">
      <c r="A6" s="4" t="s">
        <v>699</v>
      </c>
      <c r="B6" s="4" t="s">
        <v>700</v>
      </c>
    </row>
    <row r="7" spans="1:2">
      <c r="A7" s="4" t="s">
        <v>701</v>
      </c>
      <c r="B7" s="4" t="s">
        <v>702</v>
      </c>
    </row>
    <row r="8" spans="1:2">
      <c r="A8" s="4" t="s">
        <v>703</v>
      </c>
      <c r="B8" s="4" t="s">
        <v>704</v>
      </c>
    </row>
    <row r="9" spans="1:2">
      <c r="A9" s="4" t="s">
        <v>705</v>
      </c>
      <c r="B9" s="4" t="s">
        <v>7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6"/>
    <col customWidth="1" max="3" min="3" width="25"/>
  </cols>
  <sheetData>
    <row r="1" spans="1:3">
      <c r="A1" s="1" t="s">
        <v>707</v>
      </c>
      <c r="B1" s="2" t="s">
        <v>1</v>
      </c>
    </row>
    <row r="2" spans="1:3">
      <c r="B2" s="2" t="s">
        <v>2</v>
      </c>
      <c r="C2" s="2" t="s">
        <v>18</v>
      </c>
    </row>
    <row r="3" spans="1:3">
      <c r="A3" s="3" t="s">
        <v>658</v>
      </c>
    </row>
    <row r="4" spans="1:3">
      <c r="A4" s="4" t="s">
        <v>708</v>
      </c>
      <c r="B4" s="6" t="n">
        <v>5447940</v>
      </c>
    </row>
    <row r="5" spans="1:3">
      <c r="A5" s="4" t="s">
        <v>709</v>
      </c>
      <c r="B5" s="6" t="n">
        <v>13219597</v>
      </c>
      <c r="C5" s="6" t="n">
        <v>5447940</v>
      </c>
    </row>
    <row r="6" spans="1:3">
      <c r="A6" s="4" t="s">
        <v>297</v>
      </c>
    </row>
    <row r="7" spans="1:3">
      <c r="A7" s="3" t="s">
        <v>658</v>
      </c>
    </row>
    <row r="8" spans="1:3">
      <c r="A8" s="4" t="s">
        <v>708</v>
      </c>
      <c r="C8" s="6" t="n">
        <v>2231727</v>
      </c>
    </row>
    <row r="9" spans="1:3">
      <c r="A9" s="4" t="s">
        <v>690</v>
      </c>
      <c r="C9" s="6" t="n">
        <v>0</v>
      </c>
    </row>
    <row r="10" spans="1:3">
      <c r="A10" s="4" t="s">
        <v>710</v>
      </c>
      <c r="C10" s="6" t="n">
        <v>-2231727</v>
      </c>
    </row>
    <row r="11" spans="1:3">
      <c r="A11" s="4" t="s">
        <v>711</v>
      </c>
      <c r="C11" s="6" t="n">
        <v>0</v>
      </c>
    </row>
    <row r="12" spans="1:3">
      <c r="A12" s="4" t="s">
        <v>709</v>
      </c>
    </row>
    <row r="13" spans="1:3">
      <c r="A13" s="4" t="s">
        <v>712</v>
      </c>
      <c r="B13" s="7" t="n">
        <v>0</v>
      </c>
      <c r="C13" s="10" t="n">
        <v>0.16</v>
      </c>
    </row>
    <row r="14" spans="1:3">
      <c r="A14" s="4" t="s">
        <v>713</v>
      </c>
      <c r="C14" s="6" t="n">
        <v>0</v>
      </c>
    </row>
    <row r="15" spans="1:3">
      <c r="A15" s="4" t="s">
        <v>714</v>
      </c>
      <c r="C15" s="12" t="n">
        <v>0.16</v>
      </c>
    </row>
    <row r="16" spans="1:3">
      <c r="A16" s="4" t="s">
        <v>715</v>
      </c>
      <c r="C16" s="6" t="n">
        <v>0</v>
      </c>
    </row>
    <row r="17" spans="1:3">
      <c r="A17" s="4" t="s">
        <v>716</v>
      </c>
      <c r="C17" s="7" t="n">
        <v>0</v>
      </c>
    </row>
    <row r="18" spans="1:3">
      <c r="A18" s="4" t="s">
        <v>717</v>
      </c>
      <c r="C18" s="4" t="s">
        <v>718</v>
      </c>
    </row>
    <row r="19" spans="1:3">
      <c r="A19" s="4" t="s">
        <v>719</v>
      </c>
      <c r="C19" s="4" t="s">
        <v>7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24</v>
      </c>
      <c r="B1" s="2" t="s">
        <v>1</v>
      </c>
    </row>
    <row r="2" spans="1:3">
      <c r="B2" s="2" t="s">
        <v>2</v>
      </c>
      <c r="C2" s="2" t="s">
        <v>18</v>
      </c>
    </row>
    <row r="3" spans="1:3">
      <c r="A3" s="3" t="s">
        <v>125</v>
      </c>
    </row>
    <row r="4" spans="1:3">
      <c r="A4" s="4" t="s">
        <v>82</v>
      </c>
      <c r="B4" s="7" t="n">
        <v>-57899169</v>
      </c>
      <c r="C4" s="7" t="n">
        <v>-21727818</v>
      </c>
    </row>
    <row r="5" spans="1:3">
      <c r="A5" s="3" t="s">
        <v>126</v>
      </c>
    </row>
    <row r="6" spans="1:3">
      <c r="A6" s="4" t="s">
        <v>127</v>
      </c>
      <c r="B6" s="6" t="n">
        <v>1612086</v>
      </c>
      <c r="C6" s="6" t="n">
        <v>1157976</v>
      </c>
    </row>
    <row r="7" spans="1:3">
      <c r="A7" s="4" t="s">
        <v>78</v>
      </c>
      <c r="B7" s="6" t="n">
        <v>19714808</v>
      </c>
      <c r="C7" s="6" t="n">
        <v>8396169</v>
      </c>
    </row>
    <row r="8" spans="1:3">
      <c r="A8" s="4" t="s">
        <v>128</v>
      </c>
      <c r="B8" s="6" t="n">
        <v>10594182</v>
      </c>
    </row>
    <row r="9" spans="1:3">
      <c r="A9" s="4" t="s">
        <v>77</v>
      </c>
      <c r="B9" s="6" t="n">
        <v>4038063</v>
      </c>
    </row>
    <row r="10" spans="1:3">
      <c r="A10" s="4" t="s">
        <v>129</v>
      </c>
      <c r="C10" s="6" t="n">
        <v>-8166</v>
      </c>
    </row>
    <row r="11" spans="1:3">
      <c r="A11" s="4" t="s">
        <v>130</v>
      </c>
      <c r="C11" s="6" t="n">
        <v>13129</v>
      </c>
    </row>
    <row r="12" spans="1:3">
      <c r="A12" s="4" t="s">
        <v>131</v>
      </c>
      <c r="B12" s="6" t="n">
        <v>110124</v>
      </c>
      <c r="C12" s="6" t="n">
        <v>297244</v>
      </c>
    </row>
    <row r="13" spans="1:3">
      <c r="A13" s="4" t="s">
        <v>132</v>
      </c>
      <c r="B13" s="6" t="n">
        <v>612006</v>
      </c>
      <c r="C13" s="6" t="n">
        <v>25063</v>
      </c>
    </row>
    <row r="14" spans="1:3">
      <c r="A14" s="4" t="s">
        <v>133</v>
      </c>
      <c r="B14" s="6" t="n">
        <v>122050</v>
      </c>
      <c r="C14" s="6" t="n">
        <v>41667</v>
      </c>
    </row>
    <row r="15" spans="1:3">
      <c r="A15" s="4" t="s">
        <v>134</v>
      </c>
      <c r="C15" s="6" t="n">
        <v>11124</v>
      </c>
    </row>
    <row r="16" spans="1:3">
      <c r="A16" s="3" t="s">
        <v>135</v>
      </c>
    </row>
    <row r="17" spans="1:3">
      <c r="A17" s="4" t="s">
        <v>136</v>
      </c>
      <c r="B17" s="6" t="n">
        <v>-143905</v>
      </c>
      <c r="C17" s="6" t="n">
        <v>-83070</v>
      </c>
    </row>
    <row r="18" spans="1:3">
      <c r="A18" s="4" t="s">
        <v>137</v>
      </c>
      <c r="B18" s="6" t="n">
        <v>-676048</v>
      </c>
      <c r="C18" s="6" t="n">
        <v>-136855</v>
      </c>
    </row>
    <row r="19" spans="1:3">
      <c r="A19" s="4" t="s">
        <v>138</v>
      </c>
      <c r="B19" s="6" t="n">
        <v>-56797</v>
      </c>
      <c r="C19" s="6" t="n">
        <v>-217597</v>
      </c>
    </row>
    <row r="20" spans="1:3">
      <c r="A20" s="4" t="s">
        <v>139</v>
      </c>
      <c r="B20" s="6" t="n">
        <v>602056</v>
      </c>
      <c r="C20" s="6" t="n">
        <v>37171</v>
      </c>
    </row>
    <row r="21" spans="1:3">
      <c r="A21" s="4" t="s">
        <v>140</v>
      </c>
      <c r="B21" s="6" t="n">
        <v>700790</v>
      </c>
      <c r="C21" s="6" t="n">
        <v>-203455</v>
      </c>
    </row>
    <row r="22" spans="1:3">
      <c r="A22" s="4" t="s">
        <v>141</v>
      </c>
      <c r="B22" s="6" t="n">
        <v>-20669754</v>
      </c>
      <c r="C22" s="6" t="n">
        <v>-12397418</v>
      </c>
    </row>
    <row r="23" spans="1:3">
      <c r="A23" s="3" t="s">
        <v>142</v>
      </c>
    </row>
    <row r="24" spans="1:3">
      <c r="A24" s="4" t="s">
        <v>143</v>
      </c>
      <c r="B24" s="6" t="n">
        <v>-1566044</v>
      </c>
      <c r="C24" s="6" t="n">
        <v>-248133</v>
      </c>
    </row>
    <row r="25" spans="1:3">
      <c r="A25" s="4" t="s">
        <v>144</v>
      </c>
      <c r="B25" s="6" t="n">
        <v>-3226943</v>
      </c>
      <c r="C25" s="6" t="n">
        <v>-971122</v>
      </c>
    </row>
    <row r="26" spans="1:3">
      <c r="A26" s="4" t="s">
        <v>145</v>
      </c>
      <c r="C26" s="6" t="n">
        <v>35000</v>
      </c>
    </row>
    <row r="27" spans="1:3">
      <c r="A27" s="4" t="s">
        <v>146</v>
      </c>
      <c r="C27" s="6" t="n">
        <v>1500000</v>
      </c>
    </row>
    <row r="28" spans="1:3">
      <c r="A28" s="4" t="s">
        <v>147</v>
      </c>
      <c r="B28" s="6" t="n">
        <v>-4792987</v>
      </c>
      <c r="C28" s="6" t="n">
        <v>315745</v>
      </c>
    </row>
    <row r="29" spans="1:3">
      <c r="A29" s="3" t="s">
        <v>148</v>
      </c>
    </row>
    <row r="30" spans="1:3">
      <c r="A30" s="4" t="s">
        <v>149</v>
      </c>
      <c r="C30" s="6" t="n">
        <v>6375837</v>
      </c>
    </row>
    <row r="31" spans="1:3">
      <c r="A31" s="4" t="s">
        <v>150</v>
      </c>
      <c r="B31" s="6" t="n">
        <v>3161220</v>
      </c>
      <c r="C31" s="6" t="n">
        <v>31600</v>
      </c>
    </row>
    <row r="32" spans="1:3">
      <c r="A32" s="4" t="s">
        <v>151</v>
      </c>
      <c r="B32" s="6" t="n">
        <v>4135000</v>
      </c>
      <c r="C32" s="6" t="n">
        <v>100000</v>
      </c>
    </row>
    <row r="33" spans="1:3">
      <c r="A33" s="4" t="s">
        <v>152</v>
      </c>
      <c r="C33" s="6" t="n">
        <v>300000</v>
      </c>
    </row>
    <row r="34" spans="1:3">
      <c r="A34" s="4" t="s">
        <v>153</v>
      </c>
      <c r="C34" s="6" t="n">
        <v>6569886</v>
      </c>
    </row>
    <row r="35" spans="1:3">
      <c r="A35" s="4" t="s">
        <v>154</v>
      </c>
      <c r="B35" s="6" t="n">
        <v>21933874</v>
      </c>
    </row>
    <row r="36" spans="1:3">
      <c r="A36" s="4" t="s">
        <v>155</v>
      </c>
      <c r="B36" s="6" t="n">
        <v>250000</v>
      </c>
      <c r="C36" s="6" t="n">
        <v>890000</v>
      </c>
    </row>
    <row r="37" spans="1:3">
      <c r="A37" s="4" t="s">
        <v>156</v>
      </c>
      <c r="B37" s="6" t="n">
        <v>-947423</v>
      </c>
      <c r="C37" s="6" t="n">
        <v>-944606</v>
      </c>
    </row>
    <row r="38" spans="1:3">
      <c r="A38" s="4" t="s">
        <v>157</v>
      </c>
      <c r="B38" s="6" t="n">
        <v>-49994</v>
      </c>
      <c r="C38" s="6" t="n">
        <v>-44644</v>
      </c>
    </row>
    <row r="39" spans="1:3">
      <c r="A39" s="4" t="s">
        <v>158</v>
      </c>
      <c r="B39" s="6" t="n">
        <v>-250000</v>
      </c>
      <c r="C39" s="6" t="n">
        <v>-390000</v>
      </c>
    </row>
    <row r="40" spans="1:3">
      <c r="A40" s="4" t="s">
        <v>159</v>
      </c>
      <c r="B40" s="6" t="n">
        <v>28232677</v>
      </c>
      <c r="C40" s="6" t="n">
        <v>12888073</v>
      </c>
    </row>
    <row r="41" spans="1:3">
      <c r="A41" s="4" t="s">
        <v>160</v>
      </c>
      <c r="B41" s="6" t="n">
        <v>2769936</v>
      </c>
      <c r="C41" s="6" t="n">
        <v>806400</v>
      </c>
    </row>
    <row r="42" spans="1:3">
      <c r="A42" s="4" t="s">
        <v>161</v>
      </c>
      <c r="B42" s="6" t="n">
        <v>2017823</v>
      </c>
      <c r="C42" s="6" t="n">
        <v>1211423</v>
      </c>
    </row>
    <row r="43" spans="1:3">
      <c r="A43" s="4" t="s">
        <v>162</v>
      </c>
      <c r="B43" s="6" t="n">
        <v>4787759</v>
      </c>
      <c r="C43" s="6" t="n">
        <v>2017823</v>
      </c>
    </row>
    <row r="44" spans="1:3">
      <c r="A44" s="3" t="s">
        <v>163</v>
      </c>
    </row>
    <row r="45" spans="1:3">
      <c r="A45" s="4" t="s">
        <v>164</v>
      </c>
      <c r="B45" s="6" t="n">
        <v>1055255</v>
      </c>
      <c r="C45" s="6" t="n">
        <v>1121066</v>
      </c>
    </row>
    <row r="46" spans="1:3">
      <c r="A46" s="4" t="s">
        <v>165</v>
      </c>
      <c r="B46" s="6" t="n">
        <v>1250</v>
      </c>
      <c r="C46" s="6" t="n">
        <v>6447</v>
      </c>
    </row>
    <row r="47" spans="1:3">
      <c r="A47" s="3" t="s">
        <v>166</v>
      </c>
    </row>
    <row r="48" spans="1:3">
      <c r="A48" s="4" t="s">
        <v>167</v>
      </c>
      <c r="B48" s="6" t="n">
        <v>2651</v>
      </c>
      <c r="C48" s="6" t="n">
        <v>18846539</v>
      </c>
    </row>
    <row r="49" spans="1:3">
      <c r="A49" s="4" t="s">
        <v>168</v>
      </c>
      <c r="B49" s="6" t="n">
        <v>0</v>
      </c>
      <c r="C49" s="6" t="n">
        <v>100000</v>
      </c>
    </row>
    <row r="50" spans="1:3">
      <c r="A50" s="4" t="s">
        <v>169</v>
      </c>
      <c r="B50" s="6" t="n">
        <v>13800000</v>
      </c>
    </row>
    <row r="51" spans="1:3">
      <c r="A51" s="4" t="s">
        <v>170</v>
      </c>
      <c r="B51" s="6" t="n">
        <v>0</v>
      </c>
      <c r="C51" s="6" t="n">
        <v>400000</v>
      </c>
    </row>
    <row r="52" spans="1:3">
      <c r="A52" s="4" t="s">
        <v>171</v>
      </c>
      <c r="B52" s="6" t="n">
        <v>0</v>
      </c>
      <c r="C52" s="6" t="n">
        <v>807272</v>
      </c>
    </row>
    <row r="53" spans="1:3">
      <c r="A53" s="4" t="s">
        <v>172</v>
      </c>
      <c r="B53" s="6" t="n">
        <v>235020</v>
      </c>
      <c r="C53" s="6" t="n">
        <v>64760</v>
      </c>
    </row>
    <row r="54" spans="1:3">
      <c r="A54" s="4" t="s">
        <v>173</v>
      </c>
      <c r="B54" s="6" t="n">
        <v>226214</v>
      </c>
      <c r="C54" s="6" t="n">
        <v>393119</v>
      </c>
    </row>
    <row r="55" spans="1:3">
      <c r="A55" s="4" t="s">
        <v>120</v>
      </c>
      <c r="B55" s="6" t="n">
        <v>1011</v>
      </c>
    </row>
    <row r="56" spans="1:3">
      <c r="A56" s="4" t="s">
        <v>174</v>
      </c>
      <c r="B56" s="6" t="n">
        <v>15731315</v>
      </c>
    </row>
    <row r="57" spans="1:3">
      <c r="A57" s="4" t="s">
        <v>175</v>
      </c>
      <c r="B57" s="7" t="n">
        <v>39151949</v>
      </c>
      <c r="C57" s="7" t="n">
        <v>15861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6"/>
    <col customWidth="1" max="3" min="3" width="25"/>
  </cols>
  <sheetData>
    <row r="1" spans="1:3">
      <c r="A1" s="1" t="s">
        <v>721</v>
      </c>
      <c r="B1" s="2" t="s">
        <v>1</v>
      </c>
    </row>
    <row r="2" spans="1:3">
      <c r="B2" s="2" t="s">
        <v>2</v>
      </c>
      <c r="C2" s="2" t="s">
        <v>18</v>
      </c>
    </row>
    <row r="3" spans="1:3">
      <c r="A3" s="3" t="s">
        <v>658</v>
      </c>
    </row>
    <row r="4" spans="1:3">
      <c r="A4" s="4" t="s">
        <v>708</v>
      </c>
      <c r="B4" s="6" t="n">
        <v>5447940</v>
      </c>
    </row>
    <row r="5" spans="1:3">
      <c r="A5" s="4" t="s">
        <v>709</v>
      </c>
      <c r="B5" s="6" t="n">
        <v>13219597</v>
      </c>
      <c r="C5" s="6" t="n">
        <v>5447940</v>
      </c>
    </row>
    <row r="6" spans="1:3">
      <c r="A6" s="4" t="s">
        <v>299</v>
      </c>
    </row>
    <row r="7" spans="1:3">
      <c r="A7" s="3" t="s">
        <v>658</v>
      </c>
    </row>
    <row r="8" spans="1:3">
      <c r="A8" s="4" t="s">
        <v>708</v>
      </c>
      <c r="B8" s="6" t="n">
        <v>0</v>
      </c>
      <c r="C8" s="6" t="n">
        <v>0</v>
      </c>
    </row>
    <row r="9" spans="1:3">
      <c r="A9" s="4" t="s">
        <v>690</v>
      </c>
      <c r="C9" s="6" t="n">
        <v>7200000</v>
      </c>
    </row>
    <row r="10" spans="1:3">
      <c r="A10" s="4" t="s">
        <v>710</v>
      </c>
      <c r="C10" s="6" t="n">
        <v>-7200000</v>
      </c>
    </row>
    <row r="11" spans="1:3">
      <c r="A11" s="4" t="s">
        <v>711</v>
      </c>
      <c r="C11" s="6" t="n">
        <v>0</v>
      </c>
    </row>
    <row r="12" spans="1:3">
      <c r="A12" s="4" t="s">
        <v>709</v>
      </c>
      <c r="C12" s="6" t="n">
        <v>0</v>
      </c>
    </row>
    <row r="13" spans="1:3">
      <c r="A13" s="4" t="s">
        <v>712</v>
      </c>
      <c r="B13" s="7" t="n">
        <v>0</v>
      </c>
      <c r="C13" s="7" t="n">
        <v>0</v>
      </c>
    </row>
    <row r="14" spans="1:3">
      <c r="A14" s="4" t="s">
        <v>713</v>
      </c>
      <c r="C14" s="14" t="n">
        <v>0.025</v>
      </c>
    </row>
    <row r="15" spans="1:3">
      <c r="A15" s="4" t="s">
        <v>714</v>
      </c>
      <c r="C15" s="14" t="n">
        <v>0.025</v>
      </c>
    </row>
    <row r="16" spans="1:3">
      <c r="A16" s="4" t="s">
        <v>715</v>
      </c>
      <c r="C16" s="6" t="n">
        <v>0</v>
      </c>
    </row>
    <row r="17" spans="1:3">
      <c r="A17" s="4" t="s">
        <v>716</v>
      </c>
      <c r="C17" s="7" t="n">
        <v>0</v>
      </c>
    </row>
    <row r="18" spans="1:3">
      <c r="A18" s="4" t="s">
        <v>717</v>
      </c>
      <c r="C18" s="4" t="s">
        <v>722</v>
      </c>
    </row>
    <row r="19" spans="1:3">
      <c r="A19" s="4" t="s">
        <v>723</v>
      </c>
      <c r="C19" s="4" t="s">
        <v>724</v>
      </c>
    </row>
    <row r="20" spans="1:3">
      <c r="A20" s="4" t="s">
        <v>719</v>
      </c>
      <c r="C20" s="4" t="s">
        <v>725</v>
      </c>
    </row>
    <row r="21" spans="1:3">
      <c r="A21" s="4" t="s">
        <v>726</v>
      </c>
      <c r="C21" s="4" t="s">
        <v>722</v>
      </c>
    </row>
    <row r="22" spans="1:3">
      <c r="A22" s="4" t="s">
        <v>717</v>
      </c>
      <c r="C22" s="4" t="s">
        <v>7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727</v>
      </c>
      <c r="B1" s="2" t="s">
        <v>1</v>
      </c>
    </row>
    <row r="2" spans="1:6">
      <c r="B2" s="2" t="s">
        <v>2</v>
      </c>
      <c r="C2" s="2" t="s">
        <v>728</v>
      </c>
      <c r="D2" s="2" t="s">
        <v>729</v>
      </c>
      <c r="E2" s="2" t="s">
        <v>730</v>
      </c>
      <c r="F2" s="2" t="s">
        <v>18</v>
      </c>
    </row>
    <row r="3" spans="1:6">
      <c r="A3" s="3" t="s">
        <v>658</v>
      </c>
    </row>
    <row r="4" spans="1:6">
      <c r="A4" s="4" t="s">
        <v>599</v>
      </c>
      <c r="B4" s="6" t="n">
        <v>508641</v>
      </c>
    </row>
    <row r="5" spans="1:6">
      <c r="A5" s="4" t="s">
        <v>731</v>
      </c>
      <c r="B5" s="6" t="n">
        <v>3936</v>
      </c>
    </row>
    <row r="6" spans="1:6">
      <c r="A6" s="4" t="s">
        <v>732</v>
      </c>
      <c r="B6" s="10" t="n">
        <v>0.03</v>
      </c>
      <c r="C6" s="10" t="n">
        <v>0.03</v>
      </c>
      <c r="D6" s="10" t="n">
        <v>2.2</v>
      </c>
      <c r="E6" s="10" t="n">
        <v>4.92</v>
      </c>
      <c r="F6" s="10" t="n">
        <v>4.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3</v>
      </c>
      <c r="B1" s="2" t="s">
        <v>1</v>
      </c>
    </row>
    <row r="2" spans="1:4">
      <c r="B2" s="2" t="s">
        <v>2</v>
      </c>
      <c r="C2" s="2" t="s">
        <v>728</v>
      </c>
      <c r="D2" s="2" t="s">
        <v>18</v>
      </c>
    </row>
    <row r="3" spans="1:4">
      <c r="A3" s="3" t="s">
        <v>658</v>
      </c>
    </row>
    <row r="4" spans="1:4">
      <c r="A4" s="4" t="s">
        <v>599</v>
      </c>
      <c r="B4" s="6" t="n">
        <v>334889</v>
      </c>
    </row>
    <row r="5" spans="1:4">
      <c r="A5" s="4" t="s">
        <v>731</v>
      </c>
      <c r="B5" s="6" t="n">
        <v>5284</v>
      </c>
    </row>
    <row r="6" spans="1:4">
      <c r="A6" s="4" t="s">
        <v>732</v>
      </c>
      <c r="B6" s="10" t="n">
        <v>0.03</v>
      </c>
      <c r="C6" s="10" t="n">
        <v>0.03</v>
      </c>
      <c r="D6" s="13" t="n">
        <v>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4</v>
      </c>
      <c r="B1" s="2" t="s">
        <v>1</v>
      </c>
    </row>
    <row r="2" spans="1:4">
      <c r="B2" s="2" t="s">
        <v>2</v>
      </c>
      <c r="C2" s="2" t="s">
        <v>18</v>
      </c>
      <c r="D2" s="2" t="s">
        <v>729</v>
      </c>
    </row>
    <row r="3" spans="1:4">
      <c r="A3" s="3" t="s">
        <v>658</v>
      </c>
    </row>
    <row r="4" spans="1:4">
      <c r="A4" s="4" t="s">
        <v>150</v>
      </c>
      <c r="B4" s="7" t="n">
        <v>3161220</v>
      </c>
      <c r="C4" s="7" t="n">
        <v>31600</v>
      </c>
    </row>
    <row r="5" spans="1:4">
      <c r="A5" s="4" t="s">
        <v>605</v>
      </c>
    </row>
    <row r="6" spans="1:4">
      <c r="A6" s="3" t="s">
        <v>658</v>
      </c>
    </row>
    <row r="7" spans="1:4">
      <c r="A7" s="4" t="s">
        <v>598</v>
      </c>
      <c r="B7" s="6" t="n">
        <v>1074082</v>
      </c>
    </row>
    <row r="8" spans="1:4">
      <c r="A8" s="4" t="s">
        <v>150</v>
      </c>
      <c r="B8" s="7" t="n">
        <v>2252020</v>
      </c>
    </row>
    <row r="9" spans="1:4">
      <c r="A9" s="4" t="s">
        <v>731</v>
      </c>
      <c r="B9" s="6" t="n">
        <v>17917</v>
      </c>
    </row>
    <row r="10" spans="1:4">
      <c r="A10" s="4" t="s">
        <v>735</v>
      </c>
      <c r="B10" s="4" t="s">
        <v>736</v>
      </c>
    </row>
    <row r="11" spans="1:4">
      <c r="A11" s="4" t="s">
        <v>737</v>
      </c>
      <c r="B11" s="6" t="n">
        <v>248418</v>
      </c>
    </row>
    <row r="12" spans="1:4">
      <c r="A12" s="4" t="s">
        <v>732</v>
      </c>
      <c r="B12" s="10" t="n">
        <v>2.2</v>
      </c>
      <c r="C12" s="7" t="n">
        <v>7</v>
      </c>
      <c r="D12" s="7" t="n">
        <v>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738</v>
      </c>
      <c r="B1" s="2" t="s">
        <v>1</v>
      </c>
    </row>
    <row r="2" spans="1:3">
      <c r="B2" s="2" t="s">
        <v>2</v>
      </c>
      <c r="C2" s="2" t="s">
        <v>18</v>
      </c>
    </row>
    <row r="3" spans="1:3">
      <c r="A3" s="3" t="s">
        <v>658</v>
      </c>
    </row>
    <row r="4" spans="1:3">
      <c r="A4" s="4" t="s">
        <v>528</v>
      </c>
      <c r="B4" s="6" t="n">
        <v>13219597</v>
      </c>
      <c r="C4" s="6" t="n">
        <v>5447940</v>
      </c>
    </row>
    <row r="5" spans="1:3">
      <c r="A5" s="4" t="s">
        <v>606</v>
      </c>
    </row>
    <row r="6" spans="1:3">
      <c r="A6" s="3" t="s">
        <v>658</v>
      </c>
    </row>
    <row r="7" spans="1:3">
      <c r="A7" s="4" t="s">
        <v>528</v>
      </c>
      <c r="B7" s="6" t="n">
        <v>1074082</v>
      </c>
    </row>
    <row r="8" spans="1:3">
      <c r="A8" s="4" t="s">
        <v>505</v>
      </c>
      <c r="B8" s="4" t="s">
        <v>739</v>
      </c>
    </row>
    <row r="9" spans="1:3">
      <c r="A9" s="4" t="s">
        <v>740</v>
      </c>
      <c r="B9" s="4" t="s">
        <v>741</v>
      </c>
    </row>
    <row r="10" spans="1:3">
      <c r="A10" s="4" t="s">
        <v>605</v>
      </c>
    </row>
    <row r="11" spans="1:3">
      <c r="A11" s="3" t="s">
        <v>658</v>
      </c>
    </row>
    <row r="12" spans="1:3">
      <c r="A12" s="4" t="s">
        <v>528</v>
      </c>
      <c r="C12" s="6" t="n">
        <v>1322500</v>
      </c>
    </row>
    <row r="13" spans="1:3">
      <c r="A13" s="4" t="s">
        <v>598</v>
      </c>
      <c r="B13" s="6" t="n">
        <v>10740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742</v>
      </c>
      <c r="B1" s="2" t="s">
        <v>743</v>
      </c>
      <c r="C1" s="2" t="s">
        <v>744</v>
      </c>
      <c r="D1" s="2" t="s">
        <v>745</v>
      </c>
      <c r="E1" s="2" t="s">
        <v>730</v>
      </c>
      <c r="F1" s="2" t="s">
        <v>2</v>
      </c>
      <c r="G1" s="2" t="s">
        <v>18</v>
      </c>
    </row>
    <row r="2" spans="1:7">
      <c r="A2" s="3" t="s">
        <v>658</v>
      </c>
    </row>
    <row r="3" spans="1:7">
      <c r="A3" s="4" t="s">
        <v>528</v>
      </c>
      <c r="F3" s="6" t="n">
        <v>13219597</v>
      </c>
      <c r="G3" s="6" t="n">
        <v>5447940</v>
      </c>
    </row>
    <row r="4" spans="1:7">
      <c r="A4" s="4" t="s">
        <v>621</v>
      </c>
      <c r="F4" s="4" t="s">
        <v>622</v>
      </c>
    </row>
    <row r="5" spans="1:7">
      <c r="A5" s="4" t="s">
        <v>150</v>
      </c>
      <c r="F5" s="7" t="n">
        <v>3161220</v>
      </c>
      <c r="G5" s="7" t="n">
        <v>31600</v>
      </c>
    </row>
    <row r="6" spans="1:7">
      <c r="A6" s="4" t="s">
        <v>659</v>
      </c>
      <c r="F6" s="6" t="n">
        <v>13219597</v>
      </c>
      <c r="G6" s="6" t="n">
        <v>5447940</v>
      </c>
    </row>
    <row r="7" spans="1:7">
      <c r="A7" s="4" t="s">
        <v>590</v>
      </c>
    </row>
    <row r="8" spans="1:7">
      <c r="A8" s="3" t="s">
        <v>658</v>
      </c>
    </row>
    <row r="9" spans="1:7">
      <c r="A9" s="4" t="s">
        <v>627</v>
      </c>
      <c r="B9" s="6" t="n">
        <v>2676000</v>
      </c>
    </row>
    <row r="10" spans="1:7">
      <c r="A10" s="4" t="s">
        <v>746</v>
      </c>
      <c r="F10" s="6" t="n">
        <v>14750</v>
      </c>
    </row>
    <row r="11" spans="1:7">
      <c r="A11" s="4" t="s">
        <v>361</v>
      </c>
    </row>
    <row r="12" spans="1:7">
      <c r="A12" s="3" t="s">
        <v>658</v>
      </c>
    </row>
    <row r="13" spans="1:7">
      <c r="A13" s="4" t="s">
        <v>746</v>
      </c>
      <c r="F13" s="6" t="n">
        <v>0</v>
      </c>
      <c r="G13" s="6" t="n">
        <v>19167</v>
      </c>
    </row>
    <row r="14" spans="1:7">
      <c r="A14" s="4" t="s">
        <v>747</v>
      </c>
      <c r="F14" s="6" t="n">
        <v>0</v>
      </c>
    </row>
    <row r="15" spans="1:7">
      <c r="A15" s="4" t="s">
        <v>88</v>
      </c>
    </row>
    <row r="16" spans="1:7">
      <c r="A16" s="3" t="s">
        <v>658</v>
      </c>
    </row>
    <row r="17" spans="1:7">
      <c r="A17" s="4" t="s">
        <v>528</v>
      </c>
      <c r="E17" s="6" t="n">
        <v>21792000</v>
      </c>
      <c r="F17" s="6" t="n">
        <v>5229973</v>
      </c>
    </row>
    <row r="18" spans="1:7">
      <c r="A18" s="4" t="s">
        <v>748</v>
      </c>
      <c r="E18" s="4" t="s">
        <v>749</v>
      </c>
    </row>
    <row r="19" spans="1:7">
      <c r="A19" s="4" t="s">
        <v>621</v>
      </c>
      <c r="F19" s="4" t="s">
        <v>626</v>
      </c>
    </row>
    <row r="20" spans="1:7">
      <c r="A20" s="4" t="s">
        <v>627</v>
      </c>
      <c r="B20" s="6" t="n">
        <v>2676000</v>
      </c>
      <c r="D20" s="6" t="n">
        <v>48000</v>
      </c>
    </row>
    <row r="21" spans="1:7">
      <c r="A21" s="4" t="s">
        <v>598</v>
      </c>
      <c r="D21" s="6" t="n">
        <v>384000</v>
      </c>
    </row>
    <row r="22" spans="1:7">
      <c r="A22" s="4" t="s">
        <v>150</v>
      </c>
      <c r="D22" s="7" t="n">
        <v>979200</v>
      </c>
    </row>
    <row r="23" spans="1:7">
      <c r="A23" s="4" t="s">
        <v>750</v>
      </c>
      <c r="B23" s="6" t="n">
        <v>21408000</v>
      </c>
    </row>
    <row r="24" spans="1:7">
      <c r="A24" s="4" t="s">
        <v>599</v>
      </c>
      <c r="C24" s="6" t="n">
        <v>15128027</v>
      </c>
      <c r="F24" s="6" t="n">
        <v>15630027</v>
      </c>
    </row>
    <row r="25" spans="1:7">
      <c r="A25" s="4" t="s">
        <v>731</v>
      </c>
      <c r="C25" s="6" t="n">
        <v>9899174</v>
      </c>
      <c r="F25" s="6" t="n">
        <v>9962354</v>
      </c>
    </row>
    <row r="26" spans="1:7">
      <c r="A26" s="4" t="s">
        <v>659</v>
      </c>
      <c r="F26" s="6" t="n">
        <v>5229973</v>
      </c>
    </row>
    <row r="27" spans="1:7">
      <c r="A27" s="4" t="s">
        <v>751</v>
      </c>
      <c r="F27" s="7" t="n">
        <v>11700000</v>
      </c>
    </row>
    <row r="28" spans="1:7">
      <c r="A28" s="4" t="s">
        <v>752</v>
      </c>
    </row>
    <row r="29" spans="1:7">
      <c r="A29" s="3" t="s">
        <v>658</v>
      </c>
    </row>
    <row r="30" spans="1:7">
      <c r="A30" s="4" t="s">
        <v>753</v>
      </c>
      <c r="F30" s="6" t="n">
        <v>14750</v>
      </c>
    </row>
    <row r="31" spans="1:7">
      <c r="A31" s="4" t="s">
        <v>754</v>
      </c>
      <c r="F31" s="7" t="n">
        <v>162250</v>
      </c>
    </row>
    <row r="32" spans="1:7">
      <c r="A32" s="4" t="s">
        <v>747</v>
      </c>
      <c r="F32" s="6" t="n">
        <v>195906</v>
      </c>
    </row>
    <row r="33" spans="1:7">
      <c r="A33" s="4" t="s">
        <v>755</v>
      </c>
      <c r="F33" s="6" t="n">
        <v>118000</v>
      </c>
    </row>
    <row r="34" spans="1:7">
      <c r="A34" s="4" t="s">
        <v>609</v>
      </c>
    </row>
    <row r="35" spans="1:7">
      <c r="A35" s="3" t="s">
        <v>658</v>
      </c>
    </row>
    <row r="36" spans="1:7">
      <c r="A36" s="4" t="s">
        <v>746</v>
      </c>
      <c r="B36" s="6" t="n">
        <v>2676000</v>
      </c>
    </row>
    <row r="37" spans="1:7">
      <c r="A37" s="4" t="s">
        <v>610</v>
      </c>
    </row>
    <row r="38" spans="1:7">
      <c r="A38" s="3" t="s">
        <v>658</v>
      </c>
    </row>
    <row r="39" spans="1:7">
      <c r="A39" s="4" t="s">
        <v>746</v>
      </c>
      <c r="D39" s="6" t="n">
        <v>64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8"/>
    <col customWidth="1" max="5" min="5" width="80"/>
    <col customWidth="1" max="6" min="6" width="20"/>
  </cols>
  <sheetData>
    <row r="1" spans="1:6">
      <c r="A1" s="1" t="s">
        <v>756</v>
      </c>
      <c r="B1" s="2" t="s">
        <v>757</v>
      </c>
      <c r="C1" s="2" t="s">
        <v>758</v>
      </c>
      <c r="D1" s="2" t="s">
        <v>759</v>
      </c>
      <c r="E1" s="2" t="s">
        <v>760</v>
      </c>
      <c r="F1" s="2" t="s">
        <v>761</v>
      </c>
    </row>
    <row r="2" spans="1:6">
      <c r="A2" s="3" t="s">
        <v>658</v>
      </c>
    </row>
    <row r="3" spans="1:6">
      <c r="A3" s="4" t="s">
        <v>528</v>
      </c>
      <c r="E3" s="6" t="n">
        <v>13219597</v>
      </c>
      <c r="F3" s="6" t="n">
        <v>5447940</v>
      </c>
    </row>
    <row r="4" spans="1:6">
      <c r="A4" s="4" t="s">
        <v>490</v>
      </c>
    </row>
    <row r="5" spans="1:6">
      <c r="A5" s="3" t="s">
        <v>658</v>
      </c>
    </row>
    <row r="6" spans="1:6">
      <c r="A6" s="4" t="s">
        <v>762</v>
      </c>
      <c r="D6" s="4" t="s">
        <v>494</v>
      </c>
    </row>
    <row r="7" spans="1:6">
      <c r="A7" s="4" t="s">
        <v>481</v>
      </c>
    </row>
    <row r="8" spans="1:6">
      <c r="A8" s="3" t="s">
        <v>658</v>
      </c>
    </row>
    <row r="9" spans="1:6">
      <c r="A9" s="4" t="s">
        <v>528</v>
      </c>
      <c r="E9" s="6" t="n">
        <v>3503116</v>
      </c>
    </row>
    <row r="10" spans="1:6">
      <c r="A10" s="4" t="s">
        <v>482</v>
      </c>
      <c r="E10" s="10" t="n">
        <v>1.85</v>
      </c>
    </row>
    <row r="11" spans="1:6">
      <c r="A11" s="4" t="s">
        <v>763</v>
      </c>
    </row>
    <row r="12" spans="1:6">
      <c r="A12" s="3" t="s">
        <v>658</v>
      </c>
    </row>
    <row r="13" spans="1:6">
      <c r="A13" s="4" t="s">
        <v>528</v>
      </c>
      <c r="D13" s="6" t="n">
        <v>3503116</v>
      </c>
    </row>
    <row r="14" spans="1:6">
      <c r="A14" s="4" t="s">
        <v>482</v>
      </c>
      <c r="D14" s="10" t="n">
        <v>1.85</v>
      </c>
    </row>
    <row r="15" spans="1:6">
      <c r="A15" s="4" t="s">
        <v>507</v>
      </c>
      <c r="D15" s="12" t="n">
        <v>1.16</v>
      </c>
    </row>
    <row r="16" spans="1:6">
      <c r="A16" s="4" t="s">
        <v>764</v>
      </c>
    </row>
    <row r="17" spans="1:6">
      <c r="A17" s="3" t="s">
        <v>658</v>
      </c>
    </row>
    <row r="18" spans="1:6">
      <c r="A18" s="4" t="s">
        <v>762</v>
      </c>
      <c r="C18" s="4" t="s">
        <v>765</v>
      </c>
    </row>
    <row r="19" spans="1:6">
      <c r="A19" s="4" t="s">
        <v>766</v>
      </c>
    </row>
    <row r="20" spans="1:6">
      <c r="A20" s="3" t="s">
        <v>658</v>
      </c>
    </row>
    <row r="21" spans="1:6">
      <c r="A21" s="4" t="s">
        <v>762</v>
      </c>
      <c r="B21" s="4" t="s">
        <v>765</v>
      </c>
    </row>
    <row r="22" spans="1:6">
      <c r="A22" s="4" t="s">
        <v>597</v>
      </c>
    </row>
    <row r="23" spans="1:6">
      <c r="A23" s="3" t="s">
        <v>658</v>
      </c>
    </row>
    <row r="24" spans="1:6">
      <c r="A24" s="4" t="s">
        <v>528</v>
      </c>
      <c r="E24" s="6" t="n">
        <v>3503116</v>
      </c>
    </row>
    <row r="25" spans="1:6">
      <c r="A25" s="4" t="s">
        <v>482</v>
      </c>
      <c r="E25" s="10" t="n">
        <v>1.85</v>
      </c>
    </row>
    <row r="26" spans="1:6">
      <c r="A26" s="4" t="s">
        <v>767</v>
      </c>
      <c r="E26" s="4" t="s">
        <v>506</v>
      </c>
    </row>
    <row r="27" spans="1:6">
      <c r="A27" s="4" t="s">
        <v>768</v>
      </c>
      <c r="E27" s="4" t="s">
        <v>769</v>
      </c>
    </row>
    <row r="28" spans="1:6">
      <c r="A28" s="4" t="s">
        <v>770</v>
      </c>
    </row>
    <row r="29" spans="1:6">
      <c r="A29" s="3" t="s">
        <v>658</v>
      </c>
    </row>
    <row r="30" spans="1:6">
      <c r="A30" s="4" t="s">
        <v>507</v>
      </c>
      <c r="E30" s="12" t="n">
        <v>1.1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771</v>
      </c>
      <c r="B1" s="2" t="s">
        <v>1</v>
      </c>
    </row>
    <row r="2" spans="1:3">
      <c r="B2" s="2" t="s">
        <v>2</v>
      </c>
      <c r="C2" s="2" t="s">
        <v>18</v>
      </c>
    </row>
    <row r="3" spans="1:3">
      <c r="A3" s="3" t="s">
        <v>658</v>
      </c>
    </row>
    <row r="4" spans="1:3">
      <c r="A4" s="4" t="s">
        <v>528</v>
      </c>
      <c r="B4" s="6" t="n">
        <v>13219597</v>
      </c>
      <c r="C4" s="6" t="n">
        <v>5447940</v>
      </c>
    </row>
    <row r="5" spans="1:3">
      <c r="A5" s="4" t="s">
        <v>772</v>
      </c>
    </row>
    <row r="6" spans="1:3">
      <c r="A6" s="3" t="s">
        <v>658</v>
      </c>
    </row>
    <row r="7" spans="1:3">
      <c r="A7" s="4" t="s">
        <v>528</v>
      </c>
      <c r="B7" s="6" t="n">
        <v>105516</v>
      </c>
    </row>
    <row r="8" spans="1:3">
      <c r="A8" s="4" t="s">
        <v>732</v>
      </c>
      <c r="B8" s="7" t="n">
        <v>1850000</v>
      </c>
    </row>
    <row r="9" spans="1:3">
      <c r="A9" s="4" t="s">
        <v>767</v>
      </c>
      <c r="B9" s="4" t="s">
        <v>506</v>
      </c>
    </row>
    <row r="10" spans="1:3">
      <c r="A10" s="4" t="s">
        <v>768</v>
      </c>
      <c r="B10" s="4" t="s">
        <v>773</v>
      </c>
    </row>
    <row r="11" spans="1:3">
      <c r="A11" s="4" t="s">
        <v>774</v>
      </c>
    </row>
    <row r="12" spans="1:3">
      <c r="A12" s="3" t="s">
        <v>658</v>
      </c>
    </row>
    <row r="13" spans="1:3">
      <c r="A13" s="4" t="s">
        <v>732</v>
      </c>
      <c r="B13" s="10" t="n">
        <v>1.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75</v>
      </c>
      <c r="B1" s="2" t="s">
        <v>1</v>
      </c>
    </row>
    <row r="2" spans="1:3">
      <c r="B2" s="2" t="s">
        <v>2</v>
      </c>
      <c r="C2" s="2" t="s">
        <v>18</v>
      </c>
    </row>
    <row r="3" spans="1:3">
      <c r="A3" s="3" t="s">
        <v>658</v>
      </c>
    </row>
    <row r="4" spans="1:3">
      <c r="A4" s="4" t="s">
        <v>132</v>
      </c>
      <c r="B4" s="7" t="n">
        <v>612006</v>
      </c>
      <c r="C4" s="7" t="n">
        <v>25063</v>
      </c>
    </row>
    <row r="5" spans="1:3">
      <c r="A5" s="4" t="s">
        <v>384</v>
      </c>
    </row>
    <row r="6" spans="1:3">
      <c r="A6" s="3" t="s">
        <v>658</v>
      </c>
    </row>
    <row r="7" spans="1:3">
      <c r="A7" s="4" t="s">
        <v>713</v>
      </c>
      <c r="B7" s="10" t="n">
        <v>2.71</v>
      </c>
      <c r="C7" s="10" t="n">
        <v>3.91</v>
      </c>
    </row>
    <row r="8" spans="1:3">
      <c r="A8" s="4" t="s">
        <v>690</v>
      </c>
      <c r="B8" s="6" t="n">
        <v>26617714</v>
      </c>
      <c r="C8" s="6" t="n">
        <v>5331520</v>
      </c>
    </row>
    <row r="9" spans="1:3">
      <c r="A9" s="4" t="s">
        <v>776</v>
      </c>
    </row>
    <row r="10" spans="1:3">
      <c r="A10" s="3" t="s">
        <v>658</v>
      </c>
    </row>
    <row r="11" spans="1:3">
      <c r="A11" s="4" t="s">
        <v>713</v>
      </c>
      <c r="B11" s="10" t="n">
        <v>2.56</v>
      </c>
    </row>
    <row r="12" spans="1:3">
      <c r="A12" s="4" t="s">
        <v>690</v>
      </c>
      <c r="B12" s="6" t="n">
        <v>25000</v>
      </c>
    </row>
    <row r="13" spans="1:3">
      <c r="A13" s="4" t="s">
        <v>662</v>
      </c>
      <c r="B13" s="4" t="s">
        <v>777</v>
      </c>
    </row>
    <row r="14" spans="1:3">
      <c r="A14" s="4" t="s">
        <v>132</v>
      </c>
      <c r="B14" s="7" t="n">
        <v>54489</v>
      </c>
    </row>
    <row r="15" spans="1:3">
      <c r="A15" s="4" t="s">
        <v>778</v>
      </c>
      <c r="B15" s="4" t="s">
        <v>779</v>
      </c>
    </row>
    <row r="16" spans="1:3">
      <c r="A16" s="4" t="s">
        <v>780</v>
      </c>
      <c r="B16" s="4" t="s">
        <v>506</v>
      </c>
    </row>
    <row r="17" spans="1:3">
      <c r="A17" s="4" t="s">
        <v>699</v>
      </c>
      <c r="B17" s="4" t="s">
        <v>781</v>
      </c>
    </row>
    <row r="18" spans="1:3">
      <c r="A18" s="4" t="s">
        <v>782</v>
      </c>
      <c r="B18" s="10" t="n">
        <v>153.6</v>
      </c>
    </row>
    <row r="19" spans="1:3">
      <c r="A19" s="4" t="s">
        <v>783</v>
      </c>
      <c r="B19" s="10" t="n">
        <v>15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25"/>
    <col customWidth="1" max="3" min="3" width="26"/>
    <col customWidth="1" max="4" min="4" width="25"/>
  </cols>
  <sheetData>
    <row r="1" spans="1:4">
      <c r="A1" s="1" t="s">
        <v>784</v>
      </c>
      <c r="B1" s="2" t="s">
        <v>1</v>
      </c>
    </row>
    <row r="2" spans="1:4">
      <c r="B2" s="2" t="s">
        <v>2</v>
      </c>
      <c r="C2" s="2" t="s">
        <v>18</v>
      </c>
      <c r="D2" s="2" t="s">
        <v>785</v>
      </c>
    </row>
    <row r="3" spans="1:4">
      <c r="A3" s="3" t="s">
        <v>658</v>
      </c>
    </row>
    <row r="4" spans="1:4">
      <c r="A4" s="4" t="s">
        <v>708</v>
      </c>
      <c r="B4" s="6" t="n">
        <v>5447940</v>
      </c>
    </row>
    <row r="5" spans="1:4">
      <c r="A5" s="4" t="s">
        <v>709</v>
      </c>
      <c r="B5" s="6" t="n">
        <v>13219597</v>
      </c>
      <c r="C5" s="6" t="n">
        <v>5447940</v>
      </c>
    </row>
    <row r="6" spans="1:4">
      <c r="A6" s="4" t="s">
        <v>384</v>
      </c>
    </row>
    <row r="7" spans="1:4">
      <c r="A7" s="3" t="s">
        <v>658</v>
      </c>
    </row>
    <row r="8" spans="1:4">
      <c r="A8" s="4" t="s">
        <v>708</v>
      </c>
      <c r="B8" s="6" t="n">
        <v>5447940</v>
      </c>
      <c r="C8" s="6" t="n">
        <v>274420</v>
      </c>
    </row>
    <row r="9" spans="1:4">
      <c r="A9" s="4" t="s">
        <v>690</v>
      </c>
      <c r="B9" s="6" t="n">
        <v>26617714</v>
      </c>
      <c r="C9" s="6" t="n">
        <v>5331520</v>
      </c>
    </row>
    <row r="10" spans="1:4">
      <c r="A10" s="4" t="s">
        <v>786</v>
      </c>
      <c r="B10" s="6" t="n">
        <v>-17547639</v>
      </c>
      <c r="C10" s="6" t="n">
        <v>-158000</v>
      </c>
    </row>
    <row r="11" spans="1:4">
      <c r="A11" s="4" t="s">
        <v>711</v>
      </c>
      <c r="B11" s="6" t="n">
        <v>1298418</v>
      </c>
    </row>
    <row r="12" spans="1:4">
      <c r="A12" s="4" t="s">
        <v>709</v>
      </c>
      <c r="B12" s="6" t="n">
        <v>13219597</v>
      </c>
      <c r="C12" s="6" t="n">
        <v>5447940</v>
      </c>
      <c r="D12" s="6" t="n">
        <v>274420</v>
      </c>
    </row>
    <row r="13" spans="1:4">
      <c r="A13" s="4" t="s">
        <v>712</v>
      </c>
      <c r="B13" s="10" t="n">
        <v>4.17</v>
      </c>
      <c r="C13" s="7" t="n">
        <v>8</v>
      </c>
    </row>
    <row r="14" spans="1:4">
      <c r="A14" s="4" t="s">
        <v>713</v>
      </c>
      <c r="B14" s="12" t="n">
        <v>2.71</v>
      </c>
      <c r="C14" s="12" t="n">
        <v>3.91</v>
      </c>
    </row>
    <row r="15" spans="1:4">
      <c r="A15" s="4" t="s">
        <v>787</v>
      </c>
      <c r="B15" s="12" t="n">
        <v>2.47</v>
      </c>
      <c r="C15" s="12" t="n">
        <v>0.2</v>
      </c>
    </row>
    <row r="16" spans="1:4">
      <c r="A16" s="4" t="s">
        <v>715</v>
      </c>
      <c r="B16" s="12" t="n">
        <v>2.48</v>
      </c>
    </row>
    <row r="17" spans="1:4">
      <c r="A17" s="4" t="s">
        <v>716</v>
      </c>
      <c r="B17" s="10" t="n">
        <v>2.71</v>
      </c>
      <c r="C17" s="10" t="n">
        <v>4.17</v>
      </c>
      <c r="D17" s="7" t="n">
        <v>8</v>
      </c>
    </row>
    <row r="18" spans="1:4">
      <c r="A18" s="4" t="s">
        <v>723</v>
      </c>
      <c r="B18" s="4" t="s">
        <v>788</v>
      </c>
      <c r="C18" s="4" t="s">
        <v>789</v>
      </c>
    </row>
    <row r="19" spans="1:4">
      <c r="A19" s="4" t="s">
        <v>505</v>
      </c>
      <c r="B19" s="4" t="s">
        <v>790</v>
      </c>
      <c r="C19" s="4" t="s">
        <v>791</v>
      </c>
    </row>
    <row r="20" spans="1:4">
      <c r="A20" s="4" t="s">
        <v>726</v>
      </c>
      <c r="B20" s="4" t="s">
        <v>792</v>
      </c>
      <c r="C20" s="4" t="s">
        <v>722</v>
      </c>
    </row>
    <row r="21" spans="1:4">
      <c r="A21" s="4" t="s">
        <v>717</v>
      </c>
      <c r="B21" s="4" t="s">
        <v>793</v>
      </c>
      <c r="C21" s="4" t="s">
        <v>794</v>
      </c>
      <c r="D21" s="4" t="s">
        <v>7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796</v>
      </c>
      <c r="B1" s="2" t="s">
        <v>680</v>
      </c>
      <c r="D1" s="2" t="s">
        <v>1</v>
      </c>
    </row>
    <row r="2" spans="1:4">
      <c r="B2" s="2" t="s">
        <v>745</v>
      </c>
      <c r="C2" s="2" t="s">
        <v>730</v>
      </c>
      <c r="D2" s="2" t="s">
        <v>2</v>
      </c>
    </row>
    <row r="3" spans="1:4">
      <c r="A3" s="4" t="s">
        <v>88</v>
      </c>
    </row>
    <row r="4" spans="1:4">
      <c r="A4" s="3" t="s">
        <v>658</v>
      </c>
    </row>
    <row r="5" spans="1:4">
      <c r="A5" s="4" t="s">
        <v>598</v>
      </c>
      <c r="B5" s="6" t="n">
        <v>384000</v>
      </c>
    </row>
    <row r="6" spans="1:4">
      <c r="A6" s="4" t="s">
        <v>732</v>
      </c>
      <c r="D6" s="10" t="n">
        <v>2.55</v>
      </c>
    </row>
    <row r="7" spans="1:4">
      <c r="A7" s="4" t="s">
        <v>625</v>
      </c>
      <c r="C7" s="6" t="n">
        <v>8</v>
      </c>
    </row>
    <row r="8" spans="1:4">
      <c r="A8" s="4" t="s">
        <v>797</v>
      </c>
    </row>
    <row r="9" spans="1:4">
      <c r="A9" s="3" t="s">
        <v>658</v>
      </c>
    </row>
    <row r="10" spans="1:4">
      <c r="A10" s="4" t="s">
        <v>598</v>
      </c>
      <c r="D10" s="6" t="n">
        <v>14750</v>
      </c>
    </row>
    <row r="11" spans="1:4">
      <c r="A11" s="4" t="s">
        <v>732</v>
      </c>
      <c r="C11" s="7" t="n">
        <v>11</v>
      </c>
      <c r="D11" s="7" t="n">
        <v>11</v>
      </c>
    </row>
    <row r="12" spans="1:4">
      <c r="A12" s="4" t="s">
        <v>505</v>
      </c>
      <c r="C12" s="4" t="s">
        <v>506</v>
      </c>
    </row>
    <row r="13" spans="1:4">
      <c r="A13" s="4" t="s">
        <v>740</v>
      </c>
      <c r="C13" s="4" t="s">
        <v>741</v>
      </c>
    </row>
    <row r="14" spans="1:4">
      <c r="A14" s="4" t="s">
        <v>798</v>
      </c>
      <c r="C14" s="4" t="s">
        <v>799</v>
      </c>
    </row>
    <row r="15" spans="1:4">
      <c r="A15" s="4" t="s">
        <v>800</v>
      </c>
      <c r="C15" s="6" t="n">
        <v>136200</v>
      </c>
    </row>
    <row r="16" spans="1:4">
      <c r="A16" s="4" t="s">
        <v>801</v>
      </c>
    </row>
    <row r="17" spans="1:4">
      <c r="A17" s="3" t="s">
        <v>658</v>
      </c>
    </row>
    <row r="18" spans="1:4">
      <c r="A18" s="4" t="s">
        <v>598</v>
      </c>
      <c r="D18" s="6" t="n">
        <v>118000</v>
      </c>
    </row>
    <row r="19" spans="1:4">
      <c r="A19" s="4" t="s">
        <v>625</v>
      </c>
      <c r="C19" s="6" t="n">
        <v>8</v>
      </c>
    </row>
    <row r="20" spans="1:4">
      <c r="A20" s="4" t="s">
        <v>802</v>
      </c>
      <c r="D20" s="7" t="n">
        <v>162250</v>
      </c>
    </row>
    <row r="21" spans="1:4">
      <c r="A21" s="4" t="s">
        <v>803</v>
      </c>
      <c r="D21" s="6" t="n">
        <v>1214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7"/>
    <col customWidth="1" max="5" min="5" width="43"/>
    <col customWidth="1" max="6" min="6" width="39"/>
    <col customWidth="1" max="7" min="7" width="14"/>
    <col customWidth="1" max="8" min="8" width="14"/>
    <col customWidth="1" max="9" min="9" width="14"/>
  </cols>
  <sheetData>
    <row r="1" spans="1:9">
      <c r="A1" s="1" t="s">
        <v>804</v>
      </c>
      <c r="C1" s="2" t="s">
        <v>758</v>
      </c>
      <c r="D1" s="2" t="s">
        <v>2</v>
      </c>
      <c r="E1" s="2" t="s">
        <v>728</v>
      </c>
      <c r="F1" s="2" t="s">
        <v>2</v>
      </c>
      <c r="G1" s="2" t="s">
        <v>729</v>
      </c>
      <c r="H1" s="2" t="s">
        <v>730</v>
      </c>
      <c r="I1" s="2" t="s">
        <v>18</v>
      </c>
    </row>
    <row r="2" spans="1:9">
      <c r="A2" s="3" t="s">
        <v>805</v>
      </c>
    </row>
    <row r="3" spans="1:9">
      <c r="A3" s="4" t="s">
        <v>806</v>
      </c>
      <c r="F3" s="4" t="s">
        <v>807</v>
      </c>
    </row>
    <row r="4" spans="1:9">
      <c r="A4" s="4" t="s">
        <v>808</v>
      </c>
      <c r="D4" s="7" t="n">
        <v>43181472</v>
      </c>
      <c r="F4" s="7" t="n">
        <v>43181472</v>
      </c>
      <c r="I4" s="7" t="n">
        <v>9998636</v>
      </c>
    </row>
    <row r="5" spans="1:9">
      <c r="A5" s="4" t="s">
        <v>370</v>
      </c>
    </row>
    <row r="6" spans="1:9">
      <c r="A6" s="3" t="s">
        <v>805</v>
      </c>
    </row>
    <row r="7" spans="1:9">
      <c r="A7" s="4" t="s">
        <v>762</v>
      </c>
      <c r="E7" s="4" t="s">
        <v>494</v>
      </c>
    </row>
    <row r="8" spans="1:9">
      <c r="A8" s="4" t="s">
        <v>361</v>
      </c>
    </row>
    <row r="9" spans="1:9">
      <c r="A9" s="3" t="s">
        <v>805</v>
      </c>
    </row>
    <row r="10" spans="1:9">
      <c r="A10" s="4" t="s">
        <v>806</v>
      </c>
      <c r="E10" s="4" t="s">
        <v>809</v>
      </c>
    </row>
    <row r="11" spans="1:9">
      <c r="A11" s="4" t="s">
        <v>810</v>
      </c>
    </row>
    <row r="12" spans="1:9">
      <c r="A12" s="3" t="s">
        <v>805</v>
      </c>
    </row>
    <row r="13" spans="1:9">
      <c r="A13" s="4" t="s">
        <v>573</v>
      </c>
      <c r="E13" s="6" t="n">
        <v>105510</v>
      </c>
    </row>
    <row r="14" spans="1:9">
      <c r="A14" s="4" t="s">
        <v>811</v>
      </c>
    </row>
    <row r="15" spans="1:9">
      <c r="A15" s="3" t="s">
        <v>805</v>
      </c>
    </row>
    <row r="16" spans="1:9">
      <c r="A16" s="4" t="s">
        <v>762</v>
      </c>
      <c r="C16" s="4" t="s">
        <v>812</v>
      </c>
    </row>
    <row r="17" spans="1:9">
      <c r="A17" s="4" t="s">
        <v>533</v>
      </c>
    </row>
    <row r="18" spans="1:9">
      <c r="A18" s="3" t="s">
        <v>805</v>
      </c>
    </row>
    <row r="19" spans="1:9">
      <c r="A19" s="4" t="s">
        <v>813</v>
      </c>
      <c r="E19" s="10" t="n">
        <v>1.85</v>
      </c>
    </row>
    <row r="20" spans="1:9">
      <c r="A20" s="4" t="s">
        <v>814</v>
      </c>
      <c r="D20" s="10" t="n">
        <v>0.03</v>
      </c>
      <c r="E20" s="12" t="n">
        <v>0.03</v>
      </c>
      <c r="F20" s="10" t="n">
        <v>0.03</v>
      </c>
      <c r="G20" s="10" t="n">
        <v>2.2</v>
      </c>
      <c r="H20" s="10" t="n">
        <v>4.92</v>
      </c>
      <c r="I20" s="10" t="n">
        <v>4.92</v>
      </c>
    </row>
    <row r="21" spans="1:9">
      <c r="A21" s="4" t="s">
        <v>815</v>
      </c>
      <c r="F21" s="12" t="n">
        <v>0.9399999999999999</v>
      </c>
    </row>
    <row r="22" spans="1:9">
      <c r="A22" s="4" t="s">
        <v>537</v>
      </c>
    </row>
    <row r="23" spans="1:9">
      <c r="A23" s="3" t="s">
        <v>805</v>
      </c>
    </row>
    <row r="24" spans="1:9">
      <c r="A24" s="4" t="s">
        <v>813</v>
      </c>
      <c r="E24" s="12" t="n">
        <v>1.85</v>
      </c>
    </row>
    <row r="25" spans="1:9">
      <c r="A25" s="4" t="s">
        <v>814</v>
      </c>
      <c r="D25" s="12" t="n">
        <v>0.03</v>
      </c>
      <c r="E25" s="12" t="n">
        <v>0.03</v>
      </c>
      <c r="F25" s="12" t="n">
        <v>0.03</v>
      </c>
      <c r="I25" s="15" t="n">
        <v>0.2</v>
      </c>
    </row>
    <row r="26" spans="1:9">
      <c r="A26" s="4" t="s">
        <v>815</v>
      </c>
      <c r="F26" s="12" t="n">
        <v>0.9399999999999999</v>
      </c>
    </row>
    <row r="27" spans="1:9">
      <c r="A27" s="4" t="s">
        <v>603</v>
      </c>
    </row>
    <row r="28" spans="1:9">
      <c r="A28" s="3" t="s">
        <v>805</v>
      </c>
    </row>
    <row r="29" spans="1:9">
      <c r="A29" s="4" t="s">
        <v>813</v>
      </c>
      <c r="E29" s="12" t="n">
        <v>1.85</v>
      </c>
    </row>
    <row r="30" spans="1:9">
      <c r="A30" s="4" t="s">
        <v>814</v>
      </c>
      <c r="E30" s="10" t="n">
        <v>0.03</v>
      </c>
    </row>
    <row r="31" spans="1:9">
      <c r="A31" s="4" t="s">
        <v>815</v>
      </c>
      <c r="F31" s="12" t="n">
        <v>0.9399999999999999</v>
      </c>
    </row>
    <row r="32" spans="1:9">
      <c r="A32" s="4" t="s">
        <v>816</v>
      </c>
    </row>
    <row r="33" spans="1:9">
      <c r="A33" s="3" t="s">
        <v>805</v>
      </c>
    </row>
    <row r="34" spans="1:9">
      <c r="A34" s="4" t="s">
        <v>814</v>
      </c>
      <c r="D34" s="7" t="n">
        <v>32</v>
      </c>
      <c r="F34" s="7" t="n">
        <v>32</v>
      </c>
      <c r="I34" s="7" t="n">
        <v>32</v>
      </c>
    </row>
    <row r="35" spans="1:9">
      <c r="A35" s="4" t="s">
        <v>689</v>
      </c>
    </row>
    <row r="36" spans="1:9">
      <c r="A36" s="3" t="s">
        <v>805</v>
      </c>
    </row>
    <row r="37" spans="1:9">
      <c r="A37" s="4" t="s">
        <v>808</v>
      </c>
      <c r="D37" s="7" t="n">
        <v>61941</v>
      </c>
      <c r="F37" s="7" t="n">
        <v>61941</v>
      </c>
    </row>
    <row r="38" spans="1:9">
      <c r="A38" s="4" t="s">
        <v>88</v>
      </c>
    </row>
    <row r="39" spans="1:9">
      <c r="A39" s="3" t="s">
        <v>805</v>
      </c>
    </row>
    <row r="40" spans="1:9">
      <c r="A40" s="4" t="s">
        <v>813</v>
      </c>
      <c r="D40" s="7" t="n">
        <v>153</v>
      </c>
      <c r="F40" s="7" t="n">
        <v>153</v>
      </c>
    </row>
    <row r="41" spans="1:9">
      <c r="A41" s="4" t="s">
        <v>814</v>
      </c>
      <c r="D41" s="10" t="n">
        <v>2.55</v>
      </c>
      <c r="F41" s="10" t="n">
        <v>2.55</v>
      </c>
    </row>
    <row r="42" spans="1:9">
      <c r="A42" s="4" t="s">
        <v>806</v>
      </c>
      <c r="F42" s="4" t="s">
        <v>817</v>
      </c>
    </row>
    <row r="43" spans="1:9">
      <c r="A43" s="4" t="s">
        <v>808</v>
      </c>
      <c r="D43" s="7" t="n">
        <v>12404503</v>
      </c>
      <c r="F43" s="7" t="n">
        <v>12404503</v>
      </c>
    </row>
    <row r="44" spans="1:9">
      <c r="A44" s="4" t="s">
        <v>703</v>
      </c>
      <c r="F44" s="4" t="s">
        <v>818</v>
      </c>
    </row>
    <row r="45" spans="1:9">
      <c r="A45" s="4" t="s">
        <v>705</v>
      </c>
      <c r="F45" s="4" t="s">
        <v>506</v>
      </c>
    </row>
    <row r="46" spans="1:9">
      <c r="A46" s="4" t="s">
        <v>699</v>
      </c>
      <c r="F46" s="4" t="s">
        <v>819</v>
      </c>
    </row>
    <row r="47" spans="1:9">
      <c r="A47" s="4" t="s">
        <v>783</v>
      </c>
      <c r="D47" s="10" t="n">
        <v>2.55</v>
      </c>
      <c r="F47" s="10" t="n">
        <v>2.55</v>
      </c>
    </row>
    <row r="48" spans="1:9">
      <c r="A48" s="4" t="s">
        <v>481</v>
      </c>
    </row>
    <row r="49" spans="1:9">
      <c r="A49" s="3" t="s">
        <v>805</v>
      </c>
    </row>
    <row r="50" spans="1:9">
      <c r="A50" s="4" t="s">
        <v>814</v>
      </c>
      <c r="D50" s="10" t="n">
        <v>1.85</v>
      </c>
      <c r="F50" s="10" t="n">
        <v>1.85</v>
      </c>
    </row>
    <row r="51" spans="1:9">
      <c r="A51" s="4" t="s">
        <v>808</v>
      </c>
      <c r="D51" s="7" t="n">
        <v>43181472</v>
      </c>
      <c r="F51" s="7" t="n">
        <v>43181472</v>
      </c>
      <c r="I51" s="7" t="n">
        <v>9998636</v>
      </c>
    </row>
    <row r="52" spans="1:9">
      <c r="A52" s="4" t="s">
        <v>820</v>
      </c>
      <c r="E52" s="6" t="n">
        <v>3503116</v>
      </c>
    </row>
    <row r="53" spans="1:9">
      <c r="A53" s="4" t="s">
        <v>821</v>
      </c>
    </row>
    <row r="54" spans="1:9">
      <c r="A54" s="3" t="s">
        <v>805</v>
      </c>
    </row>
    <row r="55" spans="1:9">
      <c r="A55" s="4" t="s">
        <v>703</v>
      </c>
      <c r="B55" s="4" t="s">
        <v>822</v>
      </c>
      <c r="D55" s="4" t="s">
        <v>823</v>
      </c>
    </row>
    <row r="56" spans="1:9">
      <c r="A56" s="4" t="s">
        <v>705</v>
      </c>
      <c r="D56" s="4" t="s">
        <v>789</v>
      </c>
    </row>
    <row r="57" spans="1:9">
      <c r="A57" s="4" t="s">
        <v>699</v>
      </c>
      <c r="B57" s="4" t="s">
        <v>824</v>
      </c>
      <c r="D57" s="4" t="s">
        <v>825</v>
      </c>
    </row>
    <row r="58" spans="1:9">
      <c r="A58" s="4" t="s">
        <v>783</v>
      </c>
      <c r="B58" s="4" t="s">
        <v>826</v>
      </c>
      <c r="D58" s="10" t="n">
        <v>1.85</v>
      </c>
      <c r="F58" s="10" t="n">
        <v>1.85</v>
      </c>
    </row>
    <row r="59" spans="1:9">
      <c r="A59" s="4" t="s">
        <v>827</v>
      </c>
    </row>
    <row r="60" spans="1:9">
      <c r="A60" s="3" t="s">
        <v>805</v>
      </c>
    </row>
    <row r="61" spans="1:9">
      <c r="A61" s="4" t="s">
        <v>813</v>
      </c>
      <c r="D61" s="12" t="n">
        <v>1.1</v>
      </c>
      <c r="F61" s="12" t="n">
        <v>1.1</v>
      </c>
    </row>
    <row r="62" spans="1:9">
      <c r="A62" s="4" t="s">
        <v>597</v>
      </c>
    </row>
    <row r="63" spans="1:9">
      <c r="A63" s="3" t="s">
        <v>805</v>
      </c>
    </row>
    <row r="64" spans="1:9">
      <c r="A64" s="4" t="s">
        <v>814</v>
      </c>
      <c r="D64" s="10" t="n">
        <v>1.85</v>
      </c>
      <c r="F64" s="10" t="n">
        <v>1.85</v>
      </c>
    </row>
    <row r="65" spans="1:9">
      <c r="A65" s="4" t="s">
        <v>764</v>
      </c>
    </row>
    <row r="66" spans="1:9">
      <c r="A66" s="3" t="s">
        <v>805</v>
      </c>
    </row>
    <row r="67" spans="1:9">
      <c r="A67" s="4" t="s">
        <v>762</v>
      </c>
      <c r="C67" s="4" t="s">
        <v>765</v>
      </c>
    </row>
    <row r="68" spans="1:9">
      <c r="A68" t="n"/>
    </row>
    <row r="69" spans="1:9">
      <c r="A69" s="4" t="s">
        <v>822</v>
      </c>
      <c r="B69" s="4" t="s">
        <v>828</v>
      </c>
    </row>
    <row r="70" spans="1:9">
      <c r="A70" s="4" t="s">
        <v>824</v>
      </c>
      <c r="B70" s="4" t="s">
        <v>829</v>
      </c>
    </row>
    <row r="71" spans="1:9">
      <c r="A71" s="4" t="s">
        <v>826</v>
      </c>
      <c r="B71" s="4" t="s">
        <v>830</v>
      </c>
    </row>
  </sheetData>
  <mergeCells count="5">
    <mergeCell ref="A1:B1"/>
    <mergeCell ref="A68:H68"/>
    <mergeCell ref="B69:H69"/>
    <mergeCell ref="B70:H70"/>
    <mergeCell ref="B71:H7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4"/>
  </cols>
  <sheetData>
    <row r="1" spans="1:4">
      <c r="A1" s="1" t="s">
        <v>831</v>
      </c>
      <c r="C1" s="2" t="s">
        <v>2</v>
      </c>
      <c r="D1" s="2" t="s">
        <v>728</v>
      </c>
    </row>
    <row r="2" spans="1:4">
      <c r="A2" s="4" t="s">
        <v>481</v>
      </c>
    </row>
    <row r="3" spans="1:4">
      <c r="A3" s="3" t="s">
        <v>832</v>
      </c>
    </row>
    <row r="4" spans="1:4">
      <c r="A4" s="4" t="s">
        <v>833</v>
      </c>
      <c r="D4" s="4" t="s">
        <v>702</v>
      </c>
    </row>
    <row r="5" spans="1:4">
      <c r="A5" s="4" t="s">
        <v>821</v>
      </c>
    </row>
    <row r="6" spans="1:4">
      <c r="A6" s="3" t="s">
        <v>832</v>
      </c>
    </row>
    <row r="7" spans="1:4">
      <c r="A7" s="4" t="s">
        <v>834</v>
      </c>
      <c r="B7" s="4" t="s">
        <v>822</v>
      </c>
      <c r="C7" s="10" t="n">
        <v>1.85</v>
      </c>
    </row>
    <row r="8" spans="1:4">
      <c r="A8" s="4" t="s">
        <v>835</v>
      </c>
      <c r="B8" s="4" t="s">
        <v>824</v>
      </c>
      <c r="C8" s="4" t="s">
        <v>825</v>
      </c>
    </row>
    <row r="9" spans="1:4">
      <c r="A9" s="4" t="s">
        <v>705</v>
      </c>
      <c r="C9" s="4" t="s">
        <v>789</v>
      </c>
    </row>
    <row r="10" spans="1:4">
      <c r="A10" s="4" t="s">
        <v>703</v>
      </c>
      <c r="B10" s="4" t="s">
        <v>826</v>
      </c>
      <c r="C10" s="4" t="s">
        <v>823</v>
      </c>
    </row>
    <row r="11" spans="1:4">
      <c r="A11" s="4" t="s">
        <v>836</v>
      </c>
    </row>
    <row r="12" spans="1:4">
      <c r="A12" s="3" t="s">
        <v>832</v>
      </c>
    </row>
    <row r="13" spans="1:4">
      <c r="A13" s="4" t="s">
        <v>837</v>
      </c>
      <c r="C13" s="10" t="n">
        <v>0.9399999999999999</v>
      </c>
    </row>
    <row r="14" spans="1:4">
      <c r="A14" s="4" t="s">
        <v>827</v>
      </c>
    </row>
    <row r="15" spans="1:4">
      <c r="A15" s="3" t="s">
        <v>832</v>
      </c>
    </row>
    <row r="16" spans="1:4">
      <c r="A16" s="4" t="s">
        <v>837</v>
      </c>
      <c r="C16" s="10" t="n">
        <v>1.1</v>
      </c>
    </row>
    <row r="17" spans="1:4">
      <c r="A17" s="4" t="s">
        <v>383</v>
      </c>
    </row>
    <row r="18" spans="1:4">
      <c r="A18" s="3" t="s">
        <v>832</v>
      </c>
    </row>
    <row r="19" spans="1:4">
      <c r="A19" s="4" t="s">
        <v>835</v>
      </c>
      <c r="B19" s="4" t="s">
        <v>838</v>
      </c>
      <c r="D19" s="4" t="s">
        <v>839</v>
      </c>
    </row>
    <row r="20" spans="1:4">
      <c r="A20" s="4" t="s">
        <v>705</v>
      </c>
      <c r="D20" s="4" t="s">
        <v>840</v>
      </c>
    </row>
    <row r="21" spans="1:4">
      <c r="A21" s="4" t="s">
        <v>703</v>
      </c>
      <c r="B21" s="4" t="s">
        <v>826</v>
      </c>
      <c r="D21" s="4" t="s">
        <v>823</v>
      </c>
    </row>
    <row r="22" spans="1:4">
      <c r="A22" s="4" t="s">
        <v>833</v>
      </c>
      <c r="D22" s="4" t="s">
        <v>702</v>
      </c>
    </row>
    <row r="23" spans="1:4">
      <c r="A23" s="4" t="s">
        <v>841</v>
      </c>
      <c r="B23" s="4" t="s">
        <v>842</v>
      </c>
      <c r="D23" s="4" t="s">
        <v>843</v>
      </c>
    </row>
    <row r="24" spans="1:4">
      <c r="A24" s="4" t="s">
        <v>844</v>
      </c>
    </row>
    <row r="25" spans="1:4">
      <c r="A25" s="3" t="s">
        <v>832</v>
      </c>
    </row>
    <row r="26" spans="1:4">
      <c r="A26" s="4" t="s">
        <v>837</v>
      </c>
      <c r="B26" s="4" t="s">
        <v>845</v>
      </c>
      <c r="D26" s="10" t="n">
        <v>0.9399999999999999</v>
      </c>
    </row>
    <row r="27" spans="1:4">
      <c r="A27" s="4" t="s">
        <v>834</v>
      </c>
      <c r="D27" s="12" t="n">
        <v>0.87</v>
      </c>
    </row>
    <row r="28" spans="1:4">
      <c r="A28" s="4" t="s">
        <v>846</v>
      </c>
    </row>
    <row r="29" spans="1:4">
      <c r="A29" s="3" t="s">
        <v>832</v>
      </c>
    </row>
    <row r="30" spans="1:4">
      <c r="A30" s="4" t="s">
        <v>837</v>
      </c>
      <c r="B30" s="4" t="s">
        <v>845</v>
      </c>
      <c r="D30" s="12" t="n">
        <v>1.1</v>
      </c>
    </row>
    <row r="31" spans="1:4">
      <c r="A31" s="4" t="s">
        <v>834</v>
      </c>
      <c r="D31" s="10" t="n">
        <v>1.03</v>
      </c>
    </row>
    <row r="32" spans="1:4">
      <c r="A32" t="n"/>
    </row>
    <row r="33" spans="1:4">
      <c r="A33" s="4" t="s">
        <v>822</v>
      </c>
      <c r="B33" s="4" t="s">
        <v>830</v>
      </c>
    </row>
    <row r="34" spans="1:4">
      <c r="A34" s="4" t="s">
        <v>824</v>
      </c>
      <c r="B34" s="4" t="s">
        <v>829</v>
      </c>
    </row>
    <row r="35" spans="1:4">
      <c r="A35" s="4" t="s">
        <v>826</v>
      </c>
      <c r="B35" s="4" t="s">
        <v>828</v>
      </c>
    </row>
    <row r="36" spans="1:4">
      <c r="A36" s="4" t="s">
        <v>838</v>
      </c>
      <c r="B36" s="4" t="s">
        <v>847</v>
      </c>
    </row>
    <row r="37" spans="1:4">
      <c r="A37" s="4" t="s">
        <v>842</v>
      </c>
      <c r="B37" s="4" t="s">
        <v>848</v>
      </c>
    </row>
    <row r="38" spans="1:4">
      <c r="A38" s="4" t="s">
        <v>845</v>
      </c>
      <c r="B38" s="4" t="s">
        <v>849</v>
      </c>
    </row>
  </sheetData>
  <mergeCells count="8">
    <mergeCell ref="A1:B1"/>
    <mergeCell ref="A32:C32"/>
    <mergeCell ref="B33:C33"/>
    <mergeCell ref="B34:C34"/>
    <mergeCell ref="B35:C35"/>
    <mergeCell ref="B36:C36"/>
    <mergeCell ref="B37:C37"/>
    <mergeCell ref="B38:C3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80"/>
  </cols>
  <sheetData>
    <row r="1" spans="1:4">
      <c r="A1" s="1" t="s">
        <v>850</v>
      </c>
      <c r="C1" s="2" t="s">
        <v>728</v>
      </c>
      <c r="D1" s="2" t="s">
        <v>2</v>
      </c>
    </row>
    <row r="2" spans="1:4">
      <c r="A2" s="4" t="s">
        <v>370</v>
      </c>
    </row>
    <row r="3" spans="1:4">
      <c r="A3" s="3" t="s">
        <v>805</v>
      </c>
    </row>
    <row r="4" spans="1:4">
      <c r="A4" s="4" t="s">
        <v>762</v>
      </c>
      <c r="C4" s="4" t="s">
        <v>494</v>
      </c>
    </row>
    <row r="5" spans="1:4">
      <c r="A5" s="4" t="s">
        <v>481</v>
      </c>
    </row>
    <row r="6" spans="1:4">
      <c r="A6" s="3" t="s">
        <v>805</v>
      </c>
    </row>
    <row r="7" spans="1:4">
      <c r="A7" s="4" t="s">
        <v>701</v>
      </c>
      <c r="C7" s="4" t="s">
        <v>702</v>
      </c>
    </row>
    <row r="8" spans="1:4">
      <c r="A8" s="4" t="s">
        <v>851</v>
      </c>
      <c r="D8" s="4" t="s">
        <v>852</v>
      </c>
    </row>
    <row r="9" spans="1:4">
      <c r="A9" s="4" t="s">
        <v>853</v>
      </c>
      <c r="D9" s="4" t="s">
        <v>562</v>
      </c>
    </row>
    <row r="10" spans="1:4">
      <c r="A10" s="4" t="s">
        <v>854</v>
      </c>
    </row>
    <row r="11" spans="1:4">
      <c r="A11" s="3" t="s">
        <v>805</v>
      </c>
    </row>
    <row r="12" spans="1:4">
      <c r="A12" s="4" t="s">
        <v>705</v>
      </c>
      <c r="C12" s="4" t="s">
        <v>506</v>
      </c>
    </row>
    <row r="13" spans="1:4">
      <c r="A13" s="4" t="s">
        <v>383</v>
      </c>
    </row>
    <row r="14" spans="1:4">
      <c r="A14" s="3" t="s">
        <v>805</v>
      </c>
    </row>
    <row r="15" spans="1:4">
      <c r="A15" s="4" t="s">
        <v>705</v>
      </c>
      <c r="C15" s="4" t="s">
        <v>840</v>
      </c>
    </row>
    <row r="16" spans="1:4">
      <c r="A16" s="4" t="s">
        <v>701</v>
      </c>
      <c r="C16" s="4" t="s">
        <v>702</v>
      </c>
    </row>
    <row r="17" spans="1:4">
      <c r="A17" s="4" t="s">
        <v>841</v>
      </c>
      <c r="B17" s="4" t="s">
        <v>822</v>
      </c>
      <c r="C17" s="4" t="s">
        <v>843</v>
      </c>
    </row>
    <row r="18" spans="1:4">
      <c r="A18" s="4" t="s">
        <v>855</v>
      </c>
    </row>
    <row r="19" spans="1:4">
      <c r="A19" s="3" t="s">
        <v>805</v>
      </c>
    </row>
    <row r="20" spans="1:4">
      <c r="A20" s="4" t="s">
        <v>705</v>
      </c>
      <c r="C20" s="4" t="s">
        <v>856</v>
      </c>
    </row>
    <row r="21" spans="1:4">
      <c r="A21" s="4" t="s">
        <v>846</v>
      </c>
    </row>
    <row r="22" spans="1:4">
      <c r="A22" s="3" t="s">
        <v>805</v>
      </c>
    </row>
    <row r="23" spans="1:4">
      <c r="A23" s="4" t="s">
        <v>762</v>
      </c>
      <c r="C23" s="4" t="s">
        <v>494</v>
      </c>
    </row>
    <row r="24" spans="1:4">
      <c r="A24" t="n"/>
    </row>
    <row r="25" spans="1:4">
      <c r="A25" s="4" t="s">
        <v>822</v>
      </c>
      <c r="B25" s="4" t="s">
        <v>848</v>
      </c>
    </row>
  </sheetData>
  <mergeCells count="3">
    <mergeCell ref="A1:B1"/>
    <mergeCell ref="A24:C24"/>
    <mergeCell ref="B25:C2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57</v>
      </c>
      <c r="B1" s="2" t="s">
        <v>680</v>
      </c>
      <c r="C1" s="2" t="s">
        <v>1</v>
      </c>
    </row>
    <row r="2" spans="1:4">
      <c r="B2" s="2" t="s">
        <v>858</v>
      </c>
      <c r="C2" s="2" t="s">
        <v>2</v>
      </c>
      <c r="D2" s="2" t="s">
        <v>18</v>
      </c>
    </row>
    <row r="3" spans="1:4">
      <c r="A3" s="3" t="s">
        <v>805</v>
      </c>
    </row>
    <row r="4" spans="1:4">
      <c r="A4" s="4" t="s">
        <v>859</v>
      </c>
      <c r="C4" s="7" t="n">
        <v>9998636</v>
      </c>
    </row>
    <row r="5" spans="1:4">
      <c r="A5" s="4" t="s">
        <v>860</v>
      </c>
      <c r="B5" s="7" t="n">
        <v>25061</v>
      </c>
      <c r="C5" s="6" t="n">
        <v>19714808</v>
      </c>
      <c r="D5" s="7" t="n">
        <v>8396169</v>
      </c>
    </row>
    <row r="6" spans="1:4">
      <c r="A6" s="4" t="s">
        <v>861</v>
      </c>
      <c r="C6" s="6" t="n">
        <v>43181472</v>
      </c>
      <c r="D6" s="6" t="n">
        <v>9998636</v>
      </c>
    </row>
    <row r="7" spans="1:4">
      <c r="A7" s="4" t="s">
        <v>481</v>
      </c>
    </row>
    <row r="8" spans="1:4">
      <c r="A8" s="3" t="s">
        <v>805</v>
      </c>
    </row>
    <row r="9" spans="1:4">
      <c r="A9" s="4" t="s">
        <v>859</v>
      </c>
      <c r="C9" s="6" t="n">
        <v>9998636</v>
      </c>
    </row>
    <row r="10" spans="1:4">
      <c r="A10" s="4" t="s">
        <v>862</v>
      </c>
      <c r="C10" s="6" t="n">
        <v>56026979</v>
      </c>
      <c r="D10" s="6" t="n">
        <v>-2487726</v>
      </c>
    </row>
    <row r="11" spans="1:4">
      <c r="A11" s="4" t="s">
        <v>863</v>
      </c>
      <c r="C11" s="6" t="n">
        <v>-42558951</v>
      </c>
      <c r="D11" s="6" t="n">
        <v>-885259</v>
      </c>
    </row>
    <row r="12" spans="1:4">
      <c r="A12" s="4" t="s">
        <v>860</v>
      </c>
      <c r="C12" s="6" t="n">
        <v>19714808</v>
      </c>
      <c r="D12" s="6" t="n">
        <v>-8396169</v>
      </c>
    </row>
    <row r="13" spans="1:4">
      <c r="A13" s="4" t="s">
        <v>861</v>
      </c>
      <c r="C13" s="7" t="n">
        <v>43181472</v>
      </c>
      <c r="D13" s="7" t="n">
        <v>9998636</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9"/>
    <col customWidth="1" max="2" min="2" width="53"/>
    <col customWidth="1" max="3" min="3" width="37"/>
    <col customWidth="1" max="4" min="4" width="20"/>
  </cols>
  <sheetData>
    <row r="1" spans="1:4">
      <c r="A1" s="1" t="s">
        <v>864</v>
      </c>
      <c r="B1" s="2" t="s">
        <v>1</v>
      </c>
    </row>
    <row r="2" spans="1:4">
      <c r="B2" s="2" t="s">
        <v>865</v>
      </c>
      <c r="C2" s="2" t="s">
        <v>524</v>
      </c>
      <c r="D2" s="2" t="s">
        <v>685</v>
      </c>
    </row>
    <row r="3" spans="1:4">
      <c r="A3" s="3" t="s">
        <v>866</v>
      </c>
    </row>
    <row r="4" spans="1:4">
      <c r="A4" s="4" t="s">
        <v>867</v>
      </c>
      <c r="B4" s="7" t="n">
        <v>110123</v>
      </c>
      <c r="C4" s="7" t="n">
        <v>297244</v>
      </c>
    </row>
    <row r="5" spans="1:4">
      <c r="A5" s="4" t="s">
        <v>868</v>
      </c>
      <c r="B5" s="7" t="n">
        <v>408907</v>
      </c>
      <c r="C5" s="7" t="n">
        <v>252315</v>
      </c>
    </row>
    <row r="6" spans="1:4">
      <c r="A6" s="4" t="s">
        <v>869</v>
      </c>
      <c r="B6" s="4" t="s">
        <v>870</v>
      </c>
      <c r="C6" s="4" t="s">
        <v>871</v>
      </c>
    </row>
    <row r="7" spans="1:4">
      <c r="A7" s="4" t="s">
        <v>872</v>
      </c>
    </row>
    <row r="8" spans="1:4">
      <c r="A8" s="3" t="s">
        <v>866</v>
      </c>
    </row>
    <row r="9" spans="1:4">
      <c r="A9" s="4" t="s">
        <v>873</v>
      </c>
      <c r="B9" s="6" t="n">
        <v>792534</v>
      </c>
      <c r="C9" s="6" t="n">
        <v>703034</v>
      </c>
      <c r="D9" s="6" t="n">
        <v>115750</v>
      </c>
    </row>
    <row r="10" spans="1:4">
      <c r="A10" s="4" t="s">
        <v>874</v>
      </c>
      <c r="B10" s="4" t="s">
        <v>371</v>
      </c>
    </row>
    <row r="11" spans="1:4">
      <c r="A11" s="4" t="s">
        <v>875</v>
      </c>
      <c r="B11" s="6" t="n">
        <v>3</v>
      </c>
    </row>
    <row r="12" spans="1:4">
      <c r="A12" s="4" t="s">
        <v>876</v>
      </c>
      <c r="B12" s="10" t="n">
        <v>2.56</v>
      </c>
      <c r="C12" s="10" t="n">
        <v>2.86</v>
      </c>
    </row>
    <row r="13" spans="1:4">
      <c r="A13" s="4" t="s">
        <v>877</v>
      </c>
      <c r="B13" s="7" t="n">
        <v>306709</v>
      </c>
    </row>
    <row r="14" spans="1:4">
      <c r="A14" s="4" t="s">
        <v>867</v>
      </c>
      <c r="C14" s="7" t="n">
        <v>54394</v>
      </c>
    </row>
    <row r="15" spans="1:4">
      <c r="A15" s="4" t="s">
        <v>878</v>
      </c>
      <c r="B15" s="6" t="n">
        <v>117500</v>
      </c>
      <c r="C15" s="6" t="n">
        <v>619784</v>
      </c>
    </row>
    <row r="16" spans="1:4">
      <c r="A16" s="4" t="s">
        <v>879</v>
      </c>
    </row>
    <row r="17" spans="1:4">
      <c r="A17" s="3" t="s">
        <v>866</v>
      </c>
    </row>
    <row r="18" spans="1:4">
      <c r="A18" s="4" t="s">
        <v>873</v>
      </c>
      <c r="B18" s="6" t="n">
        <v>483000</v>
      </c>
    </row>
    <row r="19" spans="1:4">
      <c r="A19" s="4" t="s">
        <v>880</v>
      </c>
    </row>
    <row r="20" spans="1:4">
      <c r="A20" s="3" t="s">
        <v>866</v>
      </c>
    </row>
    <row r="21" spans="1:4">
      <c r="A21" s="4" t="s">
        <v>873</v>
      </c>
      <c r="B21" s="6" t="n">
        <v>136784</v>
      </c>
    </row>
    <row r="22" spans="1:4">
      <c r="A22" s="4" t="s">
        <v>881</v>
      </c>
    </row>
    <row r="23" spans="1:4">
      <c r="A23" s="3" t="s">
        <v>866</v>
      </c>
    </row>
    <row r="24" spans="1:4">
      <c r="A24" s="4" t="s">
        <v>882</v>
      </c>
      <c r="C24" s="6" t="n">
        <v>103250</v>
      </c>
    </row>
    <row r="25" spans="1:4">
      <c r="A25" s="4" t="s">
        <v>883</v>
      </c>
    </row>
    <row r="26" spans="1:4">
      <c r="A26" s="3" t="s">
        <v>866</v>
      </c>
    </row>
    <row r="27" spans="1:4">
      <c r="A27" s="4" t="s">
        <v>876</v>
      </c>
      <c r="C27" s="10" t="n">
        <v>3.5</v>
      </c>
    </row>
    <row r="28" spans="1:4">
      <c r="A28" s="4" t="s">
        <v>867</v>
      </c>
      <c r="C28" s="7" t="n">
        <v>223031</v>
      </c>
    </row>
    <row r="29" spans="1:4">
      <c r="A29" s="4" t="s">
        <v>878</v>
      </c>
      <c r="C29" s="6" t="n">
        <v>103250</v>
      </c>
    </row>
    <row r="30" spans="1:4">
      <c r="A30" s="4" t="s">
        <v>884</v>
      </c>
      <c r="B30" s="4" t="s">
        <v>885</v>
      </c>
    </row>
    <row r="31" spans="1:4">
      <c r="A31" s="4" t="s">
        <v>886</v>
      </c>
    </row>
    <row r="32" spans="1:4">
      <c r="A32" s="3" t="s">
        <v>866</v>
      </c>
    </row>
    <row r="33" spans="1:4">
      <c r="A33" s="4" t="s">
        <v>878</v>
      </c>
      <c r="C33" s="6" t="n">
        <v>619781</v>
      </c>
    </row>
    <row r="34" spans="1:4">
      <c r="A34" s="4" t="s">
        <v>887</v>
      </c>
      <c r="B34" s="16" t="n">
        <v>0.016666667</v>
      </c>
    </row>
    <row r="35" spans="1:4">
      <c r="A35" s="4" t="s">
        <v>888</v>
      </c>
    </row>
    <row r="36" spans="1:4">
      <c r="A36" s="3" t="s">
        <v>866</v>
      </c>
    </row>
    <row r="37" spans="1:4">
      <c r="A37" s="4" t="s">
        <v>876</v>
      </c>
      <c r="B37" s="10" t="n">
        <v>2.56</v>
      </c>
    </row>
    <row r="38" spans="1:4">
      <c r="A38" s="4" t="s">
        <v>877</v>
      </c>
      <c r="B38" s="7" t="n">
        <v>268202</v>
      </c>
    </row>
    <row r="39" spans="1:4">
      <c r="A39" s="4" t="s">
        <v>867</v>
      </c>
      <c r="B39" s="7" t="n">
        <v>29309</v>
      </c>
    </row>
    <row r="40" spans="1:4">
      <c r="A40" s="4" t="s">
        <v>878</v>
      </c>
      <c r="B40" s="6" t="n">
        <v>117500</v>
      </c>
    </row>
    <row r="41" spans="1:4">
      <c r="A41" s="4" t="s">
        <v>884</v>
      </c>
      <c r="B41" s="4" t="s">
        <v>885</v>
      </c>
    </row>
    <row r="42" spans="1:4">
      <c r="A42" s="4" t="s">
        <v>889</v>
      </c>
      <c r="B42" s="4" t="s">
        <v>371</v>
      </c>
    </row>
    <row r="43" spans="1:4">
      <c r="A43" s="4" t="s">
        <v>890</v>
      </c>
    </row>
    <row r="44" spans="1:4">
      <c r="A44" s="3" t="s">
        <v>866</v>
      </c>
    </row>
    <row r="45" spans="1:4">
      <c r="A45" s="4" t="s">
        <v>891</v>
      </c>
      <c r="B45" s="4" t="s">
        <v>369</v>
      </c>
    </row>
    <row r="46" spans="1:4">
      <c r="A46" s="4" t="s">
        <v>892</v>
      </c>
    </row>
    <row r="47" spans="1:4">
      <c r="A47" s="3" t="s">
        <v>866</v>
      </c>
    </row>
    <row r="48" spans="1:4">
      <c r="A48" s="4" t="s">
        <v>876</v>
      </c>
      <c r="C48" s="7" t="n">
        <v>2</v>
      </c>
    </row>
    <row r="49" spans="1:4">
      <c r="A49" s="4" t="s">
        <v>893</v>
      </c>
    </row>
    <row r="50" spans="1:4">
      <c r="A50" s="3" t="s">
        <v>866</v>
      </c>
    </row>
    <row r="51" spans="1:4">
      <c r="A51" s="4" t="s">
        <v>891</v>
      </c>
      <c r="B51" s="4" t="s">
        <v>369</v>
      </c>
    </row>
    <row r="52" spans="1:4">
      <c r="A52" s="4" t="s">
        <v>894</v>
      </c>
    </row>
    <row r="53" spans="1:4">
      <c r="A53" s="3" t="s">
        <v>866</v>
      </c>
    </row>
    <row r="54" spans="1:4">
      <c r="A54" s="4" t="s">
        <v>891</v>
      </c>
      <c r="B54" s="4" t="s">
        <v>790</v>
      </c>
    </row>
    <row r="55" spans="1:4">
      <c r="A55" s="4" t="s">
        <v>895</v>
      </c>
    </row>
    <row r="56" spans="1:4">
      <c r="A56" s="3" t="s">
        <v>866</v>
      </c>
    </row>
    <row r="57" spans="1:4">
      <c r="A57" s="4" t="s">
        <v>876</v>
      </c>
      <c r="C57" s="7" t="n">
        <v>7</v>
      </c>
    </row>
    <row r="58" spans="1:4">
      <c r="A58" s="4" t="s">
        <v>896</v>
      </c>
    </row>
    <row r="59" spans="1:4">
      <c r="A59" s="3" t="s">
        <v>866</v>
      </c>
    </row>
    <row r="60" spans="1:4">
      <c r="A60" s="4" t="s">
        <v>891</v>
      </c>
      <c r="B60" s="4" t="s">
        <v>79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r="1" spans="1:2">
      <c r="A1" s="1" t="s">
        <v>897</v>
      </c>
      <c r="B1" s="2" t="s">
        <v>1</v>
      </c>
    </row>
    <row r="2" spans="1:2">
      <c r="B2" s="2" t="s">
        <v>898</v>
      </c>
    </row>
    <row r="3" spans="1:2">
      <c r="A3" s="3" t="s">
        <v>899</v>
      </c>
    </row>
    <row r="4" spans="1:2">
      <c r="A4" s="4" t="s">
        <v>900</v>
      </c>
      <c r="B4" s="4" t="s">
        <v>901</v>
      </c>
    </row>
    <row r="5" spans="1:2">
      <c r="A5" s="4" t="s">
        <v>902</v>
      </c>
      <c r="B5" s="4" t="s">
        <v>903</v>
      </c>
    </row>
    <row r="6" spans="1:2">
      <c r="A6" s="4" t="s">
        <v>701</v>
      </c>
      <c r="B6" s="4" t="s">
        <v>702</v>
      </c>
    </row>
    <row r="7" spans="1:2">
      <c r="A7" s="4" t="s">
        <v>904</v>
      </c>
      <c r="B7" s="4" t="s">
        <v>905</v>
      </c>
    </row>
    <row r="8" spans="1:2">
      <c r="A8" s="4" t="s">
        <v>906</v>
      </c>
      <c r="B8" s="4" t="s">
        <v>907</v>
      </c>
    </row>
    <row r="9" spans="1:2">
      <c r="A9" s="4" t="s">
        <v>367</v>
      </c>
    </row>
    <row r="10" spans="1:2">
      <c r="A10" s="3" t="s">
        <v>899</v>
      </c>
    </row>
    <row r="11" spans="1:2">
      <c r="A11" s="4" t="s">
        <v>697</v>
      </c>
      <c r="B11" s="10" t="n">
        <v>296.4</v>
      </c>
    </row>
    <row r="12" spans="1:2">
      <c r="A12" s="4" t="s">
        <v>908</v>
      </c>
      <c r="B12" s="7" t="n">
        <v>210</v>
      </c>
    </row>
    <row r="13" spans="1:2">
      <c r="A13" s="4" t="s">
        <v>909</v>
      </c>
      <c r="B13" s="4" t="s">
        <v>910</v>
      </c>
    </row>
    <row r="14" spans="1:2">
      <c r="A14" s="4" t="s">
        <v>370</v>
      </c>
    </row>
    <row r="15" spans="1:2">
      <c r="A15" s="3" t="s">
        <v>899</v>
      </c>
    </row>
    <row r="16" spans="1:2">
      <c r="A16" s="4" t="s">
        <v>697</v>
      </c>
      <c r="B16" s="10" t="n">
        <v>316.8</v>
      </c>
    </row>
    <row r="17" spans="1:2">
      <c r="A17" s="4" t="s">
        <v>908</v>
      </c>
      <c r="B17" s="10" t="n">
        <v>354.6</v>
      </c>
    </row>
    <row r="18" spans="1:2">
      <c r="A18" s="4" t="s">
        <v>909</v>
      </c>
      <c r="B18" s="4" t="s">
        <v>9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r="A1" s="1" t="s">
        <v>912</v>
      </c>
      <c r="B1" s="2" t="s">
        <v>1</v>
      </c>
    </row>
    <row r="2" spans="1:2">
      <c r="B2" s="2" t="s">
        <v>898</v>
      </c>
    </row>
    <row r="3" spans="1:2">
      <c r="A3" s="3" t="s">
        <v>899</v>
      </c>
    </row>
    <row r="4" spans="1:2">
      <c r="A4" s="4" t="s">
        <v>697</v>
      </c>
      <c r="B4" s="10" t="n">
        <v>153.6</v>
      </c>
    </row>
    <row r="5" spans="1:2">
      <c r="A5" s="4" t="s">
        <v>908</v>
      </c>
      <c r="B5" s="10" t="n">
        <v>153.6</v>
      </c>
    </row>
    <row r="6" spans="1:2">
      <c r="A6" s="4" t="s">
        <v>913</v>
      </c>
      <c r="B6" s="4" t="s">
        <v>914</v>
      </c>
    </row>
    <row r="7" spans="1:2">
      <c r="A7" s="4" t="s">
        <v>701</v>
      </c>
      <c r="B7" s="4" t="s">
        <v>702</v>
      </c>
    </row>
    <row r="8" spans="1:2">
      <c r="A8" s="4" t="s">
        <v>703</v>
      </c>
      <c r="B8" s="4" t="s">
        <v>915</v>
      </c>
    </row>
    <row r="9" spans="1:2">
      <c r="A9" s="4" t="s">
        <v>916</v>
      </c>
      <c r="B9" s="4" t="s">
        <v>9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r="1" spans="1:4">
      <c r="A1" s="1" t="s">
        <v>918</v>
      </c>
      <c r="B1" s="2" t="s">
        <v>1</v>
      </c>
    </row>
    <row r="2" spans="1:4">
      <c r="B2" s="2" t="s">
        <v>2</v>
      </c>
      <c r="C2" s="2" t="s">
        <v>18</v>
      </c>
      <c r="D2" s="2" t="s">
        <v>785</v>
      </c>
    </row>
    <row r="3" spans="1:4">
      <c r="A3" s="3" t="s">
        <v>919</v>
      </c>
    </row>
    <row r="4" spans="1:4">
      <c r="A4" s="4" t="s">
        <v>873</v>
      </c>
      <c r="B4" s="6" t="n">
        <v>703034</v>
      </c>
      <c r="C4" s="6" t="n">
        <v>115750</v>
      </c>
    </row>
    <row r="5" spans="1:4">
      <c r="A5" s="4" t="s">
        <v>920</v>
      </c>
      <c r="B5" s="6" t="n">
        <v>117500</v>
      </c>
      <c r="C5" s="6" t="n">
        <v>619784</v>
      </c>
    </row>
    <row r="6" spans="1:4">
      <c r="A6" s="4" t="s">
        <v>921</v>
      </c>
      <c r="B6" s="6" t="n">
        <v>0</v>
      </c>
      <c r="C6" s="6" t="n">
        <v>0</v>
      </c>
    </row>
    <row r="7" spans="1:4">
      <c r="A7" s="4" t="s">
        <v>922</v>
      </c>
      <c r="B7" s="6" t="n">
        <v>-28000</v>
      </c>
      <c r="C7" s="6" t="n">
        <v>-32500</v>
      </c>
    </row>
    <row r="8" spans="1:4">
      <c r="A8" s="4" t="s">
        <v>873</v>
      </c>
      <c r="B8" s="6" t="n">
        <v>792534</v>
      </c>
      <c r="C8" s="6" t="n">
        <v>703034</v>
      </c>
      <c r="D8" s="6" t="n">
        <v>115750</v>
      </c>
    </row>
    <row r="9" spans="1:4">
      <c r="A9" s="4" t="s">
        <v>873</v>
      </c>
      <c r="B9" s="6" t="n">
        <v>703034</v>
      </c>
      <c r="C9" s="6" t="n">
        <v>115750</v>
      </c>
    </row>
    <row r="10" spans="1:4">
      <c r="A10" s="3" t="s">
        <v>923</v>
      </c>
    </row>
    <row r="11" spans="1:4">
      <c r="A11" s="4" t="s">
        <v>924</v>
      </c>
      <c r="B11" s="10" t="n">
        <v>2.98</v>
      </c>
      <c r="C11" s="7" t="n">
        <v>30</v>
      </c>
    </row>
    <row r="12" spans="1:4">
      <c r="A12" s="4" t="s">
        <v>925</v>
      </c>
      <c r="B12" s="12" t="n">
        <v>2.56</v>
      </c>
      <c r="C12" s="12" t="n">
        <v>2.86</v>
      </c>
    </row>
    <row r="13" spans="1:4">
      <c r="A13" s="4" t="s">
        <v>926</v>
      </c>
      <c r="B13" s="6" t="n">
        <v>0</v>
      </c>
      <c r="C13" s="6" t="n">
        <v>0</v>
      </c>
    </row>
    <row r="14" spans="1:4">
      <c r="A14" s="4" t="s">
        <v>927</v>
      </c>
      <c r="B14" s="12" t="n">
        <v>5.16</v>
      </c>
      <c r="C14" s="12" t="n">
        <v>8.92</v>
      </c>
    </row>
    <row r="15" spans="1:4">
      <c r="A15" s="4" t="s">
        <v>924</v>
      </c>
      <c r="B15" s="10" t="n">
        <v>2.84</v>
      </c>
      <c r="C15" s="10" t="n">
        <v>2.98</v>
      </c>
      <c r="D15" s="7" t="n">
        <v>30</v>
      </c>
    </row>
    <row r="16" spans="1:4">
      <c r="A16" s="4" t="s">
        <v>920</v>
      </c>
      <c r="B16" s="6" t="n">
        <v>117500</v>
      </c>
      <c r="C16" s="6" t="n">
        <v>619784</v>
      </c>
    </row>
    <row r="17" spans="1:4">
      <c r="A17" s="3" t="s">
        <v>928</v>
      </c>
    </row>
    <row r="18" spans="1:4">
      <c r="A18" s="4" t="s">
        <v>929</v>
      </c>
      <c r="B18" s="4" t="s">
        <v>930</v>
      </c>
      <c r="C18" s="4" t="s">
        <v>931</v>
      </c>
    </row>
    <row r="19" spans="1:4">
      <c r="A19" s="4" t="s">
        <v>932</v>
      </c>
      <c r="B19" s="4" t="s">
        <v>933</v>
      </c>
      <c r="C19" s="4" t="s">
        <v>934</v>
      </c>
    </row>
    <row r="20" spans="1:4">
      <c r="A20" s="4" t="s">
        <v>935</v>
      </c>
      <c r="B20" s="4" t="s">
        <v>936</v>
      </c>
      <c r="C20" s="4" t="s">
        <v>937</v>
      </c>
      <c r="D20" s="4" t="s">
        <v>938</v>
      </c>
    </row>
    <row r="21" spans="1:4">
      <c r="A21" s="4" t="s">
        <v>924</v>
      </c>
      <c r="B21" s="7" t="n">
        <v>0</v>
      </c>
      <c r="C21" s="7" t="n">
        <v>0</v>
      </c>
    </row>
    <row r="22" spans="1:4">
      <c r="A22" s="4" t="s">
        <v>921</v>
      </c>
      <c r="B22" s="6" t="n">
        <v>0</v>
      </c>
      <c r="C22" s="6" t="n">
        <v>0</v>
      </c>
    </row>
    <row r="23" spans="1:4">
      <c r="A23" s="4" t="s">
        <v>922</v>
      </c>
      <c r="B23" s="6" t="n">
        <v>-28000</v>
      </c>
      <c r="C23" s="6" t="n">
        <v>-32500</v>
      </c>
    </row>
    <row r="24" spans="1:4">
      <c r="A24" s="4" t="s">
        <v>873</v>
      </c>
      <c r="B24" s="6" t="n">
        <v>792534</v>
      </c>
      <c r="C24" s="6" t="n">
        <v>703034</v>
      </c>
      <c r="D24" s="6" t="n">
        <v>1157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s>
  <sheetData>
    <row r="1" spans="1:4">
      <c r="A1" s="1" t="s">
        <v>939</v>
      </c>
      <c r="B1" s="2" t="s">
        <v>1</v>
      </c>
    </row>
    <row r="2" spans="1:4">
      <c r="B2" s="2" t="s">
        <v>2</v>
      </c>
      <c r="C2" s="2" t="s">
        <v>18</v>
      </c>
      <c r="D2" s="2" t="s">
        <v>785</v>
      </c>
    </row>
    <row r="3" spans="1:4">
      <c r="A3" s="3" t="s">
        <v>866</v>
      </c>
    </row>
    <row r="4" spans="1:4">
      <c r="A4" s="4" t="s">
        <v>873</v>
      </c>
      <c r="B4" s="6" t="n">
        <v>792534</v>
      </c>
      <c r="C4" s="6" t="n">
        <v>703034</v>
      </c>
      <c r="D4" s="6" t="n">
        <v>115750</v>
      </c>
    </row>
    <row r="5" spans="1:4">
      <c r="A5" s="4" t="s">
        <v>940</v>
      </c>
      <c r="B5" s="4" t="s">
        <v>936</v>
      </c>
      <c r="C5" s="4" t="s">
        <v>937</v>
      </c>
      <c r="D5" s="4" t="s">
        <v>938</v>
      </c>
    </row>
    <row r="6" spans="1:4">
      <c r="A6" s="4" t="s">
        <v>941</v>
      </c>
      <c r="B6" s="10" t="n">
        <v>2.84</v>
      </c>
      <c r="C6" s="10" t="n">
        <v>2.98</v>
      </c>
      <c r="D6" s="7" t="n">
        <v>30</v>
      </c>
    </row>
    <row r="7" spans="1:4">
      <c r="A7" s="4" t="s">
        <v>942</v>
      </c>
      <c r="B7" s="6" t="n">
        <v>328445</v>
      </c>
      <c r="C7" s="6" t="n">
        <v>117404</v>
      </c>
    </row>
    <row r="8" spans="1:4">
      <c r="A8" s="4" t="s">
        <v>943</v>
      </c>
      <c r="B8" s="10" t="n">
        <v>3.07</v>
      </c>
      <c r="C8" s="10" t="n">
        <v>3.86</v>
      </c>
    </row>
    <row r="9" spans="1:4">
      <c r="A9" s="4" t="s">
        <v>944</v>
      </c>
      <c r="B9" s="7" t="n">
        <v>0</v>
      </c>
      <c r="C9"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45</v>
      </c>
      <c r="B1" s="2" t="s">
        <v>1</v>
      </c>
    </row>
    <row r="2" spans="1:3">
      <c r="B2" s="2" t="s">
        <v>2</v>
      </c>
      <c r="C2" s="2" t="s">
        <v>18</v>
      </c>
    </row>
    <row r="3" spans="1:3">
      <c r="A3" s="3" t="s">
        <v>209</v>
      </c>
    </row>
    <row r="4" spans="1:3">
      <c r="A4" s="4" t="s">
        <v>946</v>
      </c>
      <c r="B4" s="7" t="n">
        <v>110123</v>
      </c>
      <c r="C4" s="7" t="n">
        <v>29724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M166"/>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37"/>
    <col customWidth="1" max="5" min="5" width="21"/>
    <col customWidth="1" max="6" min="6" width="37"/>
    <col customWidth="1" max="7" min="7" width="37"/>
    <col customWidth="1" max="8" min="8" width="37"/>
    <col customWidth="1" max="9" min="9" width="80"/>
    <col customWidth="1" max="10" min="10" width="37"/>
    <col customWidth="1" max="11" min="11" width="24"/>
    <col customWidth="1" max="12" min="12" width="24"/>
    <col customWidth="1" max="13" min="13" width="24"/>
  </cols>
  <sheetData>
    <row r="1" spans="1:13">
      <c r="A1" s="1" t="s">
        <v>947</v>
      </c>
      <c r="B1" s="2" t="s">
        <v>518</v>
      </c>
      <c r="C1" s="2" t="s">
        <v>521</v>
      </c>
      <c r="D1" s="2" t="s">
        <v>522</v>
      </c>
      <c r="E1" s="2" t="s">
        <v>948</v>
      </c>
      <c r="F1" s="2" t="s">
        <v>949</v>
      </c>
      <c r="G1" s="2" t="s">
        <v>950</v>
      </c>
      <c r="H1" s="2" t="s">
        <v>951</v>
      </c>
      <c r="I1" s="2" t="s">
        <v>475</v>
      </c>
      <c r="J1" s="2" t="s">
        <v>524</v>
      </c>
      <c r="K1" s="2" t="s">
        <v>525</v>
      </c>
      <c r="L1" s="2" t="s">
        <v>526</v>
      </c>
      <c r="M1" s="2" t="s">
        <v>952</v>
      </c>
    </row>
    <row r="2" spans="1:13">
      <c r="A2" s="3" t="s">
        <v>527</v>
      </c>
    </row>
    <row r="3" spans="1:13">
      <c r="A3" s="4" t="s">
        <v>528</v>
      </c>
      <c r="I3" s="6" t="n">
        <v>13219597</v>
      </c>
      <c r="J3" s="6" t="n">
        <v>5447940</v>
      </c>
    </row>
    <row r="4" spans="1:13">
      <c r="A4" s="4" t="s">
        <v>361</v>
      </c>
    </row>
    <row r="5" spans="1:13">
      <c r="A5" s="3" t="s">
        <v>527</v>
      </c>
    </row>
    <row r="6" spans="1:13">
      <c r="A6" s="4" t="s">
        <v>529</v>
      </c>
      <c r="J6" s="6" t="n">
        <v>771</v>
      </c>
    </row>
    <row r="7" spans="1:13">
      <c r="A7" s="4" t="s">
        <v>530</v>
      </c>
    </row>
    <row r="8" spans="1:13">
      <c r="A8" s="3" t="s">
        <v>527</v>
      </c>
    </row>
    <row r="9" spans="1:13">
      <c r="A9" s="4" t="s">
        <v>529</v>
      </c>
      <c r="B9" s="6" t="n">
        <v>60279</v>
      </c>
    </row>
    <row r="10" spans="1:13">
      <c r="A10" s="4" t="s">
        <v>531</v>
      </c>
    </row>
    <row r="11" spans="1:13">
      <c r="A11" s="3" t="s">
        <v>527</v>
      </c>
    </row>
    <row r="12" spans="1:13">
      <c r="A12" s="4" t="s">
        <v>646</v>
      </c>
      <c r="D12" s="7" t="n">
        <v>400000</v>
      </c>
    </row>
    <row r="13" spans="1:13">
      <c r="A13" s="4" t="s">
        <v>532</v>
      </c>
      <c r="C13" s="6" t="n">
        <v>200</v>
      </c>
      <c r="D13" s="6" t="n">
        <v>12000</v>
      </c>
    </row>
    <row r="14" spans="1:13">
      <c r="A14" s="4" t="s">
        <v>953</v>
      </c>
    </row>
    <row r="15" spans="1:13">
      <c r="A15" s="3" t="s">
        <v>527</v>
      </c>
    </row>
    <row r="16" spans="1:13">
      <c r="A16" s="4" t="s">
        <v>954</v>
      </c>
      <c r="I16" s="7" t="n">
        <v>3000000</v>
      </c>
    </row>
    <row r="17" spans="1:13">
      <c r="A17" s="4" t="s">
        <v>955</v>
      </c>
    </row>
    <row r="18" spans="1:13">
      <c r="A18" s="3" t="s">
        <v>527</v>
      </c>
    </row>
    <row r="19" spans="1:13">
      <c r="A19" s="4" t="s">
        <v>956</v>
      </c>
      <c r="I19" s="7" t="n">
        <v>0</v>
      </c>
    </row>
    <row r="20" spans="1:13">
      <c r="A20" s="4" t="s">
        <v>533</v>
      </c>
    </row>
    <row r="21" spans="1:13">
      <c r="A21" s="3" t="s">
        <v>527</v>
      </c>
    </row>
    <row r="22" spans="1:13">
      <c r="A22" s="4" t="s">
        <v>528</v>
      </c>
      <c r="I22" s="6" t="n">
        <v>1532598</v>
      </c>
      <c r="J22" s="6" t="n">
        <v>2041239</v>
      </c>
    </row>
    <row r="23" spans="1:13">
      <c r="A23" s="4" t="s">
        <v>957</v>
      </c>
      <c r="I23" s="10" t="n">
        <v>0.03</v>
      </c>
      <c r="J23" s="10" t="n">
        <v>4.92</v>
      </c>
      <c r="K23" s="10" t="n">
        <v>0.03</v>
      </c>
      <c r="L23" s="10" t="n">
        <v>2.2</v>
      </c>
      <c r="M23" s="10" t="n">
        <v>4.92</v>
      </c>
    </row>
    <row r="24" spans="1:13">
      <c r="A24" s="4" t="s">
        <v>958</v>
      </c>
      <c r="K24" s="12" t="n">
        <v>1.85</v>
      </c>
    </row>
    <row r="25" spans="1:13">
      <c r="A25" s="4" t="s">
        <v>536</v>
      </c>
    </row>
    <row r="26" spans="1:13">
      <c r="A26" s="3" t="s">
        <v>527</v>
      </c>
    </row>
    <row r="27" spans="1:13">
      <c r="A27" s="4" t="s">
        <v>957</v>
      </c>
      <c r="B27" s="7" t="n">
        <v>7</v>
      </c>
    </row>
    <row r="28" spans="1:13">
      <c r="A28" s="4" t="s">
        <v>537</v>
      </c>
    </row>
    <row r="29" spans="1:13">
      <c r="A29" s="3" t="s">
        <v>527</v>
      </c>
    </row>
    <row r="30" spans="1:13">
      <c r="A30" s="4" t="s">
        <v>528</v>
      </c>
      <c r="I30" s="6" t="n">
        <v>1310956</v>
      </c>
      <c r="J30" s="6" t="n">
        <v>1645845</v>
      </c>
    </row>
    <row r="31" spans="1:13">
      <c r="A31" s="4" t="s">
        <v>957</v>
      </c>
      <c r="I31" s="10" t="n">
        <v>0.03</v>
      </c>
      <c r="J31" s="13" t="n">
        <v>0.2</v>
      </c>
      <c r="K31" s="12" t="n">
        <v>0.03</v>
      </c>
    </row>
    <row r="32" spans="1:13">
      <c r="A32" s="4" t="s">
        <v>958</v>
      </c>
      <c r="K32" s="10" t="n">
        <v>1.85</v>
      </c>
    </row>
    <row r="33" spans="1:13">
      <c r="A33" s="4" t="s">
        <v>772</v>
      </c>
    </row>
    <row r="34" spans="1:13">
      <c r="A34" s="3" t="s">
        <v>527</v>
      </c>
    </row>
    <row r="35" spans="1:13">
      <c r="A35" s="4" t="s">
        <v>528</v>
      </c>
      <c r="I35" s="6" t="n">
        <v>105516</v>
      </c>
    </row>
    <row r="36" spans="1:13">
      <c r="A36" s="4" t="s">
        <v>959</v>
      </c>
    </row>
    <row r="37" spans="1:13">
      <c r="A37" s="3" t="s">
        <v>527</v>
      </c>
    </row>
    <row r="38" spans="1:13">
      <c r="A38" s="4" t="s">
        <v>469</v>
      </c>
      <c r="H38" s="4" t="s">
        <v>960</v>
      </c>
    </row>
    <row r="39" spans="1:13">
      <c r="A39" s="4" t="s">
        <v>624</v>
      </c>
      <c r="H39" s="7" t="n">
        <v>5000000</v>
      </c>
    </row>
    <row r="40" spans="1:13">
      <c r="A40" s="4" t="s">
        <v>961</v>
      </c>
    </row>
    <row r="41" spans="1:13">
      <c r="A41" s="3" t="s">
        <v>527</v>
      </c>
    </row>
    <row r="42" spans="1:13">
      <c r="A42" s="4" t="s">
        <v>529</v>
      </c>
      <c r="H42" s="6" t="n">
        <v>690</v>
      </c>
    </row>
    <row r="43" spans="1:13">
      <c r="A43" s="4" t="s">
        <v>962</v>
      </c>
    </row>
    <row r="44" spans="1:13">
      <c r="A44" s="3" t="s">
        <v>527</v>
      </c>
    </row>
    <row r="45" spans="1:13">
      <c r="A45" s="4" t="s">
        <v>963</v>
      </c>
      <c r="H45" s="6" t="n">
        <v>8270027</v>
      </c>
    </row>
    <row r="46" spans="1:13">
      <c r="A46" s="4" t="s">
        <v>964</v>
      </c>
    </row>
    <row r="47" spans="1:13">
      <c r="A47" s="3" t="s">
        <v>527</v>
      </c>
    </row>
    <row r="48" spans="1:13">
      <c r="A48" s="4" t="s">
        <v>528</v>
      </c>
      <c r="H48" s="6" t="n">
        <v>41350</v>
      </c>
    </row>
    <row r="49" spans="1:13">
      <c r="A49" s="4" t="s">
        <v>957</v>
      </c>
      <c r="H49" s="10" t="n">
        <v>4.92</v>
      </c>
    </row>
    <row r="50" spans="1:13">
      <c r="A50" s="4" t="s">
        <v>965</v>
      </c>
    </row>
    <row r="51" spans="1:13">
      <c r="A51" s="3" t="s">
        <v>527</v>
      </c>
    </row>
    <row r="52" spans="1:13">
      <c r="A52" s="4" t="s">
        <v>957</v>
      </c>
      <c r="H52" s="10" t="n">
        <v>0.03</v>
      </c>
    </row>
    <row r="53" spans="1:13">
      <c r="A53" s="4" t="s">
        <v>966</v>
      </c>
    </row>
    <row r="54" spans="1:13">
      <c r="A54" s="3" t="s">
        <v>527</v>
      </c>
    </row>
    <row r="55" spans="1:13">
      <c r="A55" s="4" t="s">
        <v>528</v>
      </c>
      <c r="H55" s="6" t="n">
        <v>41350</v>
      </c>
    </row>
    <row r="56" spans="1:13">
      <c r="A56" s="4" t="s">
        <v>957</v>
      </c>
      <c r="H56" s="10" t="n">
        <v>0.2</v>
      </c>
    </row>
    <row r="57" spans="1:13">
      <c r="A57" s="4" t="s">
        <v>967</v>
      </c>
    </row>
    <row r="58" spans="1:13">
      <c r="A58" s="3" t="s">
        <v>527</v>
      </c>
    </row>
    <row r="59" spans="1:13">
      <c r="A59" s="4" t="s">
        <v>957</v>
      </c>
      <c r="H59" s="10" t="n">
        <v>0.03</v>
      </c>
    </row>
    <row r="60" spans="1:13">
      <c r="A60" s="4" t="s">
        <v>968</v>
      </c>
    </row>
    <row r="61" spans="1:13">
      <c r="A61" s="3" t="s">
        <v>527</v>
      </c>
    </row>
    <row r="62" spans="1:13">
      <c r="A62" s="4" t="s">
        <v>646</v>
      </c>
      <c r="H62" s="7" t="n">
        <v>6751</v>
      </c>
    </row>
    <row r="63" spans="1:13">
      <c r="A63" s="4" t="s">
        <v>969</v>
      </c>
    </row>
    <row r="64" spans="1:13">
      <c r="A64" s="3" t="s">
        <v>527</v>
      </c>
    </row>
    <row r="65" spans="1:13">
      <c r="A65" s="4" t="s">
        <v>970</v>
      </c>
      <c r="E65" s="7" t="n">
        <v>15000</v>
      </c>
      <c r="F65" s="7" t="n">
        <v>15000</v>
      </c>
    </row>
    <row r="66" spans="1:13">
      <c r="A66" s="4" t="s">
        <v>971</v>
      </c>
      <c r="I66" s="7" t="n">
        <v>50000</v>
      </c>
    </row>
    <row r="67" spans="1:13">
      <c r="A67" s="4" t="s">
        <v>972</v>
      </c>
      <c r="I67" s="7" t="n">
        <v>100000</v>
      </c>
    </row>
    <row r="68" spans="1:13">
      <c r="A68" s="4" t="s">
        <v>973</v>
      </c>
    </row>
    <row r="69" spans="1:13">
      <c r="A69" s="3" t="s">
        <v>527</v>
      </c>
    </row>
    <row r="70" spans="1:13">
      <c r="A70" s="4" t="s">
        <v>532</v>
      </c>
      <c r="F70" s="6" t="n">
        <v>200</v>
      </c>
    </row>
    <row r="71" spans="1:13">
      <c r="A71" s="4" t="s">
        <v>974</v>
      </c>
    </row>
    <row r="72" spans="1:13">
      <c r="A72" s="3" t="s">
        <v>527</v>
      </c>
    </row>
    <row r="73" spans="1:13">
      <c r="A73" s="4" t="s">
        <v>529</v>
      </c>
      <c r="F73" s="6" t="n">
        <v>600</v>
      </c>
    </row>
    <row r="74" spans="1:13">
      <c r="A74" s="4" t="s">
        <v>975</v>
      </c>
    </row>
    <row r="75" spans="1:13">
      <c r="A75" s="3" t="s">
        <v>527</v>
      </c>
    </row>
    <row r="76" spans="1:13">
      <c r="A76" s="4" t="s">
        <v>547</v>
      </c>
      <c r="F76" s="6" t="n">
        <v>7200000</v>
      </c>
    </row>
    <row r="77" spans="1:13">
      <c r="A77" s="4" t="s">
        <v>976</v>
      </c>
    </row>
    <row r="78" spans="1:13">
      <c r="A78" s="3" t="s">
        <v>527</v>
      </c>
    </row>
    <row r="79" spans="1:13">
      <c r="A79" s="4" t="s">
        <v>553</v>
      </c>
      <c r="F79" s="6" t="n">
        <v>7200000</v>
      </c>
    </row>
    <row r="80" spans="1:13">
      <c r="A80" s="4" t="s">
        <v>977</v>
      </c>
    </row>
    <row r="81" spans="1:13">
      <c r="A81" s="3" t="s">
        <v>527</v>
      </c>
    </row>
    <row r="82" spans="1:13">
      <c r="A82" s="4" t="s">
        <v>528</v>
      </c>
      <c r="F82" s="6" t="n">
        <v>36000</v>
      </c>
    </row>
    <row r="83" spans="1:13">
      <c r="A83" s="4" t="s">
        <v>957</v>
      </c>
      <c r="F83" s="10" t="n">
        <v>4.92</v>
      </c>
    </row>
    <row r="84" spans="1:13">
      <c r="A84" s="4" t="s">
        <v>978</v>
      </c>
    </row>
    <row r="85" spans="1:13">
      <c r="A85" s="3" t="s">
        <v>527</v>
      </c>
    </row>
    <row r="86" spans="1:13">
      <c r="A86" s="4" t="s">
        <v>957</v>
      </c>
      <c r="F86" s="10" t="n">
        <v>0.03</v>
      </c>
    </row>
    <row r="87" spans="1:13">
      <c r="A87" s="4" t="s">
        <v>979</v>
      </c>
      <c r="F87" s="6" t="n">
        <v>60</v>
      </c>
    </row>
    <row r="88" spans="1:13">
      <c r="A88" s="4" t="s">
        <v>980</v>
      </c>
    </row>
    <row r="89" spans="1:13">
      <c r="A89" s="3" t="s">
        <v>527</v>
      </c>
    </row>
    <row r="90" spans="1:13">
      <c r="A90" s="4" t="s">
        <v>528</v>
      </c>
      <c r="F90" s="6" t="n">
        <v>36000</v>
      </c>
    </row>
    <row r="91" spans="1:13">
      <c r="A91" s="4" t="s">
        <v>957</v>
      </c>
      <c r="F91" s="10" t="n">
        <v>0.2</v>
      </c>
    </row>
    <row r="92" spans="1:13">
      <c r="A92" s="4" t="s">
        <v>981</v>
      </c>
    </row>
    <row r="93" spans="1:13">
      <c r="A93" s="3" t="s">
        <v>527</v>
      </c>
    </row>
    <row r="94" spans="1:13">
      <c r="A94" s="4" t="s">
        <v>957</v>
      </c>
      <c r="F94" s="10" t="n">
        <v>0.03</v>
      </c>
    </row>
    <row r="95" spans="1:13">
      <c r="A95" s="4" t="s">
        <v>979</v>
      </c>
      <c r="F95" s="6" t="n">
        <v>60</v>
      </c>
    </row>
    <row r="96" spans="1:13">
      <c r="A96" s="4" t="s">
        <v>538</v>
      </c>
    </row>
    <row r="97" spans="1:13">
      <c r="A97" s="3" t="s">
        <v>527</v>
      </c>
    </row>
    <row r="98" spans="1:13">
      <c r="A98" s="4" t="s">
        <v>982</v>
      </c>
      <c r="D98" s="4" t="s">
        <v>540</v>
      </c>
    </row>
    <row r="99" spans="1:13">
      <c r="A99" s="4" t="s">
        <v>469</v>
      </c>
      <c r="D99" s="4" t="s">
        <v>545</v>
      </c>
    </row>
    <row r="100" spans="1:13">
      <c r="A100" s="4" t="s">
        <v>539</v>
      </c>
      <c r="D100" s="7" t="n">
        <v>500000</v>
      </c>
    </row>
    <row r="101" spans="1:13">
      <c r="A101" s="4" t="s">
        <v>541</v>
      </c>
      <c r="I101" s="4" t="s">
        <v>542</v>
      </c>
    </row>
    <row r="102" spans="1:13">
      <c r="A102" s="4" t="s">
        <v>543</v>
      </c>
      <c r="D102" s="6" t="n">
        <v>10000</v>
      </c>
    </row>
    <row r="103" spans="1:13">
      <c r="A103" s="4" t="s">
        <v>546</v>
      </c>
      <c r="D103" s="7" t="n">
        <v>25000</v>
      </c>
    </row>
    <row r="104" spans="1:13">
      <c r="A104" s="4" t="s">
        <v>547</v>
      </c>
      <c r="D104" s="6" t="n">
        <v>4000000</v>
      </c>
      <c r="J104" s="6" t="n">
        <v>4000000</v>
      </c>
    </row>
    <row r="105" spans="1:13">
      <c r="A105" s="4" t="s">
        <v>548</v>
      </c>
      <c r="D105" s="7" t="n">
        <v>100000</v>
      </c>
      <c r="J105" s="7" t="n">
        <v>100000</v>
      </c>
    </row>
    <row r="106" spans="1:13">
      <c r="A106" s="4" t="s">
        <v>549</v>
      </c>
      <c r="D106" s="6" t="n">
        <v>4000000</v>
      </c>
    </row>
    <row r="107" spans="1:13">
      <c r="A107" s="4" t="s">
        <v>983</v>
      </c>
      <c r="I107" s="7" t="n">
        <v>58333</v>
      </c>
    </row>
    <row r="108" spans="1:13">
      <c r="A108" s="4" t="s">
        <v>551</v>
      </c>
    </row>
    <row r="109" spans="1:13">
      <c r="A109" s="3" t="s">
        <v>527</v>
      </c>
    </row>
    <row r="110" spans="1:13">
      <c r="A110" s="4" t="s">
        <v>529</v>
      </c>
      <c r="I110" s="6" t="n">
        <v>20000</v>
      </c>
    </row>
    <row r="111" spans="1:13">
      <c r="A111" s="4" t="s">
        <v>552</v>
      </c>
    </row>
    <row r="112" spans="1:13">
      <c r="A112" s="3" t="s">
        <v>527</v>
      </c>
    </row>
    <row r="113" spans="1:13">
      <c r="A113" s="4" t="s">
        <v>553</v>
      </c>
      <c r="I113" s="6" t="n">
        <v>4000000</v>
      </c>
    </row>
    <row r="114" spans="1:13">
      <c r="A114" s="4" t="s">
        <v>554</v>
      </c>
    </row>
    <row r="115" spans="1:13">
      <c r="A115" s="3" t="s">
        <v>527</v>
      </c>
    </row>
    <row r="116" spans="1:13">
      <c r="A116" s="4" t="s">
        <v>528</v>
      </c>
      <c r="D116" s="6" t="n">
        <v>20000</v>
      </c>
    </row>
    <row r="117" spans="1:13">
      <c r="A117" s="4" t="s">
        <v>631</v>
      </c>
      <c r="J117" s="6" t="n">
        <v>20000</v>
      </c>
    </row>
    <row r="118" spans="1:13">
      <c r="A118" s="4" t="s">
        <v>957</v>
      </c>
      <c r="I118" s="10" t="n">
        <v>0.03</v>
      </c>
      <c r="J118" s="10" t="n">
        <v>4.92</v>
      </c>
    </row>
    <row r="119" spans="1:13">
      <c r="A119" s="4" t="s">
        <v>979</v>
      </c>
      <c r="I119" s="6" t="n">
        <v>60</v>
      </c>
    </row>
    <row r="120" spans="1:13">
      <c r="A120" s="4" t="s">
        <v>984</v>
      </c>
    </row>
    <row r="121" spans="1:13">
      <c r="A121" s="3" t="s">
        <v>527</v>
      </c>
    </row>
    <row r="122" spans="1:13">
      <c r="A122" s="4" t="s">
        <v>958</v>
      </c>
      <c r="D122" s="10" t="n">
        <v>4.92</v>
      </c>
    </row>
    <row r="123" spans="1:13">
      <c r="A123" s="4" t="s">
        <v>555</v>
      </c>
    </row>
    <row r="124" spans="1:13">
      <c r="A124" s="3" t="s">
        <v>527</v>
      </c>
    </row>
    <row r="125" spans="1:13">
      <c r="A125" s="4" t="s">
        <v>528</v>
      </c>
      <c r="D125" s="6" t="n">
        <v>20000</v>
      </c>
    </row>
    <row r="126" spans="1:13">
      <c r="A126" s="4" t="s">
        <v>631</v>
      </c>
      <c r="J126" s="6" t="n">
        <v>20000</v>
      </c>
    </row>
    <row r="127" spans="1:13">
      <c r="A127" s="4" t="s">
        <v>957</v>
      </c>
      <c r="I127" s="10" t="n">
        <v>0.03</v>
      </c>
      <c r="J127" s="10" t="n">
        <v>0.2</v>
      </c>
    </row>
    <row r="128" spans="1:13">
      <c r="A128" s="4" t="s">
        <v>979</v>
      </c>
      <c r="I128" s="6" t="n">
        <v>60</v>
      </c>
    </row>
    <row r="129" spans="1:13">
      <c r="A129" s="4" t="s">
        <v>985</v>
      </c>
    </row>
    <row r="130" spans="1:13">
      <c r="A130" s="3" t="s">
        <v>527</v>
      </c>
    </row>
    <row r="131" spans="1:13">
      <c r="A131" s="4" t="s">
        <v>958</v>
      </c>
      <c r="D131" s="10" t="n">
        <v>0.2</v>
      </c>
    </row>
    <row r="132" spans="1:13">
      <c r="A132" s="4" t="s">
        <v>986</v>
      </c>
    </row>
    <row r="133" spans="1:13">
      <c r="A133" s="3" t="s">
        <v>527</v>
      </c>
    </row>
    <row r="134" spans="1:13">
      <c r="A134" s="4" t="s">
        <v>982</v>
      </c>
      <c r="H134" s="4" t="s">
        <v>987</v>
      </c>
    </row>
    <row r="135" spans="1:13">
      <c r="A135" s="4" t="s">
        <v>528</v>
      </c>
      <c r="H135" s="6" t="n">
        <v>25000</v>
      </c>
    </row>
    <row r="136" spans="1:13">
      <c r="A136" s="4" t="s">
        <v>631</v>
      </c>
      <c r="H136" s="6" t="n">
        <v>200000</v>
      </c>
    </row>
    <row r="137" spans="1:13">
      <c r="A137" s="4" t="s">
        <v>988</v>
      </c>
    </row>
    <row r="138" spans="1:13">
      <c r="A138" s="3" t="s">
        <v>527</v>
      </c>
    </row>
    <row r="139" spans="1:13">
      <c r="A139" s="4" t="s">
        <v>982</v>
      </c>
      <c r="G139" s="4" t="s">
        <v>987</v>
      </c>
    </row>
    <row r="140" spans="1:13">
      <c r="A140" s="4" t="s">
        <v>528</v>
      </c>
      <c r="G140" s="6" t="n">
        <v>12500</v>
      </c>
    </row>
    <row r="141" spans="1:13">
      <c r="A141" s="4" t="s">
        <v>631</v>
      </c>
      <c r="G141" s="6" t="n">
        <v>100000</v>
      </c>
    </row>
    <row r="142" spans="1:13">
      <c r="A142" s="4" t="s">
        <v>469</v>
      </c>
      <c r="G142" s="4" t="s">
        <v>989</v>
      </c>
    </row>
    <row r="143" spans="1:13">
      <c r="A143" s="4" t="s">
        <v>624</v>
      </c>
      <c r="G143" s="7" t="n">
        <v>5000000</v>
      </c>
    </row>
    <row r="144" spans="1:13">
      <c r="A144" s="4" t="s">
        <v>990</v>
      </c>
    </row>
    <row r="145" spans="1:13">
      <c r="A145" s="3" t="s">
        <v>527</v>
      </c>
    </row>
    <row r="146" spans="1:13">
      <c r="A146" s="4" t="s">
        <v>529</v>
      </c>
      <c r="G146" s="6" t="n">
        <v>344</v>
      </c>
    </row>
    <row r="147" spans="1:13">
      <c r="A147" s="4" t="s">
        <v>991</v>
      </c>
    </row>
    <row r="148" spans="1:13">
      <c r="A148" s="3" t="s">
        <v>527</v>
      </c>
    </row>
    <row r="149" spans="1:13">
      <c r="A149" s="4" t="s">
        <v>963</v>
      </c>
      <c r="G149" s="6" t="n">
        <v>4124493</v>
      </c>
    </row>
    <row r="150" spans="1:13">
      <c r="A150" s="4" t="s">
        <v>992</v>
      </c>
    </row>
    <row r="151" spans="1:13">
      <c r="A151" s="3" t="s">
        <v>527</v>
      </c>
    </row>
    <row r="152" spans="1:13">
      <c r="A152" s="4" t="s">
        <v>528</v>
      </c>
      <c r="G152" s="6" t="n">
        <v>20622</v>
      </c>
    </row>
    <row r="153" spans="1:13">
      <c r="A153" s="4" t="s">
        <v>957</v>
      </c>
      <c r="G153" s="10" t="n">
        <v>4.92</v>
      </c>
    </row>
    <row r="154" spans="1:13">
      <c r="A154" s="4" t="s">
        <v>993</v>
      </c>
    </row>
    <row r="155" spans="1:13">
      <c r="A155" s="3" t="s">
        <v>527</v>
      </c>
    </row>
    <row r="156" spans="1:13">
      <c r="A156" s="4" t="s">
        <v>957</v>
      </c>
      <c r="G156" s="10" t="n">
        <v>0.03</v>
      </c>
    </row>
    <row r="157" spans="1:13">
      <c r="A157" s="4" t="s">
        <v>994</v>
      </c>
    </row>
    <row r="158" spans="1:13">
      <c r="A158" s="3" t="s">
        <v>527</v>
      </c>
    </row>
    <row r="159" spans="1:13">
      <c r="A159" s="4" t="s">
        <v>528</v>
      </c>
      <c r="G159" s="6" t="n">
        <v>20622</v>
      </c>
    </row>
    <row r="160" spans="1:13">
      <c r="A160" s="4" t="s">
        <v>957</v>
      </c>
      <c r="G160" s="10" t="n">
        <v>0.2</v>
      </c>
    </row>
    <row r="161" spans="1:13">
      <c r="A161" s="4" t="s">
        <v>995</v>
      </c>
    </row>
    <row r="162" spans="1:13">
      <c r="A162" s="3" t="s">
        <v>527</v>
      </c>
    </row>
    <row r="163" spans="1:13">
      <c r="A163" s="4" t="s">
        <v>957</v>
      </c>
      <c r="G163" s="10" t="n">
        <v>0.03</v>
      </c>
    </row>
    <row r="164" spans="1:13">
      <c r="A164" s="4" t="s">
        <v>996</v>
      </c>
    </row>
    <row r="165" spans="1:13">
      <c r="A165" s="3" t="s">
        <v>527</v>
      </c>
    </row>
    <row r="166" spans="1:13">
      <c r="A166" s="4" t="s">
        <v>646</v>
      </c>
      <c r="G166" s="7" t="n">
        <v>311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s="1" t="s">
        <v>997</v>
      </c>
      <c r="B1" s="2" t="s">
        <v>1</v>
      </c>
    </row>
    <row r="2" spans="1:3">
      <c r="B2" s="2" t="s">
        <v>2</v>
      </c>
      <c r="C2" s="2" t="s">
        <v>18</v>
      </c>
    </row>
    <row r="3" spans="1:3">
      <c r="A3" s="3" t="s">
        <v>998</v>
      </c>
    </row>
    <row r="4" spans="1:3">
      <c r="A4" s="4" t="s">
        <v>999</v>
      </c>
      <c r="B4" s="7" t="n">
        <v>0</v>
      </c>
      <c r="C4" s="7" t="n">
        <v>0</v>
      </c>
    </row>
    <row r="5" spans="1:3">
      <c r="A5" s="4" t="s">
        <v>1000</v>
      </c>
      <c r="B5" s="6" t="n">
        <v>1250</v>
      </c>
      <c r="C5" s="6" t="n">
        <v>5297</v>
      </c>
    </row>
    <row r="6" spans="1:3">
      <c r="A6" s="4" t="s">
        <v>1001</v>
      </c>
      <c r="B6" s="6" t="n">
        <v>1250</v>
      </c>
      <c r="C6" s="6" t="n">
        <v>5297</v>
      </c>
    </row>
    <row r="7" spans="1:3">
      <c r="A7" s="3" t="s">
        <v>1002</v>
      </c>
    </row>
    <row r="8" spans="1:3">
      <c r="A8" s="4" t="s">
        <v>999</v>
      </c>
      <c r="B8" s="6" t="n">
        <v>0</v>
      </c>
      <c r="C8" s="6" t="n">
        <v>0</v>
      </c>
    </row>
    <row r="9" spans="1:3">
      <c r="A9" s="4" t="s">
        <v>1000</v>
      </c>
      <c r="B9" s="6" t="n">
        <v>0</v>
      </c>
      <c r="C9" s="6" t="n">
        <v>0</v>
      </c>
    </row>
    <row r="10" spans="1:3">
      <c r="A10" s="4" t="s">
        <v>1003</v>
      </c>
      <c r="B10" s="6" t="n">
        <v>0</v>
      </c>
      <c r="C10" s="6" t="n">
        <v>0</v>
      </c>
    </row>
    <row r="11" spans="1:3">
      <c r="A11" s="4" t="s">
        <v>81</v>
      </c>
      <c r="B11" s="7" t="n">
        <v>1250</v>
      </c>
      <c r="C11" s="7" t="n">
        <v>529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1004</v>
      </c>
      <c r="B1" s="2" t="s">
        <v>2</v>
      </c>
      <c r="C1" s="2" t="s">
        <v>18</v>
      </c>
    </row>
    <row r="2" spans="1:3">
      <c r="A2" s="3" t="s">
        <v>1005</v>
      </c>
    </row>
    <row r="3" spans="1:3">
      <c r="A3" s="4" t="s">
        <v>1006</v>
      </c>
      <c r="B3" s="7" t="n">
        <v>4194990</v>
      </c>
      <c r="C3" s="7" t="n">
        <v>18229887</v>
      </c>
    </row>
    <row r="4" spans="1:3">
      <c r="A4" s="4" t="s">
        <v>127</v>
      </c>
      <c r="C4" s="6" t="n">
        <v>162344</v>
      </c>
    </row>
    <row r="5" spans="1:3">
      <c r="A5" s="4" t="s">
        <v>127</v>
      </c>
      <c r="B5" s="6" t="n">
        <v>-182903</v>
      </c>
    </row>
    <row r="6" spans="1:3">
      <c r="A6" s="4" t="s">
        <v>1007</v>
      </c>
      <c r="B6" s="6" t="n">
        <v>6324</v>
      </c>
      <c r="C6" s="6" t="n">
        <v>2035</v>
      </c>
    </row>
    <row r="7" spans="1:3">
      <c r="A7" s="4" t="s">
        <v>1008</v>
      </c>
      <c r="B7" s="6" t="n">
        <v>112892</v>
      </c>
      <c r="C7" s="6" t="n">
        <v>85081</v>
      </c>
    </row>
    <row r="8" spans="1:3">
      <c r="A8" s="4" t="s">
        <v>1009</v>
      </c>
      <c r="B8" s="6" t="n">
        <v>4083</v>
      </c>
      <c r="C8" s="6" t="n">
        <v>4048</v>
      </c>
    </row>
    <row r="9" spans="1:3">
      <c r="A9" s="4" t="s">
        <v>414</v>
      </c>
      <c r="B9" s="6" t="n">
        <v>1652</v>
      </c>
      <c r="C9" s="6" t="n">
        <v>171</v>
      </c>
    </row>
    <row r="10" spans="1:3">
      <c r="A10" s="4" t="s">
        <v>1010</v>
      </c>
      <c r="B10" s="6" t="n">
        <v>4137036</v>
      </c>
      <c r="C10" s="6" t="n">
        <v>18483566</v>
      </c>
    </row>
    <row r="11" spans="1:3">
      <c r="A11" s="4" t="s">
        <v>1011</v>
      </c>
      <c r="B11" s="6" t="n">
        <v>-4137036</v>
      </c>
      <c r="C11" s="6" t="n">
        <v>-18483566</v>
      </c>
    </row>
    <row r="12" spans="1:3">
      <c r="A12" s="4" t="s">
        <v>1012</v>
      </c>
      <c r="B12" s="7" t="n">
        <v>0</v>
      </c>
      <c r="C12" s="7"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013</v>
      </c>
      <c r="B1" s="2" t="s">
        <v>1</v>
      </c>
    </row>
    <row r="2" spans="1:3">
      <c r="B2" s="2" t="s">
        <v>2</v>
      </c>
      <c r="C2" s="2" t="s">
        <v>18</v>
      </c>
    </row>
    <row r="3" spans="1:3">
      <c r="A3" s="3" t="s">
        <v>1014</v>
      </c>
    </row>
    <row r="4" spans="1:3">
      <c r="A4" s="4" t="s">
        <v>1015</v>
      </c>
      <c r="B4" s="7" t="n">
        <v>-19685292</v>
      </c>
      <c r="C4" s="7" t="n">
        <v>-7385656</v>
      </c>
    </row>
    <row r="5" spans="1:3">
      <c r="A5" s="4" t="s">
        <v>1016</v>
      </c>
      <c r="B5" s="6" t="n">
        <v>-1998974</v>
      </c>
      <c r="C5" s="6" t="n">
        <v>-407156</v>
      </c>
    </row>
    <row r="6" spans="1:3">
      <c r="A6" s="4" t="s">
        <v>1017</v>
      </c>
      <c r="B6" s="6" t="n">
        <v>12902916</v>
      </c>
      <c r="C6" s="6" t="n">
        <v>3024860</v>
      </c>
    </row>
    <row r="7" spans="1:3">
      <c r="A7" s="4" t="s">
        <v>1018</v>
      </c>
      <c r="B7" s="6" t="n">
        <v>23200232</v>
      </c>
    </row>
    <row r="8" spans="1:3">
      <c r="A8" s="4" t="s">
        <v>1019</v>
      </c>
      <c r="B8" s="6" t="n">
        <v>-14346481</v>
      </c>
      <c r="C8" s="6" t="n">
        <v>4622286</v>
      </c>
    </row>
    <row r="9" spans="1:3">
      <c r="A9" s="4" t="s">
        <v>1020</v>
      </c>
      <c r="B9" s="6" t="n">
        <v>-71150</v>
      </c>
      <c r="C9" s="6" t="n">
        <v>150963</v>
      </c>
    </row>
    <row r="10" spans="1:3">
      <c r="A10" s="4" t="s">
        <v>81</v>
      </c>
      <c r="B10" s="7" t="n">
        <v>1250</v>
      </c>
      <c r="C10" s="7" t="n">
        <v>5297</v>
      </c>
    </row>
    <row r="11" spans="1:3">
      <c r="A11" s="4" t="s">
        <v>1021</v>
      </c>
      <c r="B11" s="4" t="s">
        <v>1022</v>
      </c>
      <c r="C11" s="4" t="s">
        <v>102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63"/>
    <col customWidth="1" max="3" min="3" width="14"/>
  </cols>
  <sheetData>
    <row r="1" spans="1:3">
      <c r="A1" s="1" t="s">
        <v>1024</v>
      </c>
      <c r="B1" s="2" t="s">
        <v>1</v>
      </c>
    </row>
    <row r="2" spans="1:3">
      <c r="B2" s="2" t="s">
        <v>2</v>
      </c>
      <c r="C2" s="2" t="s">
        <v>18</v>
      </c>
    </row>
    <row r="3" spans="1:3">
      <c r="A3" s="3" t="s">
        <v>1025</v>
      </c>
    </row>
    <row r="4" spans="1:3">
      <c r="A4" s="4" t="s">
        <v>1026</v>
      </c>
      <c r="B4" s="7" t="n">
        <v>14346481</v>
      </c>
    </row>
    <row r="5" spans="1:3">
      <c r="A5" s="4" t="s">
        <v>1027</v>
      </c>
      <c r="B5" s="6" t="n">
        <v>0</v>
      </c>
      <c r="C5" s="7" t="n">
        <v>0</v>
      </c>
    </row>
    <row r="6" spans="1:3">
      <c r="A6" s="4" t="s">
        <v>1028</v>
      </c>
      <c r="B6" s="6" t="n">
        <v>0</v>
      </c>
      <c r="C6" s="6" t="n">
        <v>0</v>
      </c>
    </row>
    <row r="7" spans="1:3">
      <c r="A7" s="4" t="s">
        <v>1029</v>
      </c>
      <c r="B7" s="6" t="n">
        <v>0</v>
      </c>
      <c r="C7" s="6" t="n">
        <v>0</v>
      </c>
    </row>
    <row r="8" spans="1:3">
      <c r="A8" s="4" t="s">
        <v>999</v>
      </c>
    </row>
    <row r="9" spans="1:3">
      <c r="A9" s="3" t="s">
        <v>1025</v>
      </c>
    </row>
    <row r="10" spans="1:3">
      <c r="A10" s="4" t="s">
        <v>1030</v>
      </c>
      <c r="B10" s="7" t="n">
        <v>11500000</v>
      </c>
      <c r="C10" s="6" t="n">
        <v>51800000</v>
      </c>
    </row>
    <row r="11" spans="1:3">
      <c r="A11" s="4" t="s">
        <v>1031</v>
      </c>
      <c r="B11" s="4" t="s">
        <v>1032</v>
      </c>
    </row>
    <row r="12" spans="1:3">
      <c r="A12" s="4" t="s">
        <v>1033</v>
      </c>
    </row>
    <row r="13" spans="1:3">
      <c r="A13" s="3" t="s">
        <v>1025</v>
      </c>
    </row>
    <row r="14" spans="1:3">
      <c r="A14" s="4" t="s">
        <v>1034</v>
      </c>
      <c r="B14" s="6" t="n">
        <v>2012</v>
      </c>
    </row>
    <row r="15" spans="1:3">
      <c r="A15" s="4" t="s">
        <v>1035</v>
      </c>
    </row>
    <row r="16" spans="1:3">
      <c r="A16" s="3" t="s">
        <v>1025</v>
      </c>
    </row>
    <row r="17" spans="1:3">
      <c r="A17" s="4" t="s">
        <v>1034</v>
      </c>
      <c r="B17" s="6" t="n">
        <v>2015</v>
      </c>
    </row>
    <row r="18" spans="1:3">
      <c r="A18" s="4" t="s">
        <v>1036</v>
      </c>
    </row>
    <row r="19" spans="1:3">
      <c r="A19" s="3" t="s">
        <v>1025</v>
      </c>
    </row>
    <row r="20" spans="1:3">
      <c r="A20" s="4" t="s">
        <v>1030</v>
      </c>
      <c r="B20" s="7" t="n">
        <v>8200000</v>
      </c>
      <c r="C20" s="7" t="n">
        <v>32500000</v>
      </c>
    </row>
    <row r="21" spans="1:3">
      <c r="A21" s="4" t="s">
        <v>1031</v>
      </c>
      <c r="B21" s="4" t="s">
        <v>103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38</v>
      </c>
      <c r="B1" s="2" t="s">
        <v>1</v>
      </c>
    </row>
    <row r="2" spans="1:3">
      <c r="B2" s="2" t="s">
        <v>2</v>
      </c>
      <c r="C2" s="2" t="s">
        <v>18</v>
      </c>
    </row>
    <row r="3" spans="1:3">
      <c r="A3" s="3" t="s">
        <v>1039</v>
      </c>
    </row>
    <row r="4" spans="1:3">
      <c r="A4" s="4" t="s">
        <v>1040</v>
      </c>
      <c r="B4" s="7" t="n">
        <v>2142040</v>
      </c>
      <c r="C4" s="7" t="n">
        <v>1606254</v>
      </c>
    </row>
    <row r="5" spans="1:3">
      <c r="A5" s="4" t="s">
        <v>1041</v>
      </c>
    </row>
    <row r="6" spans="1:3">
      <c r="A6" s="3" t="s">
        <v>1039</v>
      </c>
    </row>
    <row r="7" spans="1:3">
      <c r="A7" s="4" t="s">
        <v>1040</v>
      </c>
      <c r="B7" s="6" t="n">
        <v>2096825</v>
      </c>
      <c r="C7" s="6" t="n">
        <v>1559614</v>
      </c>
    </row>
    <row r="8" spans="1:3">
      <c r="A8" s="4" t="s">
        <v>1042</v>
      </c>
    </row>
    <row r="9" spans="1:3">
      <c r="A9" s="3" t="s">
        <v>1039</v>
      </c>
    </row>
    <row r="10" spans="1:3">
      <c r="A10" s="4" t="s">
        <v>1040</v>
      </c>
      <c r="B10" s="7" t="n">
        <v>45215</v>
      </c>
      <c r="C10" s="7" t="n">
        <v>4664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43</v>
      </c>
      <c r="B1" s="2" t="s">
        <v>1044</v>
      </c>
      <c r="C1" s="2" t="s">
        <v>1045</v>
      </c>
      <c r="D1" s="2" t="s">
        <v>1046</v>
      </c>
      <c r="E1" s="2" t="s">
        <v>1045</v>
      </c>
      <c r="F1" s="2" t="s">
        <v>2</v>
      </c>
      <c r="G1" s="2" t="s">
        <v>18</v>
      </c>
      <c r="H1" s="2" t="s">
        <v>1047</v>
      </c>
    </row>
    <row r="2" spans="1:8">
      <c r="A2" s="3" t="s">
        <v>1048</v>
      </c>
    </row>
    <row r="3" spans="1:8">
      <c r="A3" s="4" t="s">
        <v>150</v>
      </c>
      <c r="F3" s="7" t="n">
        <v>3161220</v>
      </c>
      <c r="G3" s="7" t="n">
        <v>31600</v>
      </c>
    </row>
    <row r="4" spans="1:8">
      <c r="A4" s="4" t="s">
        <v>1049</v>
      </c>
      <c r="F4" s="6" t="n">
        <v>13219597</v>
      </c>
      <c r="G4" s="6" t="n">
        <v>5447940</v>
      </c>
    </row>
    <row r="5" spans="1:8">
      <c r="A5" s="4" t="s">
        <v>528</v>
      </c>
      <c r="F5" s="6" t="n">
        <v>13219597</v>
      </c>
      <c r="G5" s="6" t="n">
        <v>5447940</v>
      </c>
    </row>
    <row r="6" spans="1:8">
      <c r="A6" s="4" t="s">
        <v>1050</v>
      </c>
      <c r="B6" s="7" t="n">
        <v>6400000</v>
      </c>
    </row>
    <row r="7" spans="1:8">
      <c r="A7" s="4" t="s">
        <v>361</v>
      </c>
    </row>
    <row r="8" spans="1:8">
      <c r="A8" s="3" t="s">
        <v>1048</v>
      </c>
    </row>
    <row r="9" spans="1:8">
      <c r="A9" s="4" t="s">
        <v>1051</v>
      </c>
      <c r="F9" s="6" t="n">
        <v>0</v>
      </c>
      <c r="G9" s="6" t="n">
        <v>19167</v>
      </c>
    </row>
    <row r="10" spans="1:8">
      <c r="A10" s="4" t="s">
        <v>530</v>
      </c>
    </row>
    <row r="11" spans="1:8">
      <c r="A11" s="3" t="s">
        <v>1048</v>
      </c>
    </row>
    <row r="12" spans="1:8">
      <c r="A12" s="4" t="s">
        <v>1051</v>
      </c>
      <c r="B12" s="6" t="n">
        <v>19167</v>
      </c>
    </row>
    <row r="13" spans="1:8">
      <c r="A13" s="4" t="s">
        <v>531</v>
      </c>
    </row>
    <row r="14" spans="1:8">
      <c r="A14" s="3" t="s">
        <v>1048</v>
      </c>
    </row>
    <row r="15" spans="1:8">
      <c r="A15" s="4" t="s">
        <v>612</v>
      </c>
      <c r="F15" s="6" t="n">
        <v>120000000</v>
      </c>
    </row>
    <row r="16" spans="1:8">
      <c r="A16" s="4" t="s">
        <v>1052</v>
      </c>
    </row>
    <row r="17" spans="1:8">
      <c r="A17" s="3" t="s">
        <v>1048</v>
      </c>
    </row>
    <row r="18" spans="1:8">
      <c r="A18" s="4" t="s">
        <v>120</v>
      </c>
      <c r="E18" s="6" t="n">
        <v>64641576</v>
      </c>
    </row>
    <row r="19" spans="1:8">
      <c r="A19" s="4" t="s">
        <v>1053</v>
      </c>
      <c r="C19" s="7" t="n">
        <v>80000</v>
      </c>
    </row>
    <row r="20" spans="1:8">
      <c r="A20" s="4" t="s">
        <v>1054</v>
      </c>
      <c r="C20" s="6" t="n">
        <v>800000</v>
      </c>
      <c r="E20" s="7" t="n">
        <v>800000</v>
      </c>
    </row>
    <row r="21" spans="1:8">
      <c r="A21" s="4" t="s">
        <v>1055</v>
      </c>
      <c r="C21" s="7" t="n">
        <v>200000</v>
      </c>
    </row>
    <row r="22" spans="1:8">
      <c r="A22" s="4" t="s">
        <v>1056</v>
      </c>
    </row>
    <row r="23" spans="1:8">
      <c r="A23" s="3" t="s">
        <v>1048</v>
      </c>
    </row>
    <row r="24" spans="1:8">
      <c r="A24" s="4" t="s">
        <v>1051</v>
      </c>
      <c r="C24" s="6" t="n">
        <v>39200000</v>
      </c>
    </row>
    <row r="25" spans="1:8">
      <c r="A25" s="4" t="s">
        <v>1057</v>
      </c>
      <c r="C25" s="7" t="n">
        <v>6300000</v>
      </c>
    </row>
    <row r="26" spans="1:8">
      <c r="A26" s="4" t="s">
        <v>1050</v>
      </c>
      <c r="C26" s="7" t="n">
        <v>5600000</v>
      </c>
    </row>
    <row r="27" spans="1:8">
      <c r="A27" s="4" t="s">
        <v>1058</v>
      </c>
    </row>
    <row r="28" spans="1:8">
      <c r="A28" s="3" t="s">
        <v>1048</v>
      </c>
    </row>
    <row r="29" spans="1:8">
      <c r="A29" s="4" t="s">
        <v>625</v>
      </c>
      <c r="C29" s="6" t="n">
        <v>1</v>
      </c>
      <c r="E29" s="6" t="n">
        <v>1</v>
      </c>
    </row>
    <row r="30" spans="1:8">
      <c r="A30" s="4" t="s">
        <v>1059</v>
      </c>
    </row>
    <row r="31" spans="1:8">
      <c r="A31" s="3" t="s">
        <v>1048</v>
      </c>
    </row>
    <row r="32" spans="1:8">
      <c r="A32" s="4" t="s">
        <v>553</v>
      </c>
      <c r="E32" s="6" t="n">
        <v>121450</v>
      </c>
    </row>
    <row r="33" spans="1:8">
      <c r="A33" s="4" t="s">
        <v>1060</v>
      </c>
    </row>
    <row r="34" spans="1:8">
      <c r="A34" s="3" t="s">
        <v>1048</v>
      </c>
    </row>
    <row r="35" spans="1:8">
      <c r="A35" s="4" t="s">
        <v>1054</v>
      </c>
      <c r="C35" s="7" t="n">
        <v>50000</v>
      </c>
      <c r="E35" s="7" t="n">
        <v>50000</v>
      </c>
    </row>
    <row r="36" spans="1:8">
      <c r="A36" s="4" t="s">
        <v>1061</v>
      </c>
    </row>
    <row r="37" spans="1:8">
      <c r="A37" s="3" t="s">
        <v>1048</v>
      </c>
    </row>
    <row r="38" spans="1:8">
      <c r="A38" s="4" t="s">
        <v>599</v>
      </c>
      <c r="E38" s="6" t="n">
        <v>5001687</v>
      </c>
    </row>
    <row r="39" spans="1:8">
      <c r="A39" s="4" t="s">
        <v>553</v>
      </c>
      <c r="D39" s="6" t="n">
        <v>138158</v>
      </c>
    </row>
    <row r="40" spans="1:8">
      <c r="A40" s="4" t="s">
        <v>150</v>
      </c>
      <c r="D40" s="7" t="n">
        <v>304017</v>
      </c>
    </row>
    <row r="41" spans="1:8">
      <c r="A41" s="4" t="s">
        <v>1049</v>
      </c>
      <c r="H41" s="6" t="n">
        <v>50418</v>
      </c>
    </row>
    <row r="42" spans="1:8">
      <c r="A42" s="4" t="s">
        <v>528</v>
      </c>
      <c r="H42" s="6" t="n">
        <v>563651</v>
      </c>
    </row>
    <row r="43" spans="1:8">
      <c r="A43" s="4" t="s">
        <v>1062</v>
      </c>
    </row>
    <row r="44" spans="1:8">
      <c r="A44" s="3" t="s">
        <v>1048</v>
      </c>
    </row>
    <row r="45" spans="1:8">
      <c r="A45" s="4" t="s">
        <v>553</v>
      </c>
      <c r="E45" s="6" t="n">
        <v>13967</v>
      </c>
    </row>
    <row r="46" spans="1:8">
      <c r="A46" s="4" t="s">
        <v>1063</v>
      </c>
    </row>
    <row r="47" spans="1:8">
      <c r="A47" s="3" t="s">
        <v>1048</v>
      </c>
    </row>
    <row r="48" spans="1:8">
      <c r="A48" s="4" t="s">
        <v>612</v>
      </c>
      <c r="C48" s="6" t="n">
        <v>85000000</v>
      </c>
      <c r="E48" s="6" t="n">
        <v>85000000</v>
      </c>
    </row>
    <row r="49" spans="1:8">
      <c r="A49" s="4" t="s">
        <v>1064</v>
      </c>
    </row>
    <row r="50" spans="1:8">
      <c r="A50" s="3" t="s">
        <v>1048</v>
      </c>
    </row>
    <row r="51" spans="1:8">
      <c r="A51" s="4" t="s">
        <v>625</v>
      </c>
      <c r="C51" s="15" t="n">
        <v>1.5</v>
      </c>
      <c r="E51" s="15" t="n">
        <v>1.5</v>
      </c>
    </row>
    <row r="52" spans="1:8">
      <c r="A52" s="4" t="s">
        <v>782</v>
      </c>
      <c r="C52" s="10" t="n">
        <v>0.25</v>
      </c>
      <c r="E52" s="10" t="n">
        <v>0.25</v>
      </c>
    </row>
    <row r="53" spans="1:8">
      <c r="A53" s="4" t="s">
        <v>1065</v>
      </c>
      <c r="C53" s="4" t="s">
        <v>73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BALANCE SHEETS</vt:lpstr>
      <vt:lpstr>BALANCE SHEETS (Parenthetical)</vt:lpstr>
      <vt:lpstr>STATEMENTS OF OPERATIONS</vt:lpstr>
      <vt:lpstr>STATEMENTS OF STOCKHOLDERS' DEF</vt:lpstr>
      <vt:lpstr>STATEMENTS OF CASH FLOWS</vt:lpstr>
      <vt:lpstr>DESCRIPTION OF BUSINESS</vt:lpstr>
      <vt:lpstr>SUMMARY OF SIGNIFICANT ACCOUNTI</vt:lpstr>
      <vt:lpstr>GOING CONCERN</vt:lpstr>
      <vt:lpstr>PROPERTY AND EQUIPMENT</vt:lpstr>
      <vt:lpstr>ACCRUED EXPENSES</vt:lpstr>
      <vt:lpstr>LEASE COMMITMENTS</vt:lpstr>
      <vt:lpstr>NOTES PAYABLE</vt:lpstr>
      <vt:lpstr>CONVERTIBLE NOTES PAYABLE</vt:lpstr>
      <vt:lpstr>NOTES PAYABLE-RELATED PARTY</vt:lpstr>
      <vt:lpstr>COMMON AND PREFERRED STOCK</vt:lpstr>
      <vt:lpstr>WARRANTS</vt:lpstr>
      <vt:lpstr>DERIVATIVE LIABILITIES</vt:lpstr>
      <vt:lpstr>EMPLOYEE STOCK OPTIONS</vt:lpstr>
      <vt:lpstr>RELATED PARTY TRANSACTIONS</vt:lpstr>
      <vt:lpstr>INCOME TAXES</vt:lpstr>
      <vt:lpstr>LEGAL PROCEEDINGS</vt:lpstr>
      <vt:lpstr>GEOGRAPHIC INFORMATION</vt:lpstr>
      <vt:lpstr>SUBSEQUENT EVENTS</vt:lpstr>
      <vt:lpstr>SUMMARY OF SIGNIFICANT ACCOUN25</vt:lpstr>
      <vt:lpstr>SUMMARY OF SIGNIFICANT ACCOUN26</vt:lpstr>
      <vt:lpstr>PROPERTY AND EQUIPMENT (Tables)</vt:lpstr>
      <vt:lpstr>ACCRUED EXPENSES (Tables)</vt:lpstr>
      <vt:lpstr>LEASE COMMITMENTS (Tables)</vt:lpstr>
      <vt:lpstr>NOTES PAYABLE (Tables)</vt:lpstr>
      <vt:lpstr>CONVERTIBLE NOTES PAYABLE (Tabl</vt:lpstr>
      <vt:lpstr>WARRANTS (Tables)</vt:lpstr>
      <vt:lpstr>DERIVATIVE LIABILITIES (Tables)</vt:lpstr>
      <vt:lpstr>EMPLOYEE STOCK OPTIONS (Tables)</vt:lpstr>
      <vt:lpstr>INCOME TAXES (Tables)</vt:lpstr>
      <vt:lpstr>GEOGRAPHIC INFORMATION (Tables)</vt:lpstr>
      <vt:lpstr>Description of Business - Addit</vt:lpstr>
      <vt:lpstr>Summary of Significant Accoun38</vt:lpstr>
      <vt:lpstr>Schedule of Inventories (Detail</vt:lpstr>
      <vt:lpstr>Estimated Future Intangible Ass</vt:lpstr>
      <vt:lpstr>Financial Liabilities Measured </vt:lpstr>
      <vt:lpstr>Going Concern - Additional Info</vt:lpstr>
      <vt:lpstr>Schedule of Property and Equipm</vt:lpstr>
      <vt:lpstr>Property and Equipment - Additi</vt:lpstr>
      <vt:lpstr>Schedule of Accrued Liabilities</vt:lpstr>
      <vt:lpstr>Lease Commitments - Additional </vt:lpstr>
      <vt:lpstr>Schedule of Annual Maturities o</vt:lpstr>
      <vt:lpstr>Schedule of Operating Lease Com</vt:lpstr>
      <vt:lpstr>Notes Payable - Summary of Purc</vt:lpstr>
      <vt:lpstr>Notes Payable - Summary of Pu50</vt:lpstr>
      <vt:lpstr>Convertible Notes Payable - Add</vt:lpstr>
      <vt:lpstr>Convertible Notes Payable - Sum</vt:lpstr>
      <vt:lpstr>Notes Payable - Related Party -</vt:lpstr>
      <vt:lpstr>Common Stock - Additional Infor</vt:lpstr>
      <vt:lpstr>Preferred Stock - Additional In</vt:lpstr>
      <vt:lpstr>Warrants - Warrants Outstanding</vt:lpstr>
      <vt:lpstr>Warrants - Additional Informati</vt:lpstr>
      <vt:lpstr>Warrants - Schedule of Assumpti</vt:lpstr>
      <vt:lpstr>Warrants - Preferred A Stock Wa</vt:lpstr>
      <vt:lpstr>Warrants - Preferred D Stock Wa</vt:lpstr>
      <vt:lpstr>Warrants - Class A Warrants - A</vt:lpstr>
      <vt:lpstr>Warrants - Class B Warrants - A</vt:lpstr>
      <vt:lpstr>Warrants - Series A Warrants - </vt:lpstr>
      <vt:lpstr>Warrants - Series B Warrants - </vt:lpstr>
      <vt:lpstr>Warrants - Series C Warrants - </vt:lpstr>
      <vt:lpstr>Warrants - Series D Warrants - </vt:lpstr>
      <vt:lpstr>Warrants - Subordination Warran</vt:lpstr>
      <vt:lpstr>Warrants - Common Warrants - Ad</vt:lpstr>
      <vt:lpstr>Warrants - Common Stock Warrant</vt:lpstr>
      <vt:lpstr>Warrants - underwriters Unit Pu</vt:lpstr>
      <vt:lpstr>Derivative Liabilities - Additi</vt:lpstr>
      <vt:lpstr>Derivative Liabilities - Assump</vt:lpstr>
      <vt:lpstr>Derivative Liabilities - Assu73</vt:lpstr>
      <vt:lpstr>Derivative Liabilities - Summar</vt:lpstr>
      <vt:lpstr>Employee Stock Options - Additi</vt:lpstr>
      <vt:lpstr>Employee Stock Options - Schedu</vt:lpstr>
      <vt:lpstr>Employee Stock Options - Sche77</vt:lpstr>
      <vt:lpstr>Employee Stock Options - Summar</vt:lpstr>
      <vt:lpstr>Employee Stock Options - Summ79</vt:lpstr>
      <vt:lpstr>Employee Stock Options - Sche80</vt:lpstr>
      <vt:lpstr>Related Party Transactions - Ad</vt:lpstr>
      <vt:lpstr>Income Tax Expense (Detail)</vt:lpstr>
      <vt:lpstr>Components of Deferred Tax Asse</vt:lpstr>
      <vt:lpstr>Reconciliation of Reported Amou</vt:lpstr>
      <vt:lpstr>Income Tax - Additional Informa</vt:lpstr>
      <vt:lpstr>Schedule of Domestic and Inter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15:11Z</dcterms:created>
  <dcterms:modified xmlns:dcterms="http://purl.org/dc/terms/" xmlns:xsi="http://www.w3.org/2001/XMLSchema-instance" xsi:type="dcterms:W3CDTF">2016-03-01T16:15:11Z</dcterms:modified>
  <dc:title xmlns:dc="http://purl.org/dc/elements/1.1/">Untitled</dc:title>
  <dc:description xmlns:dc="http://purl.org/dc/elements/1.1/"/>
  <dc:subject xmlns:dc="http://purl.org/dc/elements/1.1/"/>
  <cp:keywords/>
  <cp:category/>
</cp:coreProperties>
</file>